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hareho" sheetId="6" state="visible" r:id="rId6"/>
    <sheet xmlns:r="http://schemas.openxmlformats.org/officeDocument/2006/relationships" name="Condensed Statements of Cash Fl"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Purchase of Intellectual Proper" sheetId="10" state="visible" r:id="rId10"/>
    <sheet xmlns:r="http://schemas.openxmlformats.org/officeDocument/2006/relationships" name="Shareholders_ Equity" sheetId="11" state="visible" r:id="rId11"/>
    <sheet xmlns:r="http://schemas.openxmlformats.org/officeDocument/2006/relationships" name="Convertible Notes Payable" sheetId="12" state="visible" r:id="rId12"/>
    <sheet xmlns:r="http://schemas.openxmlformats.org/officeDocument/2006/relationships" name="Related Party Transactions" sheetId="13" state="visible" r:id="rId13"/>
    <sheet xmlns:r="http://schemas.openxmlformats.org/officeDocument/2006/relationships" name="Threatened Litigation" sheetId="14" state="visible" r:id="rId14"/>
    <sheet xmlns:r="http://schemas.openxmlformats.org/officeDocument/2006/relationships" name="Subsequent Events" sheetId="15" state="visible" r:id="rId15"/>
    <sheet xmlns:r="http://schemas.openxmlformats.org/officeDocument/2006/relationships" name="Commitments and Licensing Fee" sheetId="16" state="visible" r:id="rId16"/>
    <sheet xmlns:r="http://schemas.openxmlformats.org/officeDocument/2006/relationships" name="Paycheck Protection Program Loa" sheetId="17" state="visible" r:id="rId17"/>
    <sheet xmlns:r="http://schemas.openxmlformats.org/officeDocument/2006/relationships" name="Income Taxes" sheetId="18" state="visible" r:id="rId18"/>
    <sheet xmlns:r="http://schemas.openxmlformats.org/officeDocument/2006/relationships" name="Capitalized Software Developmen" sheetId="19" state="visible" r:id="rId19"/>
    <sheet xmlns:r="http://schemas.openxmlformats.org/officeDocument/2006/relationships" name="Operating Leases" sheetId="20" state="visible" r:id="rId20"/>
    <sheet xmlns:r="http://schemas.openxmlformats.org/officeDocument/2006/relationships" name="Accounting Policies, by Policy " sheetId="21" state="visible" r:id="rId21"/>
    <sheet xmlns:r="http://schemas.openxmlformats.org/officeDocument/2006/relationships" name="Basis of Presentation and Sum_2" sheetId="22" state="visible" r:id="rId22"/>
    <sheet xmlns:r="http://schemas.openxmlformats.org/officeDocument/2006/relationships" name="Purchase of Intellectual Prop_2" sheetId="23" state="visible" r:id="rId23"/>
    <sheet xmlns:r="http://schemas.openxmlformats.org/officeDocument/2006/relationships" name="Shareholders_ Equity (Tables)" sheetId="24" state="visible" r:id="rId24"/>
    <sheet xmlns:r="http://schemas.openxmlformats.org/officeDocument/2006/relationships" name="Convertible Notes Payable (Tabl" sheetId="25" state="visible" r:id="rId25"/>
    <sheet xmlns:r="http://schemas.openxmlformats.org/officeDocument/2006/relationships" name="Income Taxes (Tables)" sheetId="26" state="visible" r:id="rId26"/>
    <sheet xmlns:r="http://schemas.openxmlformats.org/officeDocument/2006/relationships" name="Operating Leases (Tables)" sheetId="27" state="visible" r:id="rId27"/>
    <sheet xmlns:r="http://schemas.openxmlformats.org/officeDocument/2006/relationships" name="Nature of Operations (Details)" sheetId="28" state="visible" r:id="rId28"/>
    <sheet xmlns:r="http://schemas.openxmlformats.org/officeDocument/2006/relationships" name="Basis of Presentation and Sum_3" sheetId="29" state="visible" r:id="rId29"/>
    <sheet xmlns:r="http://schemas.openxmlformats.org/officeDocument/2006/relationships" name="Basis of Presentation and Sum_4" sheetId="30" state="visible" r:id="rId30"/>
    <sheet xmlns:r="http://schemas.openxmlformats.org/officeDocument/2006/relationships" name="Purchase of Intellectual Prop_3" sheetId="31" state="visible" r:id="rId31"/>
    <sheet xmlns:r="http://schemas.openxmlformats.org/officeDocument/2006/relationships" name="Purchase of Intellectual Prop_4" sheetId="32" state="visible" r:id="rId32"/>
    <sheet xmlns:r="http://schemas.openxmlformats.org/officeDocument/2006/relationships" name="Purchase of Intellectual Prop_5" sheetId="33" state="visible" r:id="rId33"/>
    <sheet xmlns:r="http://schemas.openxmlformats.org/officeDocument/2006/relationships" name="Shareholders_ Equity (Details)" sheetId="34" state="visible" r:id="rId34"/>
    <sheet xmlns:r="http://schemas.openxmlformats.org/officeDocument/2006/relationships" name="Shareholders_ Equity (Details) " sheetId="35" state="visible" r:id="rId35"/>
    <sheet xmlns:r="http://schemas.openxmlformats.org/officeDocument/2006/relationships" name="Convertible Notes Payable (Deta" sheetId="36" state="visible" r:id="rId36"/>
    <sheet xmlns:r="http://schemas.openxmlformats.org/officeDocument/2006/relationships" name="Convertible Notes Payable (De_2" sheetId="37" state="visible" r:id="rId37"/>
    <sheet xmlns:r="http://schemas.openxmlformats.org/officeDocument/2006/relationships" name="Related Party Transactions (Det" sheetId="38" state="visible" r:id="rId38"/>
    <sheet xmlns:r="http://schemas.openxmlformats.org/officeDocument/2006/relationships" name="Threatened Litigation (Details)" sheetId="39" state="visible" r:id="rId39"/>
    <sheet xmlns:r="http://schemas.openxmlformats.org/officeDocument/2006/relationships" name="Subsequent Events (Details)" sheetId="40" state="visible" r:id="rId40"/>
    <sheet xmlns:r="http://schemas.openxmlformats.org/officeDocument/2006/relationships" name="Basis of Presentation and Sum_5" sheetId="41" state="visible" r:id="rId41"/>
    <sheet xmlns:r="http://schemas.openxmlformats.org/officeDocument/2006/relationships" name="Commitments and Licensing Fee (" sheetId="42" state="visible" r:id="rId42"/>
    <sheet xmlns:r="http://schemas.openxmlformats.org/officeDocument/2006/relationships" name="Shareholder Equity (Details) - " sheetId="43" state="visible" r:id="rId43"/>
    <sheet xmlns:r="http://schemas.openxmlformats.org/officeDocument/2006/relationships" name="Shareholder Equity (Details) _2" sheetId="44" state="visible" r:id="rId44"/>
    <sheet xmlns:r="http://schemas.openxmlformats.org/officeDocument/2006/relationships" name="Shareholder Equity (Details) _3" sheetId="45" state="visible" r:id="rId45"/>
    <sheet xmlns:r="http://schemas.openxmlformats.org/officeDocument/2006/relationships" name="Shareholder Equity (Details) _4" sheetId="46" state="visible" r:id="rId46"/>
    <sheet xmlns:r="http://schemas.openxmlformats.org/officeDocument/2006/relationships" name="Convertible Notes Payable (De_3" sheetId="47" state="visible" r:id="rId47"/>
    <sheet xmlns:r="http://schemas.openxmlformats.org/officeDocument/2006/relationships" name="Convertible Notes Payable (De_4" sheetId="48" state="visible" r:id="rId48"/>
    <sheet xmlns:r="http://schemas.openxmlformats.org/officeDocument/2006/relationships" name="Paycheck Protection Program L_2" sheetId="49" state="visible" r:id="rId49"/>
    <sheet xmlns:r="http://schemas.openxmlformats.org/officeDocument/2006/relationships" name="Income Taxes (Details)" sheetId="50" state="visible" r:id="rId50"/>
    <sheet xmlns:r="http://schemas.openxmlformats.org/officeDocument/2006/relationships" name="Income Taxes  (Details) - Sched" sheetId="51" state="visible" r:id="rId51"/>
    <sheet xmlns:r="http://schemas.openxmlformats.org/officeDocument/2006/relationships" name="Income Taxes  (Details) - Sch_2" sheetId="52" state="visible" r:id="rId52"/>
    <sheet xmlns:r="http://schemas.openxmlformats.org/officeDocument/2006/relationships" name="Capitalized Software Developm_2" sheetId="53" state="visible" r:id="rId53"/>
    <sheet xmlns:r="http://schemas.openxmlformats.org/officeDocument/2006/relationships" name="Operating Leases (Details)" sheetId="54" state="visible" r:id="rId54"/>
    <sheet xmlns:r="http://schemas.openxmlformats.org/officeDocument/2006/relationships" name="Operating Leases (Details) - Sc" sheetId="55" state="visible" r:id="rId55"/>
    <sheet xmlns:r="http://schemas.openxmlformats.org/officeDocument/2006/relationships" name="Operating Leases (Details) - _2"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NYIAX, Inc.</t>
        </is>
      </c>
    </row>
    <row r="5">
      <c r="A5" s="4" t="inlineStr">
        <is>
          <t>Document Type</t>
        </is>
      </c>
      <c r="B5" s="4" t="inlineStr">
        <is>
          <t>S-1/A</t>
        </is>
      </c>
    </row>
    <row r="6">
      <c r="A6" s="4" t="inlineStr">
        <is>
          <t>Amendment Flag</t>
        </is>
      </c>
      <c r="B6" s="4" t="inlineStr">
        <is>
          <t>true</t>
        </is>
      </c>
    </row>
    <row r="7">
      <c r="A7" s="4" t="inlineStr">
        <is>
          <t>Amendment Description</t>
        </is>
      </c>
      <c r="B7" s="4" t="inlineStr">
        <is>
          <t>NYIAX, Inc. previously filed a Registration Statement on Form S-1 (File No. 333-265357) with the U.S. Securities and Exchange Commission (the “SEC”) on June 1, 2022, which was declared effective on February 14, 2023 (the “Prior Registration Statement”). The Prior Registration Statement registered 1,850,000 shares of our common stock, including 277,500 additional shares of common stock (equal to 15% of the shares of common stock sold in the offering) and 1,360,000 shares of our common stock to be sold by selling shareholders set forth therein.Pursuant to Rule 429 under the Securities Act of 1933, the prospectus included in this Registration Statement is a combined prospectus and also relates to 1,850,000 shares of common stock to be sold by NYIAX, Inc. registered and remaining unsold under the Prior Registration Statement. Accordingly, this Registration Statement, which is a new registration statement, also constitutes Post-Effective Amendment No. 8 to the Prior Registration Statement and is being filed to, among other things: (i) include audited financial statements for our fiscal year ended December 31, 2022 and to reflect additional information disclosed in our Annual Report on Form 10-K (the “Annual Report”) for our fiscal year ended December 31, 2022, filed with the SEC on July 21, 2023; (ii) include unaudited interim financial statements for our nine months ended September 30, 2023 and to reflect additional information disclosed in our Quarterly Report on Form 10-Q for our nine months ended September 30, 2023, filed with the SEC on November 14, 2023; and (iii) to reflect additional information disclosed in our Current Reports on Form 8-K filed with the SEC since February 13, 2023 to the date of this filing.Accordingly, this Registration Statement on Form S-1:(i)     carries forward from the Prior Registration Statement an aggregate of 2,127,500 shares of our common stock, to be included in 2,422,188 shares of common stock being registered herein; and(ii)    registers an aggregate of 242,219 shares of common stock underlying the underwriter’s warrants.</t>
        </is>
      </c>
    </row>
    <row r="8">
      <c r="A8" s="4" t="inlineStr">
        <is>
          <t>Entity Central Index Key</t>
        </is>
      </c>
      <c r="B8" s="4" t="inlineStr">
        <is>
          <t>0001679379</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urchase of Intellectual Property Portfolio</t>
        </is>
      </c>
      <c r="B1" s="2" t="inlineStr">
        <is>
          <t>9 Months Ended</t>
        </is>
      </c>
    </row>
    <row r="2">
      <c r="B2" s="2" t="inlineStr">
        <is>
          <t>Sep. 30, 2023</t>
        </is>
      </c>
    </row>
    <row r="3">
      <c r="A3" s="3" t="inlineStr">
        <is>
          <t>Purchase of Intellectual Property Portfolio [Abstract]</t>
        </is>
      </c>
      <c r="B3" s="4" t="inlineStr">
        <is>
          <t xml:space="preserve"> </t>
        </is>
      </c>
    </row>
    <row r="4">
      <c r="A4" s="4" t="inlineStr">
        <is>
          <t>Purchase of Intellectual Property Portfolio</t>
        </is>
      </c>
      <c r="B4" s="4" t="inlineStr">
        <is>
          <t>Note 3 — Purchase of Intellectual Property Portfolio On July 8, 2023, Company completed the purchase of a portfolio of patents and trade secrets (the “Portfolio”) from Network Foundation Technologies, LLC (“NIFTY”). The Company issued 2,000,000 -Founder 100,00 The Portfolio consists of a portfolio of eighteen (18) patents and trade secrets, of which six of the patents are active. The Company will amortize the active patents over their useful lives. The Company will use the Portfolio to enhance its offerings for the buying and selling of media, advertising audience, and advertising inventory. Additionally, the Company will use the Portfolio acquired from NIFTY to create new revenue streams in markets such as: (i) market data, (ii) streaming media (advertising, livestreaming and video -on-demand The Company has concluded that the purchase of this intellectual property portfolio is an acquisition of an asset group in accordance with ASC 805 -10-55 A purchase price of approximately $4 million was recorded as of July 8, 2023 for the Portfolio. The amortized cost as of September
Portfolio Cost
$ 4,000,000
Accumulated amortization as of September 30, 2023
(297,520
)
$ 3,702,480
The Company will record amortization expense of the Portfolio as follows:
For the year ending December 31, 2023
$ 595,041
For the year ending December 31, 2024
1,190,083
For the year ending December 31, 2025
958,678
For the year ending December 31, 2026
517,906
For the year ending December 31, 2027
341,598
For the year ending December 31, 2028
264,463
Thereafter
132,231
Total
$ 4,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hareholders’ Equity</t>
        </is>
      </c>
      <c r="B1" s="2" t="inlineStr">
        <is>
          <t>9 Months Ended</t>
        </is>
      </c>
      <c r="C1" s="2" t="inlineStr">
        <is>
          <t>12 Months Ended</t>
        </is>
      </c>
    </row>
    <row r="2">
      <c r="B2" s="2" t="inlineStr">
        <is>
          <t>Sep. 30, 2023</t>
        </is>
      </c>
      <c r="C2" s="2" t="inlineStr">
        <is>
          <t>Dec. 31, 2022</t>
        </is>
      </c>
    </row>
    <row r="3">
      <c r="A3" s="3" t="inlineStr">
        <is>
          <t>Shareholders’ Equity [Abstract]</t>
        </is>
      </c>
      <c r="B3" s="4" t="inlineStr">
        <is>
          <t xml:space="preserve"> </t>
        </is>
      </c>
      <c r="C3" s="4" t="inlineStr">
        <is>
          <t xml:space="preserve"> </t>
        </is>
      </c>
    </row>
    <row r="4">
      <c r="A4" s="4" t="inlineStr">
        <is>
          <t>Shareholders’ Equity</t>
        </is>
      </c>
      <c r="B4" s="4" t="inlineStr">
        <is>
          <t>Note 4 — Shareholders’ Equity As of September 30, 2023 and December 31, 2022 the authorized capital stock of 135,000,000 On June 21, 2023 the Board of Directors approved a grant of 775,000 Restricted Share Units (RSU). All grants shall be effective upon the first day of trading of the Company’s common stock on the NASDAQ Exchange. 525,000 of the RSUs were awarded to three Board nominees and 250,000 RSUs were awarded to two officers of the Company. For the periods ended September 30, 2023 and 2022, the Company recorded share based compensation as follows:
Three-Month Period
Nine-Month Period
September 30,
September 30,
September 30,
September 30,
Shared-Based Compensation:
Cost of Sales
$ 5,288
$ 11,740
$ 17,455
$ 48,842
Technology and development
13,386
13,386
40,158
46,348
Sales, general and administrative
117,460
330,142
386,255
1,642,800
Total
$ 136,134
$ 355,268
$ 443,868
$ 1,737,990</t>
        </is>
      </c>
      <c r="C4" s="4" t="inlineStr">
        <is>
          <t>Note 4 — Shareholder Equity: Authorized and Outstanding Shares As of December 31, 2022 the Company had authorized 135,000,000 As of December 31, 2022 and 2021, there were 12,370,002 and 10,243,442 common shares outstanding, respectively. Issuance of Shares to Founders In 2016, the Company issued 4,233,696 Registration Rights and Restrictions of Previous Offerings Investors in the August 2016, July 2017, June 2018, July 2019, and April 2020 Offerings (collective, “Previous Offering(s)”) were entitled to standard “piggyback” registration rights on all registrations of the Company effected for other investors. In connection with the Previous Offerings, each investor also entered into a Shareholder Agreement with the Company which contains restrictions on transfer of the shares purchased including lock -up Convertible Notes Payable Conversions to Common Stock On July 19, 2021, the 2020 Convertible Note Payable issued in 2020 including an aggregate principal amount of $4,004,900 (excluding deferred debt discount and amortization of discount) and accrued payment -in-kind On May 30, 2022, the 2021 Convertible Note Payable, including an aggregate principal amount of $7,176,335 (excluding deferred debt discount and amortization of discount) and accrued payment -in-kind On December 21, 2022, the December 2021 Convertible Note Payable, including an aggregate principal amount of $50,000 (excluding deferred debt discount and amortization of discount) and accrued payment -in-kind Warrant Exercises During 2022, and 2021 approximately 418,473 and 235,693, respectively, warrants issued with convertible notes payable were exercised for proceeds of approximately $1,285,809 and $2,093,000, respectively. Equity Incentive Plans On September 6, 2016, the Board of Directors adopted a 2016 Equity Incentive Plan (the “2016 Plan”). The 2016 Plan was approved by our shareholders on September 28, 2016. On January 18, 2018, the Board of Directors and shareholders adopted a 2017 Equity Incentive Plan (the “2017 Plan”). On April 23, 2021, the Board of Directors and shareholders adopted a 2021 Equity Incentive Plan (the “2021 Plan”). (collectively the “Equity Incentive Plans”). 13,744,376 options have been authorized under the Equity Incentive Plans as follows:
Options Authorized
2016 Plan 1,139,544
2017 Plan 604,832
2021 Plan 12,000,000
13,744,376 The 2016 Plan shall continue in effect until its termination by the Board; provided, however, that all Awards shall be granted, if at all, within ten (10) years from September 6, 2016. “Award” means an Option, Stock Appreciation Right, Restricted Stock Purchase Right, Restricted Stock Bonus, Restricted Stock Unit, or Stock -Based The 2017 Plan shall continue in effect until its termination by the Board; provided, however, that all Awards shall be granted, if at all, within ten (10) years from December 15, 2017. “Award” means an Option, Stock Appreciation Right, Restricted Stock Purchase Right, Restricted Stock Bonus, Restricted Stock Unit, or Stock -Based The 2021 Plan shall continue in effect until its termination by the Board; provided, however, that all Awards shall be granted, if at all, within ten (10) years from April 23, 2021. “Award” means an Option, Stock Appreciation Right, Restricted Stock Purchase Right, Restricted Stock Bonus, Restricted Stock Unit, or Stock -Based Payment of earned Stock -Based -Based -Based Options are not exercisable after the expiration of ten (10) years after the effective date of grant of such Option. All exercises are subject to various the Equity Incentive Plan restrictions. For the years ended December 31, 2022 and 2021, the Company recorded share based compensation as follows 2022 — Share-based compensation Share -based
Cost of sales
$ 62,099
Technology and development
59,734
Sales, general and administrative
2,179,902
Total
$ 2,301,735 2021 — Share-based compensation Share -based
Cost of sales
$ 7,940
Technology and development
19,226
Sales, general and administrative
3,860,686
Total
$ 3,887,852 Of the total share -based -based Of the total share -based -based The fair value of options on the date of grant was estimated based on the Black -Scholes -month
Risk-free Interest rate 0.27% – 2.92%
Expected Term at Issuance 5 – 7 years utilizing the practical expedient method in accordance with ASC 718
Volatility 61.7% (The Company used an average volatility of comparable entities, to develop an estimate of expected volatility.)
Dividend Rate 0 The fair value of options on the date of grant was estimated based on the Black -Scholes -month
Risk-free Interest rate 2.8%
Expected Term at Issuance 5 – 7 years utilizing the practical expedient method in accordance with ASC 718
Volatility 63.9% (The Company used an average volatility of comparable entities, to develop an estimate of expected volatility.)
Dividend Rate 0 The following table summarizes common stock option and warrant award activity:
Options
Weighted Average Exercise Price
Remaining Life
Aggregate Intrinsic Value for the Activity During the Years
Balance, January 1, 2021 1,574,126
$ 2.71 5.0
—
Granted 1,607,500
4.33 10.0
Exercised (65,000
)
(Forfeiture)
—
Balance, December 31, 2021 3,116,626
$ 4.44 7.0
Exercisable, December 31, 2021 2,405,534
$ 3.25 6.3
Balance, January 1, 2022 3,116,626
$ 4.44 7.0
Granted 517,500
Exercised (6,060
)
(Forfeiture) (555,000
)
Balance, December 31, 2022 3,073,066
$ 5.22 6.0
Exercisable, December 31, 2022 2,711,448
$ 3.40 7.1 As of December 31, 2021, there were 711,092 unvested options to purchase shares of the Company’s common stock and approximately $1,857,000 of unrecognized share -based As of December 31, 2022, there were 367,678 unvested options to purchase shares of the Company’s common stock and approximately $1,099,000 of unrecognized share -based Principal Stockholder Share-based Payment Award On November 11, 2022 principal stockholders transferred 100,000 of their shares, 50,000 each, to a contractor of the Company; The Company valued the awards on those dates at the most recent price per unit sold by the Company, or $5.00 per share. The expenses, approximately $200,000, was recorded as share -based -based -based On June 22, 2021, principal stockholders transferred 200,000 of their shares, 100,000 each, to a contractor of the Company. The Company valued the awards on those dates at the most recent price per unit sold by the Company, or $2.00 per share. The expenses, approximately, $1,000,000, was recorded as share -based -based -based On October 29, 2020, a terminated employee was granted 65,000 common shares of NYIAX by two principal stockholders to be distributed to the terminated employee only upon an initial public offering (IPO) or merger. The Company estimates the value of these shares at approximately $325,000. In accordance with ASC 718, the Company has not recognized expenses related to these transferred shares as the performance condition of “initial public offering (IPO) or merger” has not been met. Warrant Exercise/Deemed Dividend from Inducement to Exercise Warrants Effective January 13, 2022, as an inducement to warrant holders to exercise their warrants issued previously with common stock offerings, the Company reduced the exercise price to $5.50 from $6.50 – $6.60 until March 25, 2022. Approximately 235,693 warrants were exercised at $5.00 – 5.50 per share for the aggregate proceeds of approximately $1.3 million. 214,693 warrants were exercised resulting from the Company’s reducing the exercise price to $5.50 from $6.50 and 11,000 were exercised from previously issued warrants with a strike price of $5.00 per share. As a result of these transactions, the Company recognized a deemed dividend of approximately $28,600 resulting from the excess of the fair value of the modified warrants over the fair value of the original warrants immediately before the modification. The fair value of the warrants issuable according to the original terms of the original contracts were estimated immediately before the modification based on the Black -Scholes
Risk-free Interest rate 1.64%
Expected Term at Issuance 6.4 – 8.2 years
Volatility 69.2%
Dividend Rate 0 The fair value of the modified warrants in the transaction were estimated based on the Black -Scholes
Risk-free Interest rate 1.64%
Expected Term at Inducement date 6.4 – 8.2 years
Volatility 69.2%
Dividend Rate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nvertible Notes Payable</t>
        </is>
      </c>
      <c r="B1" s="2" t="inlineStr">
        <is>
          <t>9 Months Ended</t>
        </is>
      </c>
      <c r="C1" s="2" t="inlineStr">
        <is>
          <t>12 Months Ended</t>
        </is>
      </c>
    </row>
    <row r="2">
      <c r="B2" s="2" t="inlineStr">
        <is>
          <t>Sep. 30, 2023</t>
        </is>
      </c>
      <c r="C2" s="2" t="inlineStr">
        <is>
          <t>Dec. 31, 2022</t>
        </is>
      </c>
    </row>
    <row r="3">
      <c r="A3" s="3" t="inlineStr">
        <is>
          <t>Convertible Notes Payable [Abstract]</t>
        </is>
      </c>
      <c r="B3" s="4" t="inlineStr">
        <is>
          <t xml:space="preserve"> </t>
        </is>
      </c>
      <c r="C3" s="4" t="inlineStr">
        <is>
          <t xml:space="preserve"> </t>
        </is>
      </c>
    </row>
    <row r="4">
      <c r="A4" s="4" t="inlineStr">
        <is>
          <t>Convertible Notes Payable</t>
        </is>
      </c>
      <c r="B4" s="4" t="inlineStr">
        <is>
          <t>Note 5 — Convertible Notes Payable Issuance of 2023A Convertible Note Payable On January 10, 2023, the Company commenced a Convertible Notes Offering (“2023A Convertible Note Payable”) pursuant to which it offered up to $500,000 of convertible notes. A total of approximately $200,000 of the 2023A Convertible Notes were sold. The 2023A Convertible Notes convert at two dollars ($2.00) per share concurrently when shares of common stock are sold to the public in the Financing Event (defined as declaring the registration statement effective), or in the event the Financing Event is not completed within eighteen (18) months from the date of the individually issued notes, the Conversion Price shall be the price of two dollars ($2.00) per share and the conversion amount shall automatically be converted into common stock of the Company at $2.00 per share on the Maturity Date. The annual rate of return is twelve percent (12.0%) per annum, which was paid as a Payment -in-Kind The warrants did not contain obligations of the Company to (i) redeem the warrants for cash or other assets, (ii) repurchase the Company’s equity shares by transferring assets, or (iii) to issue a variable number of equity shares and in accordance with ASC480 Distinguishing Liabilities from Equity, the Company is accounting for the conversion feature and the warrants as equity. In accordance with ASC 480 written put options and warrants to issue redeemable equity securities. The relative value of the beneficial conversion features and the warrants were recorded as deferred debt discount of $16,000 and amortized over the term of the convertible note using the effective interest method. The outstanding principal balance of the 2023A Convertible Notes and all accrued interest automatically converted into 100,933 2023B Convertible Note Payable On April 3, 2023, the Company commenced a Convertible Notes Offering (“2023B Convertible Note Payable”) pursuant to which it will offer up to $2,000,000 of convertible notes. The 2023B Convertible Notes convert at two dollars ($2.00) per share concurrently when shares of common stock are sold to the public in the Financing Event, or in the event the Financing Event is not completed within eighteen (18) months from the date of the individually issued notes, the Conversion Price shall be the price of two dollars ($2.00) per share and the conversion amount shall automatically be converted into common stock of the Company at $2.00 per share on the Maturity Date. The annual rate of return is twelve percent (12.0%) per annum, which shall be paid as a Payment -in-Kind The warrants did not contain obligations of the Company to (i) redeem the warrants for cash or other assets, (ii) repurchase the Company’s equity shares by transferring assets, or (iii) to issue a variable number of equity shares and in accordance with ASC480 Distinguishing Liabilities from Equity, the Company is accounting for the conversion feature and the warrants as equity. In accordance with ASC 480 written put options and warrants to issue redeemable equity securities. The warrants and beneficial conversion option was recorded as the convertible note payable debt discount. The inputs for the Black -Scholes • • -free • • The following table illustrates the value of the 2023B convertible note payable as of September 30, 2023:
2023B
2023B Convertible Note Payable at Issuance
$ 1,970,000
(Deferred Debt Discount)
(704,975
)
$ 1,265,025
Amortization of debt discount for period ending September 30, 2023
704,975
Balance September 30, 2023
$ 1,970,000
For the nine months ended September 30, 2023, the company recorded interest expense from the amortization of deferred debt discount of $ 713,681.</t>
        </is>
      </c>
      <c r="C4" s="4" t="inlineStr">
        <is>
          <t>Note 5 — Convertible Notes Payable 2020 Convertible Note Payable During the year ended December 31, 2020 the Company sold convertible note payable (the “2020 Convertible Note Payable”) with fifty (50%) percent warrant (the “Warrants”) coverage to the dollar value of the Note at a $5.00 per share exercise price for the Warrants. As of December 31, 2020, $4,004,900 of 2020 Convertible Note Payable were sold, 400,490 Warrants were issued and $148,000 of interest was accrued. The 2020 Convertible Note Payable had an annual rate of return of ten 10.0% percent, which shall be paid as Payment -in-Kind Upon the Company issuing and selling units in a sale or a series of sales of its equity or debt financing securities on or before the maturity date in a financing event in which cumulative gross proceeds equal or exceed $5,000,000, then the outstanding principal balance of the 2020 Convertible Note Payable and all accrued and unpaid interest, automatically converted into such equity or debt financing securities under the same terms and conditions as those equity or debt financing securities purchased in the Financing Event. On July 19, 2021, the Company’s 2021 Convertible Note Payable offering had cumulative gross proceeds exceeding $5,000,000 of outstanding principal balance. In accordance with the 2021 Convertible Note Payable, cumulative proceeds of $5,000,000 or more was a triggering factor and all 2020 Convertible Note Payable issued in 2020 and all accrued and unpaid interest automatically converted into common stock under the same terms and conditions as those equity securities purchased in the financing event. The 2020 Convertible Note Payable, including all outstanding and related interest converted to 867,767 As of December 31, 2021 was there were no 2020 Convertible Note Payable outstanding. 2021 Convertible Note Payable During 2021, the Company sold convertible note payable (the “2021 Convertible Note Payable”) with fifty (50%) percent warrant (the “Warrants”) coverage to the dollar value of the Note at a $5.00 per share exercise price for the Warrants. As of December 31, 2021, $7,226,335 of 2021 Convertible Note Payable were sold, 722,637 Warrants were issued. The 2021 Convertible Notes Payable had an annual rate of return of ten 10.0% percent, which shall be paid as Payment -in-Kind On May 30, 2022 and December 21, 2022, the December 2021 Convertible Note Payable, including an aggregate principal amounts of $7,176,335 and $50,000, respectively (excluding deferred debt discount and amortization of discount) and accrued payment -in-kind The warrants did not contain obligations of the Company to (i) redeem the warrants for cash or other assets, (ii) repurchase the Company’s equity shares by transferring assets, or (iii) to issue a variable number of equity shares and in accordance with ASC -480 The warrants as calculated by the Black -Scholes -Scholes • • -free • • In connection with the issuance of the 2021 convertible notes payable, the Company recorded compensation to its advisor of $362,693 and 78,292 of warrants, see below, in accordance with the Advisor’s Engagement Letter — see Note 4 — Commitments and Licensing Fee. The warrants issued had an exercise price of $5.00 per share. The cash payment has not been paid and was included in accounts payable and accrued expenses as of December 31, 2022 and 2021, respectively. The Company determined the conversion feature and warrants qualify for equity treatment. The Warrants did not contain obligations of the Company to (i) redeem the warrants for cash or other assets, (ii) repurchase the Company’s equity shares by transferring assets, or (iii) to issue a variable number of equity shares and in accordance with ASC -480 The debt discount of the warrants was calculated by the Black -Scholes -Scholes • • -free • • The following table illustrates the value of the convertible note payable as of December 31, 2022:
2021 Convertible Note Payable
2021 Convertible Note Payable at Issuance
$ 7,226,335
Payments to advisor, debt discount
(362,693
)
$ 6,863,642
(Deferred debt discount, including beneficial conversion features of $749,551) (1,499,102 )
(Deferred debt discount from Advisor fee)
(114,043
)
$ 5,250,496
Amortization of debt discounts for year ending December 31, 2021
1,103,730
2021 Convertible Note Payable balance at December 31, 2021
$ 6,354,227
2021 Convertible Note Payable balance at December 31, 2022
$ 0
2022 Convertible Note Payable During 2022, the Company sold convertible note payable (the “2022 Convertible Note Payable”) The 2022 Convertible Note Payable convert at $2.00 per share concurrently when shares of common stock are sold to the public in the financing event; or in the event the financing event is not completed within eighteen (18) months from the date of the individually issued notes, the Conversion Price, reduced from the original conversion proce of $4.00 per share, was two dollars ($2.00) per share and the Conversion Amount shall automatically be converted into common stock of the Company at $2.00 per share on the Maturity. The 2022 Convertible Note Payable carry an annual rate of return of twelve (12.0%) percent simple interest and all interest and principal are paid in the Company’s Common Shares at a value of five ($2.00) dollars per share, or, as Payment -in-Kind -I-K As of December 31, 2022, $2,570,000 of 2022 Convertible Note Payable were sold, 257,000 Warrants were issued. The warrants did not contain obligations of the Company to (i) redeem the warrants for cash or other assets, (ii) repurchase the Company’s equity shares by transferring assets, or (iii) to issue a variable number of equity shares and in accordance with ASC480 Distinguishing Liabilities from Equity, the Company is accounting for the conversion feature and the warrants as equity. In accordance with ASC 480 written put options and warrants to issue redeemable equity securities. The relative value of the beneficial conversion features and the warrants are recorded as deferred debt discount and amortized over the term of the convertible note using the effective interest method. The deferred debt discount is being amortized over the life of the convertible note payable. The warrants were calculated by the Black -Scholes -Scholes • • -free • • On November 14, 2022, the board of directors modified the terms of the 2022 Convertible Note Payable and decreased the conversion from $4.00 to $2.00. This modification was recorded in accordance with ASC -470 In connection with the issuance of the 2022 Convertible Notes Payable, the Company recorded compensation of approximately $205,600 and 66,413 of warrants to our financial advisor. The Warrants issued had an exercise price of $2-$4.00 per share. The cash payments have not been paid and was included in accounts payable and accrued expenses as of December 31, 2022. The debt discount of the warrants remaining after termination was calculated by the Black -Scholes -Scholes • • -free • •
2022 Convertible Note Payable at Issuance
$ 2,570,000
Deferred debt discount and payments to advisor
(529,811
)
$ 2,040,189
Amortization of debt discounts for period
315,546
2022 Convertible Note Payable as of December 31, 2022
$ 2,355,73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6 — Related Party Transactions Convertible Note payable — stockholder, founder / related party On September -term -term On October -term -term Forfeiture of Founders’ Deferred Compensation During September, 2023, in connection with the closing of the Company’s IPO, certain NYIAX founders, owners, agreed to forfeit $367,803 of deferred compensation amounts owed by NYIAX. The deferred compensation arose from a salary deferral program where each founder agreed to defer a portion of their contractual salary or contractor fees. This forfeiture represents a permanent waiver of rights to this deferred compensation. This event was recorded as a contra -expense Goldstreet The Company’s former CEO is also a shareholder and Director of the Company. The former CEO is a co -founder For the nine months ended September -month </t>
        </is>
      </c>
      <c r="C4" s="4" t="inlineStr">
        <is>
          <t>Note 9 — Related Party Transactions Related Party Transactions — Former CEO The Company’s former CEO is also a shareholder and Director of the Company. The former CEO is a co -founder For the year ended December 31, 2022, the Company recorded $10,000 of general and administrative expenses related to GoldStreet for office space. For the year ended December 31, 2021, the Company recorded $34,614 of general and administrative expenses related to GoldStreet for office space and related charges which was included in accounts payable and accrued expenses as of December 31, 2021. Payables to Shareholder-Founders At December 31, 2022 and 2021 the Company had a payable to certain shareholder -founders -founders -shareholders This was recorded as a contra -expense Employment Agreements The Company has entered into employment agreements with executive managers. Generally the agreements are “at will” agreements and have a termination benefit of up to three months of salary. On May 23, 2022, the Company and Carolina Abenante entered into an employment agreement and general release, pursuant to which Ms. Abenante agreed to be employed as Co -Founder On May 24, 2022, the Company and Mark Grinbaum entered into a consulting agreement, pursuant to which Mr. Grinbaum agreed to perform services in the role of Co -Founder -time -exclusive On May 26, 2022, Mr. Hogan and the Company entered into an employment agreement, pursuant to which Mr. Hogan agreed to be employed as President and Chief Operating Officer of the Company and agreed to act as Interim Chief Executive Officer. The Company agreed to pay Mr. Hogan (i) a base salary of $360,000 per annum; (ii) a discretionary bonus of up to 50% of salary; (iii) an annual award of incentive stock options to purchase 75,000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hreatened Litigation</t>
        </is>
      </c>
      <c r="B1" s="2" t="inlineStr">
        <is>
          <t>9 Months Ended</t>
        </is>
      </c>
    </row>
    <row r="2">
      <c r="B2" s="2" t="inlineStr">
        <is>
          <t>Sep. 30, 2023</t>
        </is>
      </c>
    </row>
    <row r="3">
      <c r="A3" s="3" t="inlineStr">
        <is>
          <t>Threatened Litigation [Abstract]</t>
        </is>
      </c>
      <c r="B3" s="4" t="inlineStr">
        <is>
          <t xml:space="preserve"> </t>
        </is>
      </c>
    </row>
    <row r="4">
      <c r="A4" s="4" t="inlineStr">
        <is>
          <t>Threatened Litigation</t>
        </is>
      </c>
      <c r="B4" s="4" t="inlineStr">
        <is>
          <t>Note 7 — Threatened Litigation On September 20, 2023, the Company entered into a settlement agreement and release with Boustead (the “Boustead Agreement”) to settle the threatened litigation, including any and all potential claims and counterclaims by and between the Company and Boustead with respect to the Engagement Letter dated March 23, 2021. The Company and Boustead have agreed to a contingent mutual release and waiver of claims in exchange for a cash payment of $515,000 by the Company to Boustead as a deduction from the offering proceeds upon consummation of the Company’s IPO. The Boustead Agreement also provides Boustead that certain indemnifications included under Section 4 of the Engagement Letter continue. Unless otherwise amended, the Boustead Agreement shall be deemed null and void in the event the Company’s IPO is not consummated by December 31, 2023. If the settlement is finalized with the consummation of the Company’s initial public offering, the Company does not anticipate any additional charges related to this threatened litigation. The threatened litigation arose from the Company entering into an engagement letter on March 23, 2021 (the “Engagement Letter”) with Boustead Securities LLC, an advisor to the Company for certain corporate financing transactions. The Engagement Letter provides for Initial Public Offering (“IPO”), Pre -IPO For financing transactions, including IPO and pre -IPO -accountable -process The Engagement Letter terminated on the later of (i) eighteen (18) months from the date executed (March 23, 2021) or (ii) twelve months from the completion date of the IPO and the term may be extended pursuant to the engagement letter. Also, the Company agreed that the advisor shall have the right of first refusal (ROFR) for two (2) years from the consummation of a transaction or termination or expiration of the Engagement Letter to act as advisor or as joint financial advisor under at least equal economic terms to the Engagement Letter. On February 14, 2023, the Registration Statement on Form S -1 On April 7, 2023, the Company received a demand letter from Boustead. Boustead claims that the Company owes or will owe Boustead approximately $1 million for commissions on funds privately raised by the Company during its engagement with Boustead and approximately $1,230,000 if the Company completes an IPO with another underwriter. The Company disputes the amounts owed that have been claimed by Boustead and further is of the belief that if any commissions are due to Boustead, they would be significantly less than the amounts claimed by Boustead. During the time the Company was engaged with Boustead with respect to the IPO, the Company raised approximately $10.0 million in private transactions. Based on the formula in the Engagement Letter, the commissions on such amount were approximately $588,000, which has been acknowledged by Boustead and is accrued in our Financial Statements as of September 30, 2023. Additionally, the Company issued Boustead 23,538 warrants to purchase NYIAX common stock at a per share exercise price of $4.00. The amounts above exclude approximately $158,000 in cash commissions and 68,950 warrants to purchase NYIAX common stock at a per share exercise price of $2.00 on 2023B Convertible Note which commenced in April 2023 for which Boustead was given a right of first refusal and did not exercise the right to participate in the 2023B Convertible Note offering. In the event that there is a determination that the Engagement Letter has not expired or that Boustead is entitled to commissions if the Company completes its initial public offering with another underwriter, we believe that the maximum amount of such commissions based on the commission formula in the Engagement Letter would be approximately $560,000 in cash commissions and 122,500 warrants to purchase NYIAX common stock at a per share exercise price of $4.00 which assumes that purchasers of the Company’s shares were investors in the prior offerings during the term of the Engagement Letter or became aware of the Company or known to the Company during twelve months following the termination or expiration of the Engagement Letter. If the settlement is not finalized with the consummation of the Company’s initial public offering, there can be no assurance that Boustead will not initiate a lawsuit to recover the amounts it claims are owed and any such litigation could impede our ability to complete an IPO and could negatively affect our financial condition. In addition, there can be no assurance that the Company would prevail in any lawsuit it commences against Boustead. The Company intends to vigorously defend its positions regarding the payment of any commissions to Boustead, however there can be no assurances that the Company’s contentions and affirmative defenses in response to claims by Boustead for any commissions will be successful in the event that the issue of Engagement Letter termination and the entitlement to, and amount of, commissions pursuant to the Engagement Letter are contested by Boustead in a court of law or arbitration or if the matter is otherwise settled by the Company and Boustea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Note 8 — Subsequent Events Management has evaluated events that have occurred subsequent to the date of these condensed financial statements and has determined that, other than those listed below, no such reportable subsequent events exist through November 14, 2023. Based upon this review, the Company did not identify any subsequent events that would have required adjustment or disclosure in the financial statement other than noted above and below: Threatened Litigation Because the Company’s IPO was not consummated by December 31, 2023, the Company did not make a payment to Boustead, the Boustead Agreement lapsed and the Boustead Agreement became null and void. Boustead may continue to claim that the Company owes or will owe Boustead approximately $1 million for commissions on funds privately raised by the Company during its engagement with Boustead and approximately $1.2 million if the Company completes an IPO with another underwriter. There can be no assurance that Boustead will not initiate a lawsuit to recover the amounts it claims are owed and any such litigation could impede our ability to complete an IPO and could negatively affect our financial condition. There can be no assurance that the Company will prevail in any lawsuit it commences against Boustead. The Company disputes the amounts owed that have been claimed by Boustead and further is of the belief that if any commissions are due to Boustead, they would be significantly less than the amounts claimed by Boustead. There is a high probability that the Company and Boustead will end up in litigation over claims by Boustead against the Company and claims by the Company against Boustead. Litigation is expensive and time consuming with uncertain outcomes. Forfeiture of Deferred Compensation Amounts In connection with the closing of the Company’s IPO, the interim CEO and certain NYIAX employees agreed to forfeit $453,544 of deferred compensation amounts owed by NYIAX and the NYIAX founders, owners, agreed to forfeit an additional $99,201. The deferred compensation arose from a salary deferral program where those people agreed to defer a portion of their contractual salary or contractor fees. This forfeiture represents a permanent waiver of rights to this deferred compensation. This event will be recorded as a contra -expense Convertible Note payable — stockholder, founder/related party Mark Grinbaum agreed to loan the Company an additional $148,500, with interest accruing at the annual rate of 4%, or upon trading of the Company’s common stock on the NASDAQ Exchange, whichever is sooner. The Company and Mark Grinbaum further agreed that upon trading of the Company’s common stock on the NASDAQ Exchange, the convertible notes payables to Mark Grinbaum and related interest convert to NYIAX common shares at $4.00 per share. The short -term -term Carolina Abenante agreed to loan the Company an additional $144,000, with interest accruing at the annual rate of 4%, or upon trading of the Company’s common stock on the NASDAQ Exchange, whichever is sooner. The Company and Carolina Abenante further agreed that upon trading of the Company’s common stock on the NASDAQ Exchange, the convertible notes payables to Carolina Abenante and related interest convert to NYIAX common shares at $4.00 per share. The short -term -term Investor Litigation Complaint On November -5 -6 -6 The Investors paid $1,227,500 for 315,240 The Company intends to vigorously defend its positions. However, there can be no assurances that the Company’s contentions and affirmative defenses in response to claims will be successful in the Court or in an arbitration. The Company has been served the Complaint via US Postal Service and the Company has not retained legal counsel Litigation is subject to inherent uncertainties and the Company has concluded that it is not possible to assess the likelihood of a loss at this time. Additionally, the case underlying the Complaint could impede our ability to complete the Company’s initial public offering and may have a material adverse effect on the Company’s business, financial condition, operating results, or cash flows. Engagement of Spartan Capital Securities, LLC On April Engagement of WestPark Capital, Inc. On October For certain financing transactions, including the IPO and excluding certain pre -IPO -year The LOE terminates on the earlier of (i) six (6) months from October th There can be no assurance that we will be able to complete an initial public offering in the near future, if at all. Appointment of Chief Executive Officer On January </t>
        </is>
      </c>
      <c r="C4" s="4" t="inlineStr">
        <is>
          <t xml:space="preserve">Note 11 — Subsequent Events Management has evaluated events that have occurred subsequent to the date of these condensed financial statements and has determined that, other than those listed below, no such reportable subsequent events exist through July Convertible Note Offerings 2023A Convertible Note Payable On January 10, 2023, the Company commenced a Convertible Notes Offering (“2023A Convertible Note Payable”) pursuant to which it offered up to $500,000 of convertible notes. A total of approximately $200,000 of the 2023A Convertible Notes have been sold. • -1 -in-Kind The outstanding principal balance of the 2023A Convertible Notes and all accrued interest automatically converted into common stock of the Company on February 7, 2023, immediately prior to the Company’s receipt of an effective order from the SEC declaring the registration statement of its initial public offering effective. Conversion of Notes Payable to Common Stock In accordance with 2022 Convertible Note Payable and the 2023A Convertible Note Payable, just prior to the Company’s Form S -1 -in-kind Withdrawn Public Offering On February 14, 2023, the Registration Statement on Form S -1 -allotment The Company’s financial advisor, representative and lead underwriter for the Offering was Boustead Securities LLC (“Boustead”). Boustead has informed the Company of its decision not to proceed with pricing of the Company’s Offering. In addition, because the Offering was not timely priced, the Company was informed by NASDAQ on March 7, 2023 that it would not be in compliance with NASDAQ listing requirements and therefore the Company could not currently be listed on the NASDAQ. The Company has determined to continue to pursue an initial public offering (“IPO”) and NASDAQ listing of its securities as well as other possible financing alternatives. On April 12, 2023, the Company engaged Spartan Capital Securities, LLC, as lead underwriter, deal manager and investment banker for the Company’s IPO. On October 2023B Convertible Note Payable On April 3, 2023, the Company commenced a Convertible Notes Offering (“2023B Convertible Note Payable”) pursuant to which it will offer up to $2,000,000 of convertible notes. The 2023B Convertible Notes convert at two dollars ($2.00) per share concurrently when shares of common stock are sold to the public in the Financing Event, or in the event the Financing Event is not completed within eighteen (18) months from the date of the individually issued notes, the Conversion Price shall be the reduced price of two dollars ($2.00) per share and the conversion amount shall automatically be converted into common stock of the Company at $2.00 per share on the Maturity Date. The annual rate of return is twelve percent (12.0%) per annum, which shall be paid as a Payment -in-Kind $1,970,000 of 2023B Convertible Note Payable were sold as of June Threatened Litigation As discussed in note 3 — commitments and licensing fee, on March -IPO For financing transactions, including IPO and pre -IPO -accountable or other rights are issued in the financing, the exercise price of such warrants or other rights. Notwithstanding the foregoing, whatever the Company raises up to the maximum note offering of $12 -process The Engagement Letter terminated on the later of (i) eighteen (18) months from the date executed (March On February -1 -1 On April There can be no assurance that Boustead will not initiate a lawsuit to recover the amounts it claims are owed and any such litigation could impede our ability to complete an IPO and could negatively affect our financial condition. In addition, there can be no assurance that the Company would prevail in any lawsuit it commences against Boustead. Purchase of Intellectual Property Portfolio On Ju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Licensing Fee</t>
        </is>
      </c>
      <c r="B1" s="2" t="inlineStr">
        <is>
          <t>12 Months Ended</t>
        </is>
      </c>
    </row>
    <row r="2">
      <c r="B2" s="2" t="inlineStr">
        <is>
          <t>Dec. 31, 2022</t>
        </is>
      </c>
    </row>
    <row r="3">
      <c r="A3" s="3" t="inlineStr">
        <is>
          <t>Commitments and Licensing Fee [Abstract]</t>
        </is>
      </c>
      <c r="B3" s="4" t="inlineStr">
        <is>
          <t xml:space="preserve"> </t>
        </is>
      </c>
    </row>
    <row r="4">
      <c r="A4" s="4" t="inlineStr">
        <is>
          <t>Commitments and Licensing Fee</t>
        </is>
      </c>
      <c r="B4" s="4" t="inlineStr">
        <is>
          <t>Note 3 — Commitments and Licensing Fee Commitments On March 23, 2021, the company entered into an engagement letter (the “Engagement Letter”) with Boustead Securities, an advisor to the Company for certain corporate financing transactions. The Engagement Letter provides for Initial Public Offering (“IPO”), Pre -IPO For financing transactions, including IPO and pre -IPO -accountable -process The Engagement Letter terminated on the later of (i) eighteen (18) months from the date executed (March 23, 2021) or (ii) twelve months from the completion date of the IPO and the term may be extended pursuant to the engagement letter. Also, the Company agreed that the advisor shall have the right of first refusal (ROFR) for two (2) years from the consummation of a transaction or termination or expiration of the Engagement Letter to act as advisor or as joint financial advisor under at least equal economic terms to the Engagement Letter. In accordance with the Engagement Letter, NYIAX had engaged Boustead Securities as its sole representative, underwriter and financial advisor. The Company was unable to complete the initial public offering at such time. NYIAX requested the SEC declare the offering effective. Upon the SEC approval NYIAX became a 1934 Securities Act reporting company with all the related responsibilities and costs. In accordance with the ROFR, the Company informed Boustead of its intention to offer the 2023B Convertible Notes Payable. Licensing Fee The Company and Nasdaq, Inc (“NASDAQ”) have entered into a Joint Intellectual Property and an Information Technology Services Agreement. Nasdaq provides cloud -based Pursuant to an IT Services Agreement, as amended in December 2020, commencing April 2022, NYIAX is obligated to compensate NASDAQ an annual license fee of $350,000 and revenue sharing of 0.5% to 10% of revenue depending upon various criteria. The Company recognizes expenses related to the NASDAQ annual licensing fee in the period for the which the services related to the annual license are utilized and recognizes expenses related to the NASDAQ revenue sharing in the period that the Company recognizes revenue related to the NASDAQ agreements. For the year ended December 31, 2022, the Company recorded approximately $262,500 of expense related to the annual license fee and $70,000 of expense related to revenue sharing. No expenses were incurred related to the revenue sharing agreements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check Protection Program Loan</t>
        </is>
      </c>
      <c r="B1" s="2" t="inlineStr">
        <is>
          <t>12 Months Ended</t>
        </is>
      </c>
    </row>
    <row r="2">
      <c r="B2" s="2" t="inlineStr">
        <is>
          <t>Dec. 31, 2022</t>
        </is>
      </c>
    </row>
    <row r="3">
      <c r="A3" s="3" t="inlineStr">
        <is>
          <t>Paycheck Protection Program Loan [Abstract]</t>
        </is>
      </c>
      <c r="B3" s="4" t="inlineStr">
        <is>
          <t xml:space="preserve"> </t>
        </is>
      </c>
    </row>
    <row r="4">
      <c r="A4" s="4" t="inlineStr">
        <is>
          <t>Paycheck Protection Program Loan</t>
        </is>
      </c>
      <c r="B4" s="4" t="inlineStr">
        <is>
          <t>Note 6 — Paycheck Protection Program Loan The Company received a loan from Wells Fargo Bank in the amount of $361,605 under the Paycheck Protection Program established by the CARES Act. The loan is subject to a note dated May 14, 2020 and may be forgiven to the extent proceeds of the loan were used for eligible expenditures such as payroll and other expenses described in the CARES Act. The loan bore an interest at a rate of 1% and was payable in monthly installments of principal and interest over 24 months beginning 6 months from the date of the note. The Company applied for forgiveness of the loan and interest in the full amount. On May 20,2021, the U.S. Small Business Administration forgave NYIAX’s Paycheck Protection Loan as authorized by the CARES Act and the Company recorded other income of $361,605. On December 31, 2022 and 2021, the loan balances were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7 — Income Taxes NYIAX, Inc. is taxed as a “C” Corporation subject to federal, state and local income taxes. For the years ended December 31, 2022 and 2021, NYIAX did not have any income for tax purposes and therefore, no current tax liability or expense has been recorded in these financial statements. A reconciliation of income tax expense computed at the statutory federal income tax rate to the provision for income taxes for the years ended December 31, 2022 and 2021 is as follows:
2022
2021
Net Loss for the Year
$ (11,114,179
)
$ (13,498,626
)
Statutory federal income tax rate
21
%
21
%
Tax benefit using statutory federal income tax rate
$ (2,333,977
)
$ (2,834,711
)
State and local taxes, net of federal benefit
(965,370
)
(1,286,910
)
Non-deductible expenses, net of federal income tax rate
328,290
432,078
Start-up Costs
(146,490
)
Change in valuation allowance
2,685,198
3,730,000
SBC
430,501
Other, net
1,849
(40,457
)
Income tax expense (benefit)
$
—
$
—
Effective income tax rate
0
%
0
% At December Management has determined that it is not more -likely-than-not Deferred tax asset at December 31, 2022 and 2021 consists of the following:
2022
2021
Deferred tax asset
Start-up costs
$ 5,042,480
$ 5,188,000
Stock based compensation
2,738,000
2,727,000
Section 174
101,398
Net Operating Loss
$ 7,377,233
$ 4,729,000
Other
(81,973
)
79,000
15,177,167
12,723,000
Valuation allowance
$ (15,177,167
)
$ (12,723,000
)
Net deferred taxes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ized Software Development Costs</t>
        </is>
      </c>
      <c r="B1" s="2" t="inlineStr">
        <is>
          <t>12 Months Ended</t>
        </is>
      </c>
    </row>
    <row r="2">
      <c r="B2" s="2" t="inlineStr">
        <is>
          <t>Dec. 31, 2022</t>
        </is>
      </c>
    </row>
    <row r="3">
      <c r="A3" s="3" t="inlineStr">
        <is>
          <t>Capitalized Software Development Costs [Abstract]</t>
        </is>
      </c>
      <c r="B3" s="4" t="inlineStr">
        <is>
          <t xml:space="preserve"> </t>
        </is>
      </c>
    </row>
    <row r="4">
      <c r="A4" s="4" t="inlineStr">
        <is>
          <t>Capitalized Software Development Costs</t>
        </is>
      </c>
      <c r="B4" s="4" t="inlineStr">
        <is>
          <t>Note 8 — Capitalized Software Development Costs Capitalized software development costs, net of amortization as of December 31, 2022 and 2021 was $393,157 and $589,735, respectively. The Company had gross capitalized software development costs of $982,891 as of December 31, 2022 and 2021. The Company commenced amortizing the capitalized software development costs in January 2020. For the years ended December 31, 2022 and 2021, the Company amortized $196,578 and $196,578 of capitalized software development costs, respectively. In accordance with ASC 360 Impairment Accounting for the Impairment or Disposal of Long -Lived -lived -lived -li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dens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168786</v>
      </c>
      <c r="C3" s="5" t="n">
        <v>792337</v>
      </c>
      <c r="D3" s="5" t="n">
        <v>3387200</v>
      </c>
    </row>
    <row r="4">
      <c r="A4" s="4" t="inlineStr">
        <is>
          <t>Accounts receivable, net</t>
        </is>
      </c>
      <c r="B4" s="6" t="n">
        <v>104246</v>
      </c>
      <c r="C4" s="6" t="n">
        <v>1972034</v>
      </c>
      <c r="D4" s="6" t="n">
        <v>3093066</v>
      </c>
    </row>
    <row r="5">
      <c r="A5" s="4" t="inlineStr">
        <is>
          <t>Prepaid expenses and other current assets</t>
        </is>
      </c>
      <c r="B5" s="6" t="n">
        <v>6500</v>
      </c>
      <c r="C5" s="6" t="n">
        <v>92497</v>
      </c>
      <c r="D5" s="6" t="n">
        <v>14813</v>
      </c>
    </row>
    <row r="6">
      <c r="A6" s="4" t="inlineStr">
        <is>
          <t>Total current assets</t>
        </is>
      </c>
      <c r="B6" s="6" t="n">
        <v>279532</v>
      </c>
      <c r="C6" s="6" t="n">
        <v>2856868</v>
      </c>
      <c r="D6" s="6" t="n">
        <v>6495079</v>
      </c>
    </row>
    <row r="7">
      <c r="A7" s="4" t="inlineStr">
        <is>
          <t>Capitalized software development costs, net</t>
        </is>
      </c>
      <c r="B7" s="6" t="n">
        <v>245718</v>
      </c>
      <c r="C7" s="6" t="n">
        <v>393157</v>
      </c>
      <c r="D7" s="6" t="n">
        <v>589735</v>
      </c>
    </row>
    <row r="8">
      <c r="A8" s="4" t="inlineStr">
        <is>
          <t>Patents, net of amortization of $297,520</t>
        </is>
      </c>
      <c r="B8" s="6" t="n">
        <v>3702480</v>
      </c>
      <c r="C8" s="4" t="inlineStr">
        <is>
          <t xml:space="preserve"> </t>
        </is>
      </c>
      <c r="D8" s="4" t="inlineStr">
        <is>
          <t xml:space="preserve"> </t>
        </is>
      </c>
    </row>
    <row r="9">
      <c r="A9" s="4" t="inlineStr">
        <is>
          <t>Property, plant and equipment, net</t>
        </is>
      </c>
      <c r="B9" s="6" t="n">
        <v>2406</v>
      </c>
      <c r="C9" s="6" t="n">
        <v>3519</v>
      </c>
      <c r="D9" s="6" t="n">
        <v>4123</v>
      </c>
    </row>
    <row r="10">
      <c r="A10" s="4" t="inlineStr">
        <is>
          <t>Operating lease right-of-use asset</t>
        </is>
      </c>
      <c r="B10" s="6" t="n">
        <v>283060</v>
      </c>
      <c r="C10" s="6" t="n">
        <v>395470</v>
      </c>
      <c r="D10" s="6" t="n">
        <v>537836</v>
      </c>
    </row>
    <row r="11">
      <c r="A11" s="4" t="inlineStr">
        <is>
          <t>Deferred Offering Costs</t>
        </is>
      </c>
      <c r="B11" s="4" t="inlineStr">
        <is>
          <t xml:space="preserve"> </t>
        </is>
      </c>
      <c r="C11" s="6" t="n">
        <v>848531</v>
      </c>
      <c r="D11" s="6" t="n">
        <v>380000</v>
      </c>
    </row>
    <row r="12">
      <c r="A12" s="4" t="inlineStr">
        <is>
          <t>Security deposit</t>
        </is>
      </c>
      <c r="B12" s="6" t="n">
        <v>74067</v>
      </c>
      <c r="C12" s="6" t="n">
        <v>74068</v>
      </c>
      <c r="D12" s="6" t="n">
        <v>74068</v>
      </c>
    </row>
    <row r="13">
      <c r="A13" s="4" t="inlineStr">
        <is>
          <t>Total assets</t>
        </is>
      </c>
      <c r="B13" s="6" t="n">
        <v>4587263</v>
      </c>
      <c r="C13" s="6" t="n">
        <v>4571613</v>
      </c>
      <c r="D13" s="6" t="n">
        <v>8080841</v>
      </c>
    </row>
    <row r="14">
      <c r="A14" s="3" t="inlineStr">
        <is>
          <t>Shareholders’ equity (deficit)</t>
        </is>
      </c>
      <c r="B14" s="4" t="inlineStr">
        <is>
          <t xml:space="preserve"> </t>
        </is>
      </c>
      <c r="C14" s="4" t="inlineStr">
        <is>
          <t xml:space="preserve"> </t>
        </is>
      </c>
      <c r="D14" s="4" t="inlineStr">
        <is>
          <t xml:space="preserve"> </t>
        </is>
      </c>
    </row>
    <row r="15">
      <c r="A15" s="4" t="inlineStr">
        <is>
          <t>Accounts payable and accrued expenses</t>
        </is>
      </c>
      <c r="B15" s="6" t="n">
        <v>4888967</v>
      </c>
      <c r="C15" s="6" t="n">
        <v>4841045</v>
      </c>
      <c r="D15" s="4" t="inlineStr">
        <is>
          <t xml:space="preserve"> </t>
        </is>
      </c>
    </row>
    <row r="16">
      <c r="A16" s="4" t="inlineStr">
        <is>
          <t>Convertible notes payable, net of deferred debt discounts</t>
        </is>
      </c>
      <c r="B16" s="6" t="n">
        <v>1970000</v>
      </c>
      <c r="C16" s="6" t="n">
        <v>2355735</v>
      </c>
      <c r="D16" s="6" t="n">
        <v>6354227</v>
      </c>
    </row>
    <row r="17">
      <c r="A17" s="4" t="inlineStr">
        <is>
          <t>Accrued Payment-In-Kind Interest</t>
        </is>
      </c>
      <c r="B17" s="6" t="n">
        <v>86551</v>
      </c>
      <c r="C17" s="6" t="n">
        <v>71614</v>
      </c>
      <c r="D17" s="6" t="n">
        <v>443657</v>
      </c>
    </row>
    <row r="18">
      <c r="A18" s="4" t="inlineStr">
        <is>
          <t>Note payable – stockholder</t>
        </is>
      </c>
      <c r="B18" s="6" t="n">
        <v>100500</v>
      </c>
      <c r="C18" s="4" t="inlineStr">
        <is>
          <t xml:space="preserve"> </t>
        </is>
      </c>
      <c r="D18" s="4" t="inlineStr">
        <is>
          <t xml:space="preserve"> </t>
        </is>
      </c>
    </row>
    <row r="19">
      <c r="A19" s="4" t="inlineStr">
        <is>
          <t>Operating lease obligations, current portion</t>
        </is>
      </c>
      <c r="B19" s="6" t="n">
        <v>172234</v>
      </c>
      <c r="C19" s="6" t="n">
        <v>162503</v>
      </c>
      <c r="D19" s="6" t="n">
        <v>135455</v>
      </c>
    </row>
    <row r="20">
      <c r="A20" s="4" t="inlineStr">
        <is>
          <t>Total current liabilities</t>
        </is>
      </c>
      <c r="B20" s="6" t="n">
        <v>7218252</v>
      </c>
      <c r="C20" s="6" t="n">
        <v>7430897</v>
      </c>
      <c r="D20" s="6" t="n">
        <v>11059207</v>
      </c>
    </row>
    <row r="21">
      <c r="A21" s="3" t="inlineStr">
        <is>
          <t>Long-term liabilities</t>
        </is>
      </c>
      <c r="B21" s="4" t="inlineStr">
        <is>
          <t xml:space="preserve"> </t>
        </is>
      </c>
      <c r="C21" s="4" t="inlineStr">
        <is>
          <t xml:space="preserve"> </t>
        </is>
      </c>
      <c r="D21" s="4" t="inlineStr">
        <is>
          <t xml:space="preserve"> </t>
        </is>
      </c>
    </row>
    <row r="22">
      <c r="A22" s="4" t="inlineStr">
        <is>
          <t>Operating lease obligations, net of current portion</t>
        </is>
      </c>
      <c r="B22" s="6" t="n">
        <v>138236</v>
      </c>
      <c r="C22" s="6" t="n">
        <v>268385</v>
      </c>
      <c r="D22" s="6" t="n">
        <v>430888</v>
      </c>
    </row>
    <row r="23">
      <c r="A23" s="4" t="inlineStr">
        <is>
          <t>Note payable – stockholder</t>
        </is>
      </c>
      <c r="B23" s="4" t="inlineStr">
        <is>
          <t xml:space="preserve"> </t>
        </is>
      </c>
      <c r="C23" s="6" t="n">
        <v>100500</v>
      </c>
      <c r="D23" s="6" t="n">
        <v>610500</v>
      </c>
    </row>
    <row r="24">
      <c r="A24" s="4" t="inlineStr">
        <is>
          <t>Total long-term liabilities</t>
        </is>
      </c>
      <c r="B24" s="6" t="n">
        <v>138236</v>
      </c>
      <c r="C24" s="6" t="n">
        <v>368885</v>
      </c>
      <c r="D24" s="6" t="n">
        <v>1041388</v>
      </c>
    </row>
    <row r="25">
      <c r="A25" s="4" t="inlineStr">
        <is>
          <t>Total liabilities</t>
        </is>
      </c>
      <c r="B25" s="6" t="n">
        <v>7356488</v>
      </c>
      <c r="C25" s="6" t="n">
        <v>7799782</v>
      </c>
      <c r="D25" s="6" t="n">
        <v>12100595</v>
      </c>
    </row>
    <row r="26">
      <c r="A26" s="4" t="inlineStr">
        <is>
          <t>Common stock value</t>
        </is>
      </c>
      <c r="B26" s="6" t="n">
        <v>1556</v>
      </c>
      <c r="C26" s="6" t="n">
        <v>1237</v>
      </c>
      <c r="D26" s="6" t="n">
        <v>1024</v>
      </c>
    </row>
    <row r="27">
      <c r="A27" s="4" t="inlineStr">
        <is>
          <t>Preferred stock value</t>
        </is>
      </c>
      <c r="B27" s="4" t="inlineStr">
        <is>
          <t xml:space="preserve"> </t>
        </is>
      </c>
      <c r="C27" s="6" t="n">
        <v>0</v>
      </c>
      <c r="D27" s="6" t="n">
        <v>0</v>
      </c>
    </row>
    <row r="28">
      <c r="A28" s="4" t="inlineStr">
        <is>
          <t>Additional Paid in Capital</t>
        </is>
      </c>
      <c r="B28" s="6" t="n">
        <v>57907311</v>
      </c>
      <c r="C28" s="6" t="n">
        <v>50023446</v>
      </c>
      <c r="D28" s="6" t="n">
        <v>38089295</v>
      </c>
    </row>
    <row r="29">
      <c r="A29" s="4" t="inlineStr">
        <is>
          <t>Accumulated deficit</t>
        </is>
      </c>
      <c r="B29" s="6" t="n">
        <v>-60678092</v>
      </c>
      <c r="C29" s="6" t="n">
        <v>-53252852</v>
      </c>
      <c r="D29" s="6" t="n">
        <v>-42110073</v>
      </c>
    </row>
    <row r="30">
      <c r="A30" s="4" t="inlineStr">
        <is>
          <t>Total shareholders’ (deficit) equity</t>
        </is>
      </c>
      <c r="B30" s="6" t="n">
        <v>-2769225</v>
      </c>
      <c r="C30" s="6" t="n">
        <v>-3228169</v>
      </c>
      <c r="D30" s="6" t="n">
        <v>-4019754</v>
      </c>
    </row>
    <row r="31">
      <c r="A31" s="4" t="inlineStr">
        <is>
          <t>Total liabilities and shareholders’ (deficit) equity</t>
        </is>
      </c>
      <c r="B31" s="5" t="n">
        <v>4587263</v>
      </c>
      <c r="C31" s="6" t="n">
        <v>4571613</v>
      </c>
      <c r="D31" s="6" t="n">
        <v>8080841</v>
      </c>
    </row>
    <row r="32">
      <c r="A32" s="4" t="inlineStr">
        <is>
          <t>Previously Reported</t>
        </is>
      </c>
      <c r="B32" s="4" t="inlineStr">
        <is>
          <t xml:space="preserve"> </t>
        </is>
      </c>
      <c r="C32" s="4" t="inlineStr">
        <is>
          <t xml:space="preserve"> </t>
        </is>
      </c>
      <c r="D32" s="4" t="inlineStr">
        <is>
          <t xml:space="preserve"> </t>
        </is>
      </c>
    </row>
    <row r="33">
      <c r="A33" s="3" t="inlineStr">
        <is>
          <t>Shareholders’ equity (deficit)</t>
        </is>
      </c>
      <c r="B33" s="4" t="inlineStr">
        <is>
          <t xml:space="preserve"> </t>
        </is>
      </c>
      <c r="C33" s="4" t="inlineStr">
        <is>
          <t xml:space="preserve"> </t>
        </is>
      </c>
      <c r="D33" s="4" t="inlineStr">
        <is>
          <t xml:space="preserve"> </t>
        </is>
      </c>
    </row>
    <row r="34">
      <c r="A34" s="4" t="inlineStr">
        <is>
          <t>Accounts payable and accrued expenses</t>
        </is>
      </c>
      <c r="B34" s="4" t="inlineStr">
        <is>
          <t xml:space="preserve"> </t>
        </is>
      </c>
      <c r="C34" s="5" t="n">
        <v>4841046</v>
      </c>
      <c r="D34" s="5" t="n">
        <v>4125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2</t>
        </is>
      </c>
    </row>
    <row r="3">
      <c r="A3" s="3" t="inlineStr">
        <is>
          <t>Operating Leases [Abstract]</t>
        </is>
      </c>
      <c r="B3" s="4" t="inlineStr">
        <is>
          <t xml:space="preserve"> </t>
        </is>
      </c>
    </row>
    <row r="4">
      <c r="A4" s="4" t="inlineStr">
        <is>
          <t>Operating Leases</t>
        </is>
      </c>
      <c r="B4" s="4" t="inlineStr">
        <is>
          <t>Note 10 — Operating Leases On January 1, 2021 (“Effective Date”), the Company adopted ASC 842. The new guidance requires the recognition of right -of-use For operating leases, the lease liability is initially and subsequently measured at the present value of the unpaid lease payments. The Company generally uses its incremental borrowing rate as the discount rate for leases unless an interest rate is implicitly stated in the lease. The Company’s incremental borrowing rate used for all leases under ASC 842 was 5.60%, the rate of interest that the Company would have to pay to borrow an amount equal to the lease payments on a collateralized basis over a similar term. The lease term for the Company’s leases includes the noncancellable period of the lease plus any additional periods covered by either a Company option to extend the lease that the Company is reasonably certain to exercise, or an option to extend the lease controlled by the lessor. ROU assets, once recorded, are reviewed annually for impairment. On September 1, 2021, the Company entered into an operating sub -lease -of-use Balance sheet information related to our leases is presented below:
As of
Operating leases:
Balance Sheet Location
December 31, 2022
December 31, 2021
November 1, 2021 (Lease Commencement)
Right-of-use assets
Operating lease right-of-use asset
$ 395,470
$ 537,836
$ 563,713
Operating lease liability, current
Current portion of operating lease obligations
162,503
135,455
106,810
Operating lease liability, long-term
Operating lease obligations, net of current maturities
268,385
430,888
456,903
As of December 31, 2022
Weighted-average discount rate – operating lease 5.60
%
Weighted-average remaining lease term – operating lease (in months) 30
As of December 31, 2022, the expected annual minimum lease payments of our operating lease liabilities:
For Years Ending December 31,
Operating lease
2023
4,182,526
2024
186,177
2025
94,320
Total future minimum lease payments, undiscounted
4,463,023
Less: Imputed interest for leases in excess of one year
32,135
Present value of future minimum lease payments
$ 4,430,8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3</t>
        </is>
      </c>
      <c r="C2" s="2" t="inlineStr">
        <is>
          <t>Dec. 31, 2022</t>
        </is>
      </c>
    </row>
    <row r="3">
      <c r="A3" s="3" t="inlineStr">
        <is>
          <t>Basis of Presentation and Summary of 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presentation of the balances and results for the period presented. Operating results for the period from December 31, 2022 through September 30, 2023 are not necessarily indicative of the results that may be expected through December 31, 2023. The accompanying unaudited condensed financial statements should be read in conjunction with the audited financial statements and notes thereto included elsewhere in this Annual Report on Form 10 -K</t>
        </is>
      </c>
      <c r="C4" s="4" t="inlineStr">
        <is>
          <t>Financial Statements The accompanying financial statements are presented in accordance with accounting principles generally accepted in the United States of America (“US GAAP”).</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these estimates. On an on -going -based -Scholes -based</t>
        </is>
      </c>
      <c r="C5"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these estimates. On an on -going -based -Scholes -based</t>
        </is>
      </c>
    </row>
    <row r="6">
      <c r="A6" s="4" t="inlineStr">
        <is>
          <t>Concentrations of Credit risk</t>
        </is>
      </c>
      <c r="B6" s="4" t="inlineStr">
        <is>
          <t>Concentrations of Credit risk The Company considers all highly liquid investments with an original maturity of three months or less when purchased to be cash equivalents in the financial statements. Financial instruments that potentially subject the Company to concentration of credit risk consist principally of cash, and accounts receivable. The Company maintains its cash with financial institutions which exceed the Federal Deposit Insurance Corporation (“FDIC”) federally insured limits. The Company considers all highly liquid investments with an original maturity of three months or less when purchased, to be cash equivalents. There were no cash equivalents at September 30, 2023 and December 31, 2022. Financial instruments that potentially subject the Company to concentration of credit risk consist principally of cash, and accounts receivable. The Company maintains its cash with financial institutions which exceed the Federal Deposit Insurance Corporation (“FDIC”) federally insured limits. As of September 30, 2023 two Media Buyers represented 26% and 20% of accounts receivable. As of September 30, 2023, two Media Sellers represented 80% and 10% of accounts payable. For the nine months ended September 30, 2023, two customers represented 47% and 9% of revenue, net. As of December 31, 2022, two Media Buyers represented 67% and 20% of accounts receivable. As of December 31, 2022, two Media Sellers represented 61% and 8% of accounts payable. As of September 30, 2022, two Media Buyers represented 80% and 11% of accounts receivable. As of September 30, 2022, one Media Sellers represented 44% of accounts payable. For the nine months ended September 30, 2022, one customers represented 84% of revenue, net. For the nine months ended September 30, 2022, one customer represented 84% of net revenue. As of September 30, 2022, one Media Seller represented 44% of accounts payable and two Media Buyers represented 80% and 11% of accounts receivable.</t>
        </is>
      </c>
      <c r="C6" s="4" t="inlineStr">
        <is>
          <t>Concentrations of Risk Financial instruments that potentially subject the Company to concentration of credit risk consist principally of cash, and accounts receivable. The Company maintains its cash with financial institutions which exceed the Federal Deposit Insurance Corporation (“FDIC”) federally insured limits. As of December 31, 2022, three Media Sellers represented approximately 51%, 12% and 10% respectively of revenue, net. As of December 31, 2022, two Media Buyer represented for 67% and 20% of accounts receivable. As of December 31, 2022, two Media Sellers represented of 61% and 8% of accounts payable. As of December 31, 2021, three Media Sellers represented approximately 30%, 26%, and 11%, respectively of revenue, net. As of December 31, 2021, two Media Buyer represented for 45% and 41% of accounts receivable. As of December 31, 2021, four Media Sellers represented of 39%, 14%, 10% and 9% of accounts payable.</t>
        </is>
      </c>
    </row>
    <row r="7">
      <c r="A7" s="4" t="inlineStr">
        <is>
          <t>Fair Value of Financial Instruments</t>
        </is>
      </c>
      <c r="B7"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 —
Unobservable inputs. Observable inputs are based on market data obtained from independent sources. The carrying amounts of cash, accounts receivable, and accounts payable approximate fair value due to the short -term</t>
        </is>
      </c>
      <c r="C7"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 —
Unobservable inputs. Observable inputs are based on market data obtained from independent sources. The Company’s financial instruments approximate the carrying amounts of cash, accounts receivable and accounts payable approximate fair value due to the short -term</t>
        </is>
      </c>
    </row>
    <row r="8">
      <c r="A8" s="4" t="inlineStr">
        <is>
          <t>Accounts Receivable, Net</t>
        </is>
      </c>
      <c r="B8" s="4" t="inlineStr">
        <is>
          <t>Accounts Receivable, Net In June 2016, the Financial Accounting Standards Board, or the FASB, issued ASU 2016 -13 -10 after December 15, 2022. On January 1, 2023, the Company adopted ASU 2016 -13 Accounts receivable consists of amounts billed to Media Buyers. Accounts receivable, net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The Company performs ongoing credit evaluations of Media Buyers.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 -outstanding -offs -offs</t>
        </is>
      </c>
      <c r="C8" s="4" t="inlineStr">
        <is>
          <t>Accounts Receivable, Net Accounts receivable consists of amounts billed to Media Buyers. Accounts receivable, net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The Company performs ongoing credit evaluations of Media Buyers. The allowance for doubtful accounts is determined based on historical collection experience and the review in each period of the status of the then -outstanding -offs</t>
        </is>
      </c>
    </row>
    <row r="9">
      <c r="A9" s="4" t="inlineStr">
        <is>
          <t>Property and Equipment, Net</t>
        </is>
      </c>
      <c r="B9" s="4" t="inlineStr">
        <is>
          <t>Property and Equipment, Net Property and equipment are stated at cost, net of accumulated depreciation and amortization, which is recorded commencing at the in -service -line Repair and maintenance costs are expensed as incurred and major improvements are capitalized. When assets are retired or otherwise disposed of, the cost and related accumulated depreciation are removed from the accounts and any resulting gain or loss is reflected in the Company’s operating results.</t>
        </is>
      </c>
      <c r="C9" s="4" t="inlineStr">
        <is>
          <t>Property and Equipment, Net Property and equipment are stated at cost, net of accumulated depreciation and amortization, which is recorded commencing at the in -service -line Repair and maintenance costs are expensed as incurred and major improvements are capitalized. When assets are retired or otherwise disposed of, the cost and related accumulated depreciation are removed from the accounts and any resulting gain or loss is reflected in the Company’s operating results.</t>
        </is>
      </c>
    </row>
    <row r="10">
      <c r="A10" s="4" t="inlineStr">
        <is>
          <t>Capitalized Software Development Costs</t>
        </is>
      </c>
      <c r="B10" s="4" t="inlineStr">
        <is>
          <t>Capitalized Software Development Costs The Company capitalizes or expenses costs associated with creating internally developed software related to the Company’s technology infrastructure in accordance with ASC 350 – 40, Intangibles — Goodwill and Other — Internal Use Software, that generally relate to software that the Company does not intend to sell or market. All costs incurred during the preliminary project stages are expensed as incurred. Once the projects have been committed to and it is probable that the projects will meet functional requirements, costs are capitalized in accordance with guidance. Amortization commences when the software is available for its intended use. The estimated useful life of the capitalized software development costs is five years. The Company commenced amortizing the capitalized software development costs related to its platform in January 2020. Certain long -lived -month</t>
        </is>
      </c>
      <c r="C10" s="4" t="inlineStr">
        <is>
          <t>Capitalized Software Development Costs The Company capitalizes or expenses costs associated with creating internally developed software related to the Company’s technology infrastructure in accordance with ASC 350 -40 All costs incurred during the preliminary project stages are expensed as incurred. Once the projects have been committed to and it is probable that the projects will meet functional requirements, costs are capitalized in accordance ASC 350 -40 Amortization commences when the software is available for its intended use. The estimated useful life of the capitalized software development costs is five years. The Company commenced amortizing the capitalized software development costs related to its platform in January 2020. Certain long -lived</t>
        </is>
      </c>
    </row>
    <row r="11">
      <c r="A11" s="4" t="inlineStr">
        <is>
          <t>Acquisition of Intellectual Property</t>
        </is>
      </c>
      <c r="B11" s="4" t="inlineStr">
        <is>
          <t>Acquisition of Intellectual Property Intellectual property acquired through purchase are recorded at the time of acquisition at cost of the acquisition plus the transaction costs, if material, of the acquired assets. Asset acquisitions in which the consideration given is cash are measured by the amount of cash paid. However, if the consideration given is not in the form of cash (that is, in the form of noncash assets, liabilities incurred, or equity interests issued) measurement is based on either the cost which shall be measured based on the fair value of the consideration given or the fair value of the assets (or net assets) acquired, whichever is more clearly evident and, thus, more reliably measurable. Each intellectual property asset, patent’s valuation will be amortized over its useful life. The Company has concluded that patent portfolios have a determinant useful life in accordance with the patents’ expiration dates. Additionally, the Company will prepare periodic reviews of the patent portfolio in accordance with ASC 820 and ASC 360 to assess if a write -down -month</t>
        </is>
      </c>
      <c r="C11" s="4" t="inlineStr">
        <is>
          <t>Deferred Financing Costs Deferred financing costs include debt discounts and debt issuance costs related to a recognized debt liability and are presented in the balance sheet as a direct reduction from the carrying value of the debt liability. Amortization of deferred financing costs are included as a component of interest expense. Deferred financing costs are amortized using the effective interest method.</t>
        </is>
      </c>
    </row>
    <row r="12">
      <c r="A12" s="4" t="inlineStr">
        <is>
          <t>Revenue Recognition</t>
        </is>
      </c>
      <c r="B12" s="4" t="inlineStr">
        <is>
          <t>Revenue Recognition NYIAX brings together Media Buyers (brands, advertisers or agencies) and Media Sellers (publishers or media) to execute media sales contracts. NYIAX receives a fee upon completion of the media contract. NYIAX does not take ownership of or positions in the media at any time during the process. Generally, the Company bills Media Buyers the gross amount of advertising, including the Company’s commissions or fees in a single invoice and pays the Media Seller upon receipt. The Company’s accounts receivable are recorded at the amount of gross billings for the amounts it is responsible to collect, and accounts payable are recorded at the amount payable to Media Seller. Substantially all of the Company’s revenues are recognized at the point in time that the (i) contract reconciliations are completed, (ii) accepted by the Media Buyer and Media Seller, and (iii) NYIAX’s performance obligations are completed. The Company maintains agreements with each Media Buyer and Media Seller which set out the terms of the relationship. Revenue is recognized based on the five -step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are recognized when the contract reconciliations are completed and accepted by the Media Buyer and Media Seller. The Company maintains agreements with each Media Buyer and Media Seller which set out the terms of the relationship. The Company has determined that it is acting as an agent for the Media Seller as (i) NYIAX does not obtain control of the Seller’s media (goods &amp; services) before transferring control to the Buyer. The Seller has control of the media. Specifically, NYIAX does not control the specified media before transferring the media to the Media Buyer, the Company is not primarily responsible for the performance of the Media Seller, nor can the Company redirect those services to fulfill any other contracts. (ii) NYIAX does not have inventory or credit risk for the media, and (iii) the Media Seller establishes the pricing in the Smart -Contracts -executing</t>
        </is>
      </c>
      <c r="C12" s="4" t="inlineStr">
        <is>
          <t>Revenue Recognition NYIAX brings together Media Buyers (brands, advertisers or agencies) and Media Sellers (publishers or media) to execute media sales contracts. NYIAX receives a fee upon completion of the media contract. NYIAX does not take ownership of or positions in the media at any time during the process. Generally, the Company bills Media Buyers the gross amount of advertising, including the Company’s commissions or fees in a single invoice and pays the Media Seller upon receipt. The Company’s accounts receivable are recorded at the amount of gross billings for the amounts it is responsible to collect, and accounts payable are recorded at the amount payable to Media Seller. Substantially all of the Company’s revenues are recognized at the point in time that the (i) contract reconciliations are completed, (ii) accepted by the Media Buyer and Media Seller, and (iii) NYIAX’s performance obligations are completed. The Company maintains agreements with each Media Buyer and Media Seller which set out the terms of the relationship. Revenue is recognized based on the five -step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The Company considers both the Media Buyers and Media Sellers to be its customers. However, currently, the Media Buyers do not pay the Company, and only the Media Sellers compensate the Company for the use of the platform and other services. Fees or commissions are established differently for each Media Seller dependent upon various variables, including anticipated volume. The performance obligations within the Company’s contractual arrangements with customers is satisfied upon the contract reconciliations being completed and accepted by the Media Buyer and Media Seller. The Company has determined that it is acting as an agent for the Media Seller as (i) NYIAX does not obtain control of the Seller’s media (goods &amp; services) before transferring control to the Buyer. The Seller has control of the media. Specifically, NYIAX does not control the specified media before transferring the media to the Media Buyer, the Company is not primarily responsible for the performance of the Media Seller, nor can the Company redirect those services to fulfill any other contracts. (ii) NYIAX does not have inventory or credit risk for the media. And (iii) the Media Seller establishes the pricing in the Smart -Contracts -executing Based on these and other factors, the Company has determined it acts as an agent in the purchase and sale of advertising media inventory and therefore reports revenue on a net basis for the commissions and fees the Company charges after the performance obligations are met.</t>
        </is>
      </c>
    </row>
    <row r="13">
      <c r="A13" s="4" t="inlineStr">
        <is>
          <t>Share-Based Compensation</t>
        </is>
      </c>
      <c r="B13" s="4" t="inlineStr">
        <is>
          <t>Share-Based Compensation The share -based -Scholes -pricing -Scholes -free -Scholes</t>
        </is>
      </c>
      <c r="C13" s="4" t="inlineStr">
        <is>
          <t>Share-Based Compensation The share -based -Scholes -pricing -Scholes -free -free -Scholes</t>
        </is>
      </c>
    </row>
    <row r="14">
      <c r="A14" s="4" t="inlineStr">
        <is>
          <t>Deferred Offering Cost Write-off</t>
        </is>
      </c>
      <c r="B14" s="4" t="inlineStr">
        <is>
          <t xml:space="preserve">Deferred Offering Cost Write-off It Is the Company’s policy to defer the recognition of deferred offering costs Pursuant to the Codification of Staff Accounting Bulletins, Topic 5: Miscellaneous Accounting A. Expenses of Offering. As of December 31,2022, $848,531 of deferred offering costs were recorded on the balance sheet. On February 14, 2023, the Registration Statement on Form S -1 In March, 2023, the Company’s financial advisor, representative and lead underwriter for the offering, Boustead Securities LLC (“Boustead”), informed the Company of its decision not to proceed with pricing of the Company’s Offering. In accordance with the Codification of Staff Accounting Bulletins / Topic 5: Miscellaneous Accounting, the Company has written off these costs, $848,531, during the three -month -month -month </t>
        </is>
      </c>
      <c r="C14" s="4" t="inlineStr">
        <is>
          <t>Deferred Offering Costs Deferred offering costs include specific incremental costs directly attributable to the Company’s initial public. Offering of securities. Deferred offering costs exclude management salaries or other general and administrative expenses. These costs are being deferred and will be charged against the gross proceeds of the offering.</t>
        </is>
      </c>
    </row>
    <row r="15">
      <c r="A15" s="4" t="inlineStr">
        <is>
          <t>Income Taxes</t>
        </is>
      </c>
      <c r="B15" s="4" t="inlineStr">
        <is>
          <t>Income Taxes The Company records income tax expense in accordance with ASC–740 Income Taxes, as amended mandating how uncertain tax positions should be recognized, measured, presented, and disclosed in the financial statements. The standards require the evaluation of tax positions taken or expected to be taken in the course of preparing the Company’s tax returns to determine whether the tax positions are more -likely-than-not -likely-than-not -likely-than-not The Company’s policy is to record interest expense and penalties pertaining to income taxes in operating expenses. For the periods ended March 31, 20 September 30, 2023 and December 31, 2022, there were no interest and penalties expenses recorded and no accrued interest and penalties. Deferred tax assets and liabilities are recognized for the future tax consequences attributable to differences between the financial statement carrying amounts of existing assets and liabilities and their respective tax bases. Deferred tax assets, including net operating loss carryforwards (“NOL’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 The amount of the deferred income tax asset considered realizable, if any, could be reduced in the near term if estimates of future taxable income are met.</t>
        </is>
      </c>
      <c r="C15" s="4" t="inlineStr">
        <is>
          <t>Income Taxes The Company records income tax expense in accordance with ASC -740 -likely-than-not -likely-than-not -likely-than-not The Company’s policy is to record interest expense and penalties pertaining to income taxes in operating expenses. For the years ended December 31, 2022 and 2021, there were no interest and penalties expenses recorded and no accrued interest and penalties. Deferred tax assets and liabilities are recognized for the future tax consequences attributable to differences between the financial statement carrying amounts of existing assets and liabilities and their respective tax bases. Deferred tax assets, including net operating loss carry -forwards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than-not</t>
        </is>
      </c>
    </row>
    <row r="16">
      <c r="A16" s="4" t="inlineStr">
        <is>
          <t>Earnings Per Share</t>
        </is>
      </c>
      <c r="B16" s="4" t="inlineStr">
        <is>
          <t>Earnings Per Share In accordance with ASC–260 Earnings Per Share, basic earnings per share (EPS) is calculated by dividing the net income attributable to common stockholders by the weighted -average -average -dilutive -dilutive</t>
        </is>
      </c>
      <c r="C16" s="4" t="inlineStr">
        <is>
          <t>Earnings Per Share In accordance with ASC -260 -average -average -dilutive -dilutive As of December 31, 2022 and 2021, the Company excluded the common stock equivalents summarized below, which entitle the holders thereof to ultimately acquire shares of common stock, from its calculation of earnings per share, as their effect would have been anti -dilutive
For the Years Ended December 31,
2022
2021
Equity Incentive Plans 3,086,626 3,116,626
Common Stock Issuable Upon Conversion of Convertible Notes, including PIK Interest 1,506,829 1,533,998
Selling Agent and Advisor Warrants 23,538 338,653
Warrants Issued with Common Stock Offerings 889,500 1,100,195
Warrants Issued with Convertible Notes Offerings 947,150 704,652
6,453,643 6,794,124 During 2022 and 2021, approximately 235,693 and 418,473, respectively, warrants issued with convertible notes payable were exercised for proceeds of approximately $1,285,800 and $2,093,000, respectively.</t>
        </is>
      </c>
    </row>
    <row r="17">
      <c r="A17" s="4" t="inlineStr">
        <is>
          <t>Common Stock Equivalents</t>
        </is>
      </c>
      <c r="B17" s="4" t="inlineStr">
        <is>
          <t>Common Stock Equivalents As of September 30, 2023, and December 31, 2022the Company excluded the common stock equivalents summarized below, which entitle the holders thereof to ultimately acquire shares of common stock, from its calculation of earnings per share, as their effect would have been anti -dilutive
As of September 30, 2023
As of September 30, 2022
Equity Incentive Plans 3,086,626 3,086,626
Selling Agent and Advisor Warrants 23,538 362,191
Warrants Issued with Common Stock Offerings 932,740 889,500
Warrants Issued with Convertible Notes Offerings 1,133,400 352,188
Common Stock Issuable Upon Conversion of Convertible Notes, including PIK Interest 1,028,276 824,650
Total Common Stock Equivalents 6,204,214 5,515,155</t>
        </is>
      </c>
      <c r="C17" s="4" t="inlineStr">
        <is>
          <t xml:space="preserve"> </t>
        </is>
      </c>
    </row>
    <row r="18">
      <c r="A18" s="4" t="inlineStr">
        <is>
          <t>Recently Issued Accounting Pronouncements</t>
        </is>
      </c>
      <c r="B18" s="4" t="inlineStr">
        <is>
          <t>Recently Issued Accounting Pronouncements In August 2020, the FASB issued No. 2020 -06 -20 -40 -07 In June 2016, the FASB issued Update 2016 -13 -13</t>
        </is>
      </c>
      <c r="C18" s="4" t="inlineStr">
        <is>
          <t>Recently Issued Accounting Pronouncements In August 2020, the FASB issued No. 2020 -06 -20 -40 -07</t>
        </is>
      </c>
    </row>
    <row r="19">
      <c r="A19" s="4" t="inlineStr">
        <is>
          <t>Cash and Cash Equivalents</t>
        </is>
      </c>
      <c r="B19" s="4" t="inlineStr">
        <is>
          <t xml:space="preserve"> </t>
        </is>
      </c>
      <c r="C19" s="4" t="inlineStr">
        <is>
          <t>Cash and Cash Equivalents The Company considers all highly liquid investments with an original maturity of three</t>
        </is>
      </c>
    </row>
    <row r="20">
      <c r="A20" s="4" t="inlineStr">
        <is>
          <t>Operating Leases</t>
        </is>
      </c>
      <c r="B20" s="4" t="inlineStr">
        <is>
          <t xml:space="preserve"> </t>
        </is>
      </c>
      <c r="C20" s="4" t="inlineStr">
        <is>
          <t>Operating Leases The Company has entered into operating leases consisting principally for the rental of office space. The Company adopted ASC 842. The guidance requires the recognition of right -of-use Under ASC 842, lease expense is recognized as a single lease cost on a straight -line -cancelable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nd records the associated lease liability and right -of-use -lease -lease -term -line -term Lease expense for the years ended December 31, 2022 and 2021 were $197,245 and $63,121, respectively.</t>
        </is>
      </c>
    </row>
    <row r="21">
      <c r="A21" s="4" t="inlineStr">
        <is>
          <t>Cost of sales</t>
        </is>
      </c>
      <c r="B21" s="4" t="inlineStr">
        <is>
          <t xml:space="preserve"> </t>
        </is>
      </c>
      <c r="C21" s="4" t="inlineStr">
        <is>
          <t>Cost of sales Cost of sales consists of datacenter costs (our cloud operations used by our platform to service our customers), amortization expense related to capitalized internal use software development costs, and personnel costs. Personnel costs include salaries, bonuses, share -based</t>
        </is>
      </c>
    </row>
    <row r="22">
      <c r="A22" s="4" t="inlineStr">
        <is>
          <t>Operating Expenses</t>
        </is>
      </c>
      <c r="B22" s="4" t="inlineStr">
        <is>
          <t xml:space="preserve"> </t>
        </is>
      </c>
      <c r="C22" s="4" t="inlineStr">
        <is>
          <t>Operating Expenses Technology and development expenses consist of personnel costs, including salaries, bonuses, share -based -end -end Selling, general and administrative expenses consist of personnel costs, including salaries, bonuses, share -ba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Tables)</t>
        </is>
      </c>
      <c r="B1" s="2" t="inlineStr">
        <is>
          <t>9 Months Ended</t>
        </is>
      </c>
      <c r="C1" s="2" t="inlineStr">
        <is>
          <t>12 Months Ended</t>
        </is>
      </c>
    </row>
    <row r="2">
      <c r="B2" s="2" t="inlineStr">
        <is>
          <t>Sep. 30, 2023</t>
        </is>
      </c>
      <c r="C2" s="2" t="inlineStr">
        <is>
          <t>Dec. 31, 2022</t>
        </is>
      </c>
    </row>
    <row r="3">
      <c r="A3" s="3" t="inlineStr">
        <is>
          <t>Basis of Presentation and Summary of Significant Accounting Policies [Abstract]</t>
        </is>
      </c>
      <c r="B3" s="4" t="inlineStr">
        <is>
          <t xml:space="preserve"> </t>
        </is>
      </c>
      <c r="C3" s="4" t="inlineStr">
        <is>
          <t xml:space="preserve"> </t>
        </is>
      </c>
    </row>
    <row r="4">
      <c r="A4" s="4" t="inlineStr">
        <is>
          <t>Schedule of Common Stock Equivalents</t>
        </is>
      </c>
      <c r="B4" s="4" t="inlineStr">
        <is>
          <t>As of September 30, 2023, and December 31, 2022the Company excluded the common stock equivalents summarized below, which entitle the holders thereof to ultimately acquire shares of common stock, from its calculation of earnings per share, as their effect would have been anti -dilutive
As of September 30, 2023
As of September 30, 2022
Equity Incentive Plans 3,086,626 3,086,626
Selling Agent and Advisor Warrants 23,538 362,191
Warrants Issued with Common Stock Offerings 932,740 889,500
Warrants Issued with Convertible Notes Offerings 1,133,400 352,188
Common Stock Issuable Upon Conversion of Convertible Notes, including PIK Interest 1,028,276 824,650
Total Common Stock Equivalents 6,204,214 5,515,155</t>
        </is>
      </c>
      <c r="C4" s="4" t="inlineStr">
        <is>
          <t>As of December 31, 2022 and 2021, the Company excluded the common stock equivalents summarized below, which entitle the holders thereof to ultimately acquire shares of common stock, from its calculation of earnings per share, as their effect would have been anti -dilutive
For the Years Ended December 31,
2022
2021
Equity Incentive Plans 3,086,626 3,116,626
Common Stock Issuable Upon Conversion of Convertible Notes, including PIK Interest 1,506,829 1,533,998
Selling Agent and Advisor Warrants 23,538 338,653
Warrants Issued with Common Stock Offerings 889,500 1,100,195
Warrants Issued with Convertible Notes Offerings 947,150 704,652
6,453,643 6,794,1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urchase of Intellectual Property Portfolio (Tables)</t>
        </is>
      </c>
      <c r="B1" s="2" t="inlineStr">
        <is>
          <t>9 Months Ended</t>
        </is>
      </c>
    </row>
    <row r="2">
      <c r="B2" s="2" t="inlineStr">
        <is>
          <t>Sep. 30, 2023</t>
        </is>
      </c>
    </row>
    <row r="3">
      <c r="A3" s="3" t="inlineStr">
        <is>
          <t>Purchase of Intellectual Property Portfolio [Abstract]</t>
        </is>
      </c>
      <c r="B3" s="4" t="inlineStr">
        <is>
          <t xml:space="preserve"> </t>
        </is>
      </c>
    </row>
    <row r="4">
      <c r="A4" s="4" t="inlineStr">
        <is>
          <t>Schedule of Excluding Amortization Expense</t>
        </is>
      </c>
      <c r="B4" s="4" t="inlineStr">
        <is>
          <t>The amortized cost as of September
Portfolio Cost
$ 4,000,000
Accumulated amortization as of September 30, 2023
(297,520
)
$ 3,702,480</t>
        </is>
      </c>
    </row>
    <row r="5">
      <c r="A5" s="4" t="inlineStr">
        <is>
          <t>Schedule of Excluding Amortization Expense</t>
        </is>
      </c>
      <c r="B5" s="4" t="inlineStr">
        <is>
          <t>The Company will record amortization expense of the Portfolio as follows:
For the year ending December 31, 2023
$ 595,041
For the year ending December 31, 2024
1,190,083
For the year ending December 31, 2025
958,678
For the year ending December 31, 2026
517,906
For the year ending December 31, 2027
341,598
For the year ending December 31, 2028
264,463
Thereafter
132,231
Total
$ 4,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holders’ Equity (Tables)</t>
        </is>
      </c>
      <c r="B1" s="2" t="inlineStr">
        <is>
          <t>9 Months Ended</t>
        </is>
      </c>
      <c r="C1" s="2" t="inlineStr">
        <is>
          <t>12 Months Ended</t>
        </is>
      </c>
    </row>
    <row r="2">
      <c r="B2" s="2" t="inlineStr">
        <is>
          <t>Sep. 30, 2023</t>
        </is>
      </c>
      <c r="C2" s="2" t="inlineStr">
        <is>
          <t>Dec. 31, 2022</t>
        </is>
      </c>
    </row>
    <row r="3">
      <c r="A3" s="3" t="inlineStr">
        <is>
          <t>Shareholders’ Equity [Abstract]</t>
        </is>
      </c>
      <c r="B3" s="4" t="inlineStr">
        <is>
          <t xml:space="preserve"> </t>
        </is>
      </c>
      <c r="C3" s="4" t="inlineStr">
        <is>
          <t xml:space="preserve"> </t>
        </is>
      </c>
    </row>
    <row r="4">
      <c r="A4" s="4" t="inlineStr">
        <is>
          <t>Schedule of Share Based Compensation</t>
        </is>
      </c>
      <c r="B4" s="4" t="inlineStr">
        <is>
          <t>For the periods ended September 30, 2023 and 2022, the Company recorded share based compensation as follows:
Three-Month Period
Nine-Month Period
September 30,
September 30,
September 30,
September 30,
Shared-Based Compensation:
Cost of Sales
$ 5,288
$ 11,740
$ 17,455
$ 48,842
Technology and development
13,386
13,386
40,158
46,348
Sales, general and administrative
117,460
330,142
386,255
1,642,800
Total
$ 136,134
$ 355,268
$ 443,868
$ 1,737,990</t>
        </is>
      </c>
      <c r="C4" s="4" t="inlineStr">
        <is>
          <t>Share -based
Cost of sales
$ 62,099
Technology and development
59,734
Sales, general and administrative
2,179,902
Total
$ 2,301,735
Cost of sales
$ 7,940
Technology and development
19,226
Sales, general and administrative
3,860,686
Total
$ 3,887,852</t>
        </is>
      </c>
    </row>
    <row r="5">
      <c r="A5" s="4" t="inlineStr">
        <is>
          <t>Schedule of Equity Incentive Plans</t>
        </is>
      </c>
      <c r="B5" s="4" t="inlineStr">
        <is>
          <t xml:space="preserve"> </t>
        </is>
      </c>
      <c r="C5" s="4" t="inlineStr">
        <is>
          <t>13,744,376 options have been authorized under the Equity Incentive Plans as follows:
Options Authorized
2016 Plan 1,139,544
2017 Plan 604,832
2021 Plan 12,000,000
13,744,376</t>
        </is>
      </c>
    </row>
    <row r="6">
      <c r="A6" s="4" t="inlineStr">
        <is>
          <t>Schedule of Weighted Average Assumptions Used to Value Options Granted to Employees</t>
        </is>
      </c>
      <c r="B6" s="4" t="inlineStr">
        <is>
          <t xml:space="preserve"> </t>
        </is>
      </c>
      <c r="C6" s="4" t="inlineStr">
        <is>
          <t>The fair value of options on the date of grant was estimated based on the Black -Scholes -month
Risk-free Interest rate 0.27% – 2.92%
Expected Term at Issuance 5 – 7 years utilizing the practical expedient method in accordance with ASC 718
Volatility 61.7% (The Company used an average volatility of comparable entities, to develop an estimate of expected volatility.)
Dividend Rate 0
Risk-free Interest rate 2.8%
Expected Term at Issuance 5 – 7 years utilizing the practical expedient method in accordance with ASC 718
Volatility 63.9% (The Company used an average volatility of comparable entities, to develop an estimate of expected volatility.)
Dividend Rate 0
Risk-free Interest rate 1.64%
Expected Term at Issuance 6.4 – 8.2 years
Volatility 69.2%
Dividend Rate 0
Risk-free Interest rate 1.64%
Expected Term at Inducement date 6.4 – 8.2 years
Volatility 69.2%
Dividend Rate 0</t>
        </is>
      </c>
    </row>
    <row r="7">
      <c r="A7" s="4" t="inlineStr">
        <is>
          <t>Schedule of Common Stock Option Award Activity</t>
        </is>
      </c>
      <c r="B7" s="4" t="inlineStr">
        <is>
          <t xml:space="preserve"> </t>
        </is>
      </c>
      <c r="C7" s="4" t="inlineStr">
        <is>
          <t xml:space="preserve">The following table summarizes common stock option and warrant award activity:
Options
Weighted Average Exercise Price
Remaining Life
Aggregate Intrinsic Value for the Activity During the Years
Balance, January 1, 2021 1,574,126
$ 2.71 5.0
—
Granted 1,607,500
4.33 10.0
Exercised (65,000
)
(Forfeiture)
—
Balance, December 31, 2021 3,116,626
$ 4.44 7.0
Exercisable, December 31, 2021 2,405,534
$ 3.25 6.3
Balance, January 1, 2022 3,116,626
$ 4.44 7.0
Granted 517,500
Exercised (6,060
)
(Forfeiture) (555,000
)
Balance, December 31, 2022 3,073,066
$ 5.22 6.0
Exercisable, December 31, 2022 2,711,448
$ 3.40 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nvertible Notes Payable (Tables)</t>
        </is>
      </c>
      <c r="B1" s="2" t="inlineStr">
        <is>
          <t>9 Months Ended</t>
        </is>
      </c>
      <c r="C1" s="2" t="inlineStr">
        <is>
          <t>12 Months Ended</t>
        </is>
      </c>
    </row>
    <row r="2">
      <c r="B2" s="2" t="inlineStr">
        <is>
          <t>Sep. 30, 2023</t>
        </is>
      </c>
      <c r="C2" s="2" t="inlineStr">
        <is>
          <t>Dec. 31, 2022</t>
        </is>
      </c>
    </row>
    <row r="3">
      <c r="A3" s="3" t="inlineStr">
        <is>
          <t>Convertible Notes Payable [Abstract]</t>
        </is>
      </c>
      <c r="B3" s="4" t="inlineStr">
        <is>
          <t xml:space="preserve"> </t>
        </is>
      </c>
      <c r="C3" s="4" t="inlineStr">
        <is>
          <t xml:space="preserve"> </t>
        </is>
      </c>
    </row>
    <row r="4">
      <c r="A4" s="4" t="inlineStr">
        <is>
          <t>Schedule of Convertible Note Payable</t>
        </is>
      </c>
      <c r="B4" s="4" t="inlineStr">
        <is>
          <t>The following table illustrates the value of the 2023B convertible note payable as of September 30, 2023:
2023B
2023B Convertible Note Payable at Issuance
$ 1,970,000
(Deferred Debt Discount)
(704,975
)
$ 1,265,025
Amortization of debt discount for period ending September 30, 2023
704,975
Balance September 30, 2023
$ 1,970,000</t>
        </is>
      </c>
      <c r="C4" s="4" t="inlineStr">
        <is>
          <t>The following table illustrates the value of the convertible note payable as of December 31, 2022:
2021 Convertible Note Payable
2021 Convertible Note Payable at Issuance
$ 7,226,335
Payments to advisor, debt discount
(362,693
)
$ 6,863,642
(Deferred debt discount, including beneficial conversion features of $749,551) (1,499,102 )
(Deferred debt discount from Advisor fee)
(114,043
)
$ 5,250,496
Amortization of debt discounts for year ending December 31, 2021
1,103,730
2021 Convertible Note Payable balance at December 31, 2021
$ 6,354,227
2021 Convertible Note Payable balance at December 31, 2022
$ 0
2022 Convertible Note Payable at Issuance
$ 2,570,000
Deferred debt discount and payments to advisor
(529,811
)
$ 2,040,189
Amortization of debt discounts for period
315,546
2022 Convertible Note Payable as of December 31, 2022
$ 2,355,7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Statutory Federal Income Tax Rate</t>
        </is>
      </c>
      <c r="B4" s="4" t="inlineStr">
        <is>
          <t>the provision for income taxes for the years ended December 31, 2022 and 2021 is as follows:
2022
2021
Net Loss for the Year
$ (11,114,179
)
$ (13,498,626
)
Statutory federal income tax rate
21
%
21
%
Tax benefit using statutory federal income tax rate
$ (2,333,977
)
$ (2,834,711
)
State and local taxes, net of federal benefit
(965,370
)
(1,286,910
)
Non-deductible expenses, net of federal income tax rate
328,290
432,078
Start-up Costs
(146,490
)
Change in valuation allowance
2,685,198
3,730,000
SBC
430,501
Other, net
1,849
(40,457
)
Income tax expense (benefit)
$
—
$
—
Effective income tax rate
0
%
0
%</t>
        </is>
      </c>
    </row>
    <row r="5">
      <c r="A5" s="4" t="inlineStr">
        <is>
          <t>Schedule of Deferred Tax Asset</t>
        </is>
      </c>
      <c r="B5" s="4" t="inlineStr">
        <is>
          <t>Deferred tax asset at December 31, 2022 and 2021 consists of the following
2022
2021
Deferred tax asset
Start-up costs
$ 5,042,480
$ 5,188,000
Stock based compensation
2,738,000
2,727,000
Section 174
101,398
Net Operating Loss
$ 7,377,233
$ 4,729,000
Other
(81,973
)
79,000
15,177,167
12,723,000
Valuation allowance
$ (15,177,167
)
$ (12,723,000
)
Net deferred taxes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 [Abstract]</t>
        </is>
      </c>
      <c r="B3" s="4" t="inlineStr">
        <is>
          <t xml:space="preserve"> </t>
        </is>
      </c>
    </row>
    <row r="4">
      <c r="A4" s="4" t="inlineStr">
        <is>
          <t>Schedule of Balance Sheet Information Related to Our Leases</t>
        </is>
      </c>
      <c r="B4" s="4" t="inlineStr">
        <is>
          <t>Balance sheet information related to our leases is presented below:
As of
Operating leases:
Balance Sheet Location
December 31, 2022
December 31, 2021
November 1, 2021 (Lease Commencement)
Right-of-use assets
Operating lease right-of-use asset
$ 395,470
$ 537,836
$ 563,713
Operating lease liability, current
Current portion of operating lease obligations
162,503
135,455
106,810
Operating lease liability, long-term
Operating lease obligations, net of current maturities
268,385
430,888
456,903
As of December 31, 2022
Weighted-average discount rate – operating lease 5.60
%
Weighted-average remaining lease term – operating lease (in months) 30</t>
        </is>
      </c>
    </row>
    <row r="5">
      <c r="A5" s="4" t="inlineStr">
        <is>
          <t>Schedule of Minimum Lease Payments of Our Operating Lease Liabilities</t>
        </is>
      </c>
      <c r="B5" s="4" t="inlineStr">
        <is>
          <t>the expected annual minimum lease payments of our operating lease liabilities:
For Years Ending December 31,
Operating lease
2023
4,182,526
2024
186,177
2025
94,320
Total future minimum lease payments, undiscounted
4,463,023
Less: Imputed interest for leases in excess of one year
32,135
Present value of future minimum lease payments
$ 4,430,8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43" customWidth="1" min="1" max="1"/>
    <col width="14" customWidth="1" min="2" max="2"/>
    <col width="15" customWidth="1" min="3" max="3"/>
    <col width="16" customWidth="1" min="4" max="4"/>
    <col width="14" customWidth="1" min="5" max="5"/>
    <col width="14" customWidth="1" min="6" max="6"/>
  </cols>
  <sheetData>
    <row r="1">
      <c r="A1" s="1" t="inlineStr">
        <is>
          <t>Nature of Operations (Details) - USD ($)</t>
        </is>
      </c>
      <c r="C1" s="2" t="inlineStr">
        <is>
          <t>9 Months Ended</t>
        </is>
      </c>
      <c r="D1" s="2" t="inlineStr">
        <is>
          <t>12 Months Ended</t>
        </is>
      </c>
    </row>
    <row r="2">
      <c r="B2" s="2" t="inlineStr">
        <is>
          <t>Oct. 12, 2023</t>
        </is>
      </c>
      <c r="C2" s="2" t="inlineStr">
        <is>
          <t>Sep. 30, 2023</t>
        </is>
      </c>
      <c r="D2" s="2" t="inlineStr">
        <is>
          <t>Dec. 31, 2022</t>
        </is>
      </c>
      <c r="E2" s="2" t="inlineStr">
        <is>
          <t>Oct. 26, 2023</t>
        </is>
      </c>
      <c r="F2" s="2" t="inlineStr">
        <is>
          <t>Dec. 31, 2021</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ons lost</t>
        </is>
      </c>
      <c r="B4" s="4" t="inlineStr">
        <is>
          <t xml:space="preserve"> </t>
        </is>
      </c>
      <c r="C4" s="5" t="n">
        <v>7400000</v>
      </c>
      <c r="D4" s="5" t="n">
        <v>11100000</v>
      </c>
      <c r="E4" s="4" t="inlineStr">
        <is>
          <t xml:space="preserve"> </t>
        </is>
      </c>
      <c r="F4" s="4" t="inlineStr">
        <is>
          <t xml:space="preserve"> </t>
        </is>
      </c>
    </row>
    <row r="5">
      <c r="A5" s="4" t="inlineStr">
        <is>
          <t>Net proceeds</t>
        </is>
      </c>
      <c r="B5" s="4" t="inlineStr">
        <is>
          <t xml:space="preserve"> </t>
        </is>
      </c>
      <c r="C5" s="6" t="n">
        <v>2800000</v>
      </c>
      <c r="D5" s="4" t="inlineStr">
        <is>
          <t xml:space="preserve"> </t>
        </is>
      </c>
      <c r="E5" s="4" t="inlineStr">
        <is>
          <t xml:space="preserve"> </t>
        </is>
      </c>
      <c r="F5" s="4" t="inlineStr">
        <is>
          <t xml:space="preserve"> </t>
        </is>
      </c>
    </row>
    <row r="6">
      <c r="A6" s="4" t="inlineStr">
        <is>
          <t>Non cash expenses</t>
        </is>
      </c>
      <c r="B6" s="4" t="inlineStr">
        <is>
          <t xml:space="preserve"> </t>
        </is>
      </c>
      <c r="C6" s="5" t="n">
        <v>2500000</v>
      </c>
      <c r="D6" s="4" t="inlineStr">
        <is>
          <t xml:space="preserve"> </t>
        </is>
      </c>
      <c r="E6" s="4" t="inlineStr">
        <is>
          <t xml:space="preserve"> </t>
        </is>
      </c>
      <c r="F6" s="4" t="inlineStr">
        <is>
          <t xml:space="preserve"> </t>
        </is>
      </c>
    </row>
    <row r="7">
      <c r="A7" s="4" t="inlineStr">
        <is>
          <t>Total current assets</t>
        </is>
      </c>
      <c r="B7" s="4" t="inlineStr">
        <is>
          <t xml:space="preserve"> </t>
        </is>
      </c>
      <c r="C7" s="4" t="inlineStr">
        <is>
          <t xml:space="preserve"> </t>
        </is>
      </c>
      <c r="D7" s="6" t="n">
        <v>792000</v>
      </c>
      <c r="E7" s="4" t="inlineStr">
        <is>
          <t xml:space="preserve"> </t>
        </is>
      </c>
      <c r="F7" s="4" t="inlineStr">
        <is>
          <t xml:space="preserve"> </t>
        </is>
      </c>
    </row>
    <row r="8">
      <c r="A8" s="4" t="inlineStr">
        <is>
          <t>Cash</t>
        </is>
      </c>
      <c r="B8" s="4" t="inlineStr">
        <is>
          <t xml:space="preserve"> </t>
        </is>
      </c>
      <c r="C8" s="4" t="inlineStr">
        <is>
          <t xml:space="preserve"> </t>
        </is>
      </c>
      <c r="D8" s="6" t="n">
        <v>792000000000</v>
      </c>
      <c r="E8" s="4" t="inlineStr">
        <is>
          <t xml:space="preserve"> </t>
        </is>
      </c>
      <c r="F8" s="4" t="inlineStr">
        <is>
          <t xml:space="preserve"> </t>
        </is>
      </c>
    </row>
    <row r="9">
      <c r="A9" s="4" t="inlineStr">
        <is>
          <t>Total current liabilities</t>
        </is>
      </c>
      <c r="B9" s="4" t="inlineStr">
        <is>
          <t xml:space="preserve"> </t>
        </is>
      </c>
      <c r="C9" s="4" t="inlineStr">
        <is>
          <t xml:space="preserve"> </t>
        </is>
      </c>
      <c r="D9" s="6" t="n">
        <v>7400000</v>
      </c>
      <c r="E9" s="4" t="inlineStr">
        <is>
          <t xml:space="preserve"> </t>
        </is>
      </c>
      <c r="F9" s="4" t="inlineStr">
        <is>
          <t xml:space="preserve"> </t>
        </is>
      </c>
    </row>
    <row r="10">
      <c r="A10" s="4" t="inlineStr">
        <is>
          <t>Price per share (in Dollars per share)</t>
        </is>
      </c>
      <c r="B10" s="4" t="inlineStr">
        <is>
          <t xml:space="preserve"> </t>
        </is>
      </c>
      <c r="C10" s="5" t="n">
        <v>4</v>
      </c>
      <c r="D10" s="4" t="inlineStr">
        <is>
          <t xml:space="preserve"> </t>
        </is>
      </c>
      <c r="E10" s="5" t="n">
        <v>4</v>
      </c>
      <c r="F10" s="4" t="inlineStr">
        <is>
          <t xml:space="preserve"> </t>
        </is>
      </c>
    </row>
    <row r="11">
      <c r="A11" s="4" t="inlineStr">
        <is>
          <t>Operation amount</t>
        </is>
      </c>
      <c r="B11" s="4" t="inlineStr">
        <is>
          <t xml:space="preserve"> </t>
        </is>
      </c>
      <c r="C11" s="4" t="inlineStr">
        <is>
          <t xml:space="preserve"> </t>
        </is>
      </c>
      <c r="D11" s="6" t="n">
        <v>5800000</v>
      </c>
      <c r="E11" s="4" t="inlineStr">
        <is>
          <t xml:space="preserve"> </t>
        </is>
      </c>
      <c r="F11" s="4" t="inlineStr">
        <is>
          <t xml:space="preserve"> </t>
        </is>
      </c>
    </row>
    <row r="12">
      <c r="A12" s="4" t="inlineStr">
        <is>
          <t>Total current assets</t>
        </is>
      </c>
      <c r="B12" s="4" t="inlineStr">
        <is>
          <t xml:space="preserve"> </t>
        </is>
      </c>
      <c r="C12" s="5" t="n">
        <v>6500</v>
      </c>
      <c r="D12" s="6" t="n">
        <v>92497</v>
      </c>
      <c r="E12" s="4" t="inlineStr">
        <is>
          <t xml:space="preserve"> </t>
        </is>
      </c>
      <c r="F12" s="5" t="n">
        <v>14813</v>
      </c>
    </row>
    <row r="13">
      <c r="A13" s="4" t="inlineStr">
        <is>
          <t>Non-cash expenses</t>
        </is>
      </c>
      <c r="B13" s="4" t="inlineStr">
        <is>
          <t xml:space="preserve"> </t>
        </is>
      </c>
      <c r="C13" s="4" t="inlineStr">
        <is>
          <t xml:space="preserve"> </t>
        </is>
      </c>
      <c r="D13" s="6" t="n">
        <v>3600000</v>
      </c>
      <c r="E13" s="4" t="inlineStr">
        <is>
          <t xml:space="preserve"> </t>
        </is>
      </c>
      <c r="F13" s="4" t="inlineStr">
        <is>
          <t xml:space="preserve"> </t>
        </is>
      </c>
    </row>
    <row r="14">
      <c r="A14" s="4" t="inlineStr">
        <is>
          <t>Convertible notes payable</t>
        </is>
      </c>
      <c r="B14" s="4" t="inlineStr">
        <is>
          <t xml:space="preserve"> </t>
        </is>
      </c>
      <c r="C14" s="6" t="n">
        <v>1970000</v>
      </c>
      <c r="D14" s="6" t="n">
        <v>2400000</v>
      </c>
      <c r="E14" s="4" t="inlineStr">
        <is>
          <t xml:space="preserve"> </t>
        </is>
      </c>
      <c r="F14" s="4" t="inlineStr">
        <is>
          <t xml:space="preserve"> </t>
        </is>
      </c>
    </row>
    <row r="15">
      <c r="A15" s="4" t="inlineStr">
        <is>
          <t>NYIAX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ature of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urrent assets</t>
        </is>
      </c>
      <c r="B17" s="4" t="inlineStr">
        <is>
          <t xml:space="preserve"> </t>
        </is>
      </c>
      <c r="C17" s="6" t="n">
        <v>280000</v>
      </c>
      <c r="D17" s="4" t="inlineStr">
        <is>
          <t xml:space="preserve"> </t>
        </is>
      </c>
      <c r="E17" s="4" t="inlineStr">
        <is>
          <t xml:space="preserve"> </t>
        </is>
      </c>
      <c r="F17" s="4" t="inlineStr">
        <is>
          <t xml:space="preserve"> </t>
        </is>
      </c>
    </row>
    <row r="18">
      <c r="A18" s="4" t="inlineStr">
        <is>
          <t>Cash</t>
        </is>
      </c>
      <c r="B18" s="4" t="inlineStr">
        <is>
          <t xml:space="preserve"> </t>
        </is>
      </c>
      <c r="C18" s="6" t="n">
        <v>169000</v>
      </c>
      <c r="D18" s="4" t="inlineStr">
        <is>
          <t xml:space="preserve"> </t>
        </is>
      </c>
      <c r="E18" s="4" t="inlineStr">
        <is>
          <t xml:space="preserve"> </t>
        </is>
      </c>
      <c r="F18" s="4" t="inlineStr">
        <is>
          <t xml:space="preserve"> </t>
        </is>
      </c>
    </row>
    <row r="19">
      <c r="A19" s="4" t="inlineStr">
        <is>
          <t>Total current liabilities</t>
        </is>
      </c>
      <c r="B19" s="4" t="inlineStr">
        <is>
          <t xml:space="preserve"> </t>
        </is>
      </c>
      <c r="C19" s="6" t="n">
        <v>7200000</v>
      </c>
      <c r="D19" s="4" t="inlineStr">
        <is>
          <t xml:space="preserve"> </t>
        </is>
      </c>
      <c r="E19" s="4" t="inlineStr">
        <is>
          <t xml:space="preserve"> </t>
        </is>
      </c>
      <c r="F19" s="4" t="inlineStr">
        <is>
          <t xml:space="preserve"> </t>
        </is>
      </c>
    </row>
    <row r="20">
      <c r="A20" s="4" t="inlineStr">
        <is>
          <t>Price per share (in Dollars per share)</t>
        </is>
      </c>
      <c r="B20" s="5" t="n">
        <v>4</v>
      </c>
      <c r="C20" s="4" t="inlineStr">
        <is>
          <t xml:space="preserve"> </t>
        </is>
      </c>
      <c r="D20" s="4" t="inlineStr">
        <is>
          <t xml:space="preserve"> </t>
        </is>
      </c>
      <c r="E20" s="4" t="inlineStr">
        <is>
          <t xml:space="preserve"> </t>
        </is>
      </c>
      <c r="F20" s="4" t="inlineStr">
        <is>
          <t xml:space="preserve"> </t>
        </is>
      </c>
    </row>
    <row r="21">
      <c r="A21" s="4" t="inlineStr">
        <is>
          <t>Subsequent Event [Member] | NYIAX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ature of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 (in Shares)</t>
        </is>
      </c>
      <c r="B23" s="6" t="n">
        <v>1875000</v>
      </c>
      <c r="C23" s="4" t="inlineStr">
        <is>
          <t xml:space="preserve"> </t>
        </is>
      </c>
      <c r="D23" s="4" t="inlineStr">
        <is>
          <t xml:space="preserve"> </t>
        </is>
      </c>
      <c r="E23" s="4" t="inlineStr">
        <is>
          <t xml:space="preserve"> </t>
        </is>
      </c>
      <c r="F23" s="4" t="inlineStr">
        <is>
          <t xml:space="preserve"> </t>
        </is>
      </c>
    </row>
    <row r="24">
      <c r="A24" s="4" t="inlineStr">
        <is>
          <t>Convertible Notes Payab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ature of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es payable and accrued payment</t>
        </is>
      </c>
      <c r="B26" s="4" t="inlineStr">
        <is>
          <t xml:space="preserve"> </t>
        </is>
      </c>
      <c r="C26" s="5" t="n">
        <v>2100000</v>
      </c>
      <c r="D26" s="4" t="inlineStr">
        <is>
          <t xml:space="preserve"> </t>
        </is>
      </c>
      <c r="E26" s="4" t="inlineStr">
        <is>
          <t xml:space="preserve"> </t>
        </is>
      </c>
      <c r="F26" s="4" t="inlineStr">
        <is>
          <t xml:space="preserve"> </t>
        </is>
      </c>
    </row>
    <row r="27">
      <c r="A27" s="4" t="inlineStr">
        <is>
          <t>Operating activities</t>
        </is>
      </c>
      <c r="B27" s="4" t="inlineStr">
        <is>
          <t xml:space="preserve"> </t>
        </is>
      </c>
      <c r="C27" s="4" t="inlineStr">
        <is>
          <t xml:space="preserve"> </t>
        </is>
      </c>
      <c r="D27" s="6" t="n">
        <v>5800000</v>
      </c>
      <c r="E27" s="4" t="inlineStr">
        <is>
          <t xml:space="preserve"> </t>
        </is>
      </c>
      <c r="F27" s="4" t="inlineStr">
        <is>
          <t xml:space="preserve"> </t>
        </is>
      </c>
    </row>
    <row r="28">
      <c r="A28" s="4" t="inlineStr">
        <is>
          <t>2023B Convertible Note Payabl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ature of Oper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ales of convertible notes</t>
        </is>
      </c>
      <c r="B30" s="4" t="inlineStr">
        <is>
          <t xml:space="preserve"> </t>
        </is>
      </c>
      <c r="C30" s="4" t="inlineStr">
        <is>
          <t xml:space="preserve"> </t>
        </is>
      </c>
      <c r="D30" s="6" t="n">
        <v>1970000</v>
      </c>
      <c r="E30" s="4" t="inlineStr">
        <is>
          <t xml:space="preserve"> </t>
        </is>
      </c>
      <c r="F30" s="4" t="inlineStr">
        <is>
          <t xml:space="preserve"> </t>
        </is>
      </c>
    </row>
    <row r="31">
      <c r="A31" s="4" t="inlineStr">
        <is>
          <t>NYIAX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ature of Opera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current assets</t>
        </is>
      </c>
      <c r="B33" s="4" t="inlineStr">
        <is>
          <t xml:space="preserve"> </t>
        </is>
      </c>
      <c r="C33" s="4" t="inlineStr">
        <is>
          <t xml:space="preserve"> </t>
        </is>
      </c>
      <c r="D33" s="6" t="n">
        <v>2900000</v>
      </c>
      <c r="E33" s="4" t="inlineStr">
        <is>
          <t xml:space="preserve"> </t>
        </is>
      </c>
      <c r="F33" s="4" t="inlineStr">
        <is>
          <t xml:space="preserve"> </t>
        </is>
      </c>
    </row>
    <row r="34">
      <c r="A34" s="4" t="inlineStr">
        <is>
          <t>Total current liabilities</t>
        </is>
      </c>
      <c r="B34" s="4" t="inlineStr">
        <is>
          <t xml:space="preserve"> </t>
        </is>
      </c>
      <c r="C34" s="4" t="inlineStr">
        <is>
          <t xml:space="preserve"> </t>
        </is>
      </c>
      <c r="D34" s="6" t="n">
        <v>7400000</v>
      </c>
      <c r="E34" s="4" t="inlineStr">
        <is>
          <t xml:space="preserve"> </t>
        </is>
      </c>
      <c r="F34" s="4" t="inlineStr">
        <is>
          <t xml:space="preserve"> </t>
        </is>
      </c>
    </row>
    <row r="35">
      <c r="A35" s="4" t="inlineStr">
        <is>
          <t>Total current assets</t>
        </is>
      </c>
      <c r="B35" s="4" t="inlineStr">
        <is>
          <t xml:space="preserve"> </t>
        </is>
      </c>
      <c r="C35" s="4" t="inlineStr">
        <is>
          <t xml:space="preserve"> </t>
        </is>
      </c>
      <c r="D35" s="5" t="n">
        <v>2900000</v>
      </c>
      <c r="E35" s="4" t="inlineStr">
        <is>
          <t xml:space="preserve"> </t>
        </is>
      </c>
      <c r="F3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5" customWidth="1" min="2" max="2"/>
    <col width="14" customWidth="1" min="3" max="3"/>
    <col width="48" customWidth="1" min="4" max="4"/>
    <col width="14" customWidth="1" min="5" max="5"/>
    <col width="14" customWidth="1" min="6" max="6"/>
  </cols>
  <sheetData>
    <row r="1">
      <c r="A1" s="1" t="inlineStr">
        <is>
          <t>Basis of Presentation and Summary of Significant Accounting Policies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Mar. 31, 2023</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 (in Dollars)</t>
        </is>
      </c>
      <c r="B4" s="5" t="n">
        <v>106959</v>
      </c>
      <c r="C4" s="4" t="inlineStr">
        <is>
          <t xml:space="preserve"> </t>
        </is>
      </c>
      <c r="D4" s="4" t="inlineStr">
        <is>
          <t xml:space="preserve"> </t>
        </is>
      </c>
      <c r="E4" s="4" t="inlineStr">
        <is>
          <t xml:space="preserve"> </t>
        </is>
      </c>
      <c r="F4" s="4" t="inlineStr">
        <is>
          <t xml:space="preserve"> </t>
        </is>
      </c>
    </row>
    <row r="5">
      <c r="A5" s="4" t="inlineStr">
        <is>
          <t>Deferred offering costs (in Dollars)</t>
        </is>
      </c>
      <c r="B5" s="5" t="n">
        <v>177481</v>
      </c>
      <c r="C5" s="4" t="inlineStr">
        <is>
          <t xml:space="preserve"> </t>
        </is>
      </c>
      <c r="D5" s="4" t="inlineStr">
        <is>
          <t xml:space="preserve"> </t>
        </is>
      </c>
      <c r="E5" s="4" t="inlineStr">
        <is>
          <t xml:space="preserve"> </t>
        </is>
      </c>
      <c r="F5" s="4" t="inlineStr">
        <is>
          <t xml:space="preserve"> </t>
        </is>
      </c>
    </row>
    <row r="6">
      <c r="A6" s="4" t="inlineStr">
        <is>
          <t>Written off costs (in Dollars)</t>
        </is>
      </c>
      <c r="B6" s="4" t="inlineStr">
        <is>
          <t xml:space="preserve"> </t>
        </is>
      </c>
      <c r="C6" s="4" t="inlineStr">
        <is>
          <t xml:space="preserve"> </t>
        </is>
      </c>
      <c r="D6" s="4" t="inlineStr">
        <is>
          <t xml:space="preserve"> </t>
        </is>
      </c>
      <c r="E6" s="4" t="inlineStr">
        <is>
          <t xml:space="preserve"> </t>
        </is>
      </c>
      <c r="F6" s="5" t="n">
        <v>848531</v>
      </c>
    </row>
    <row r="7">
      <c r="A7" s="4" t="inlineStr">
        <is>
          <t>Investments maturity period</t>
        </is>
      </c>
      <c r="B7" s="4" t="inlineStr">
        <is>
          <t xml:space="preserve"> </t>
        </is>
      </c>
      <c r="C7" s="4" t="inlineStr">
        <is>
          <t xml:space="preserve"> </t>
        </is>
      </c>
      <c r="D7" s="4" t="inlineStr">
        <is>
          <t>3 months</t>
        </is>
      </c>
      <c r="E7" s="4" t="inlineStr">
        <is>
          <t xml:space="preserve"> </t>
        </is>
      </c>
      <c r="F7" s="4" t="inlineStr">
        <is>
          <t xml:space="preserve"> </t>
        </is>
      </c>
    </row>
    <row r="8">
      <c r="A8" s="4" t="inlineStr">
        <is>
          <t>Estimated useful lives of assets</t>
        </is>
      </c>
      <c r="B8" s="4" t="inlineStr">
        <is>
          <t xml:space="preserve"> </t>
        </is>
      </c>
      <c r="C8" s="4" t="inlineStr">
        <is>
          <t xml:space="preserve"> </t>
        </is>
      </c>
      <c r="D8" s="4" t="inlineStr">
        <is>
          <t>3 to 5 years for office equipment and software.</t>
        </is>
      </c>
      <c r="E8" s="4" t="inlineStr">
        <is>
          <t xml:space="preserve"> </t>
        </is>
      </c>
      <c r="F8" s="4" t="inlineStr">
        <is>
          <t xml:space="preserve"> </t>
        </is>
      </c>
    </row>
    <row r="9">
      <c r="A9" s="4" t="inlineStr">
        <is>
          <t>Lease expense (in Dollars)</t>
        </is>
      </c>
      <c r="B9" s="4" t="inlineStr">
        <is>
          <t xml:space="preserve"> </t>
        </is>
      </c>
      <c r="C9" s="4" t="inlineStr">
        <is>
          <t xml:space="preserve"> </t>
        </is>
      </c>
      <c r="D9" s="5" t="n">
        <v>197245</v>
      </c>
      <c r="E9" s="5" t="n">
        <v>63121</v>
      </c>
      <c r="F9" s="4" t="inlineStr">
        <is>
          <t xml:space="preserve"> </t>
        </is>
      </c>
    </row>
    <row r="10">
      <c r="A10" s="4" t="inlineStr">
        <is>
          <t>Warrants issued (in Shares)</t>
        </is>
      </c>
      <c r="B10" s="4" t="inlineStr">
        <is>
          <t xml:space="preserve"> </t>
        </is>
      </c>
      <c r="C10" s="4" t="inlineStr">
        <is>
          <t xml:space="preserve"> </t>
        </is>
      </c>
      <c r="D10" s="6" t="n">
        <v>235693</v>
      </c>
      <c r="E10" s="6" t="n">
        <v>418473</v>
      </c>
      <c r="F10" s="4" t="inlineStr">
        <is>
          <t xml:space="preserve"> </t>
        </is>
      </c>
    </row>
    <row r="11">
      <c r="A11" s="4" t="inlineStr">
        <is>
          <t>Convertible notes payable exercised for proceeds (in Dollars)</t>
        </is>
      </c>
      <c r="B11" s="4" t="inlineStr">
        <is>
          <t xml:space="preserve"> </t>
        </is>
      </c>
      <c r="C11" s="4" t="inlineStr">
        <is>
          <t xml:space="preserve"> </t>
        </is>
      </c>
      <c r="D11" s="5" t="n">
        <v>1285800</v>
      </c>
      <c r="E11" s="5" t="n">
        <v>2093000</v>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asis of Presentation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ffice equipment and software</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asis of Presentation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ffice equipment and software</t>
        </is>
      </c>
      <c r="B17" s="4" t="inlineStr">
        <is>
          <t>3 years</t>
        </is>
      </c>
      <c r="C17" s="4" t="inlineStr">
        <is>
          <t xml:space="preserve"> </t>
        </is>
      </c>
      <c r="D17" s="4" t="inlineStr">
        <is>
          <t xml:space="preserve"> </t>
        </is>
      </c>
      <c r="E17" s="4" t="inlineStr">
        <is>
          <t xml:space="preserve"> </t>
        </is>
      </c>
      <c r="F17" s="4" t="inlineStr">
        <is>
          <t xml:space="preserve"> </t>
        </is>
      </c>
    </row>
    <row r="18">
      <c r="A18" s="4" t="inlineStr">
        <is>
          <t>One Media Sellers [Member] | Accounts Receivable [Member] | Revenue from Rights Concentration Ris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percentage</t>
        </is>
      </c>
      <c r="B20" s="4" t="inlineStr">
        <is>
          <t xml:space="preserve"> </t>
        </is>
      </c>
      <c r="C20" s="4" t="inlineStr">
        <is>
          <t xml:space="preserve"> </t>
        </is>
      </c>
      <c r="D20" s="9" t="n">
        <v>0.67</v>
      </c>
      <c r="E20" s="9" t="n">
        <v>0.45</v>
      </c>
      <c r="F20" s="4" t="inlineStr">
        <is>
          <t xml:space="preserve"> </t>
        </is>
      </c>
    </row>
    <row r="21">
      <c r="A21" s="4" t="inlineStr">
        <is>
          <t>One Media Sellers [Member] | Accounts Payable [Member] | Revenue from Rights Concentration Ris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asis of Presentation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percentage</t>
        </is>
      </c>
      <c r="B23" s="4" t="inlineStr">
        <is>
          <t xml:space="preserve"> </t>
        </is>
      </c>
      <c r="C23" s="4" t="inlineStr">
        <is>
          <t xml:space="preserve"> </t>
        </is>
      </c>
      <c r="D23" s="9" t="n">
        <v>0.61</v>
      </c>
      <c r="E23" s="9" t="n">
        <v>0.39</v>
      </c>
      <c r="F23" s="4" t="inlineStr">
        <is>
          <t xml:space="preserve"> </t>
        </is>
      </c>
    </row>
    <row r="24">
      <c r="A24" s="4" t="inlineStr">
        <is>
          <t>One Media Sellers [Member] | Revenue Benchmark [Member] | Revenue from Rights Concentration Ris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asis of Presentation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percentage</t>
        </is>
      </c>
      <c r="B26" s="4" t="inlineStr">
        <is>
          <t xml:space="preserve"> </t>
        </is>
      </c>
      <c r="C26" s="4" t="inlineStr">
        <is>
          <t xml:space="preserve"> </t>
        </is>
      </c>
      <c r="D26" s="9" t="n">
        <v>0.51</v>
      </c>
      <c r="E26" s="9" t="n">
        <v>0.3</v>
      </c>
      <c r="F26" s="4" t="inlineStr">
        <is>
          <t xml:space="preserve"> </t>
        </is>
      </c>
    </row>
    <row r="27">
      <c r="A27" s="4" t="inlineStr">
        <is>
          <t>Two Media Sellers [Member] | Accounts Receivable [Member] | Revenue from Rights Concentration Ris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asis of Presentation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percentage</t>
        </is>
      </c>
      <c r="B29" s="4" t="inlineStr">
        <is>
          <t xml:space="preserve"> </t>
        </is>
      </c>
      <c r="C29" s="4" t="inlineStr">
        <is>
          <t xml:space="preserve"> </t>
        </is>
      </c>
      <c r="D29" s="9" t="n">
        <v>0.2</v>
      </c>
      <c r="E29" s="9" t="n">
        <v>0.41</v>
      </c>
      <c r="F29" s="4" t="inlineStr">
        <is>
          <t xml:space="preserve"> </t>
        </is>
      </c>
    </row>
    <row r="30">
      <c r="A30" s="4" t="inlineStr">
        <is>
          <t>Two Media Sellers [Member] | Accounts Payable [Member] | Revenue from Rights Concentration Ris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asis of Presentation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 percentage</t>
        </is>
      </c>
      <c r="B32" s="4" t="inlineStr">
        <is>
          <t xml:space="preserve"> </t>
        </is>
      </c>
      <c r="C32" s="4" t="inlineStr">
        <is>
          <t xml:space="preserve"> </t>
        </is>
      </c>
      <c r="D32" s="9" t="n">
        <v>0.08</v>
      </c>
      <c r="E32" s="9" t="n">
        <v>0.14</v>
      </c>
      <c r="F32" s="4" t="inlineStr">
        <is>
          <t xml:space="preserve"> </t>
        </is>
      </c>
    </row>
    <row r="33">
      <c r="A33" s="4" t="inlineStr">
        <is>
          <t>Two Media Sellers [Member] | Revenue Benchmark [Member] | Revenue from Rights Concentration Ris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asis of Presentation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 percentage</t>
        </is>
      </c>
      <c r="B35" s="4" t="inlineStr">
        <is>
          <t xml:space="preserve"> </t>
        </is>
      </c>
      <c r="C35" s="4" t="inlineStr">
        <is>
          <t xml:space="preserve"> </t>
        </is>
      </c>
      <c r="D35" s="9" t="n">
        <v>0.12</v>
      </c>
      <c r="E35" s="9" t="n">
        <v>0.26</v>
      </c>
      <c r="F35" s="4" t="inlineStr">
        <is>
          <t xml:space="preserve"> </t>
        </is>
      </c>
    </row>
    <row r="36">
      <c r="A36" s="4" t="inlineStr">
        <is>
          <t>Three Media Sellers [Member] | Accounts Payable [Member] | Revenue from Rights Concentration Ris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asis of Presentation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 percentage</t>
        </is>
      </c>
      <c r="B38" s="4" t="inlineStr">
        <is>
          <t xml:space="preserve"> </t>
        </is>
      </c>
      <c r="C38" s="4" t="inlineStr">
        <is>
          <t xml:space="preserve"> </t>
        </is>
      </c>
      <c r="D38" s="4" t="inlineStr">
        <is>
          <t xml:space="preserve"> </t>
        </is>
      </c>
      <c r="E38" s="9" t="n">
        <v>0.1</v>
      </c>
      <c r="F38" s="4" t="inlineStr">
        <is>
          <t xml:space="preserve"> </t>
        </is>
      </c>
    </row>
    <row r="39">
      <c r="A39" s="4" t="inlineStr">
        <is>
          <t>Three Media Sellers [Member] | Revenue Benchmark [Member] | Revenue from Rights Concentration Ris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asis of Presentation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 percentage</t>
        </is>
      </c>
      <c r="B41" s="4" t="inlineStr">
        <is>
          <t xml:space="preserve"> </t>
        </is>
      </c>
      <c r="C41" s="4" t="inlineStr">
        <is>
          <t xml:space="preserve"> </t>
        </is>
      </c>
      <c r="D41" s="9" t="n">
        <v>0.1</v>
      </c>
      <c r="E41" s="9" t="n">
        <v>0.11</v>
      </c>
      <c r="F41" s="4" t="inlineStr">
        <is>
          <t xml:space="preserve"> </t>
        </is>
      </c>
    </row>
    <row r="42">
      <c r="A42" s="4" t="inlineStr">
        <is>
          <t>Four Media Sellers [Member] | Accounts Payable [Member] | Revenue from Rights Concentration Ris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asis of Presentation and 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 percentage</t>
        </is>
      </c>
      <c r="B44" s="4" t="inlineStr">
        <is>
          <t xml:space="preserve"> </t>
        </is>
      </c>
      <c r="C44" s="4" t="inlineStr">
        <is>
          <t xml:space="preserve"> </t>
        </is>
      </c>
      <c r="D44" s="4" t="inlineStr">
        <is>
          <t xml:space="preserve"> </t>
        </is>
      </c>
      <c r="E44" s="9" t="n">
        <v>0.09</v>
      </c>
      <c r="F44" s="4" t="inlineStr">
        <is>
          <t xml:space="preserve"> </t>
        </is>
      </c>
    </row>
    <row r="45">
      <c r="A45" s="4" t="inlineStr">
        <is>
          <t>Boustead Securities LLC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asis of Presentation and 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ferred offering costs (in Dollars)</t>
        </is>
      </c>
      <c r="B47" s="4" t="inlineStr">
        <is>
          <t xml:space="preserve"> </t>
        </is>
      </c>
      <c r="C47" s="4" t="inlineStr">
        <is>
          <t xml:space="preserve"> </t>
        </is>
      </c>
      <c r="D47" s="5" t="n">
        <v>848531</v>
      </c>
      <c r="E47" s="4" t="inlineStr">
        <is>
          <t xml:space="preserve"> </t>
        </is>
      </c>
      <c r="F47" s="4" t="inlineStr">
        <is>
          <t xml:space="preserve"> </t>
        </is>
      </c>
    </row>
    <row r="48">
      <c r="A48" s="4" t="inlineStr">
        <is>
          <t>Media One [Member] | Accounts Receivable [Member] | Customer Concentration Ris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asis of Presentation and 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centration of credit risk percentage</t>
        </is>
      </c>
      <c r="B50" s="9" t="n">
        <v>0.26</v>
      </c>
      <c r="C50" s="4" t="inlineStr">
        <is>
          <t xml:space="preserve"> </t>
        </is>
      </c>
      <c r="D50" s="4" t="inlineStr">
        <is>
          <t xml:space="preserve"> </t>
        </is>
      </c>
      <c r="E50" s="4" t="inlineStr">
        <is>
          <t xml:space="preserve"> </t>
        </is>
      </c>
      <c r="F50" s="4" t="inlineStr">
        <is>
          <t xml:space="preserve"> </t>
        </is>
      </c>
    </row>
    <row r="51">
      <c r="A51" s="4" t="inlineStr">
        <is>
          <t>Customer Two [Member] | Accounts Receivable [Member] | Customer Concentration Risk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asis of Presentation and 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centration of credit risk percentage</t>
        </is>
      </c>
      <c r="B53" s="9" t="n">
        <v>0.2</v>
      </c>
      <c r="C53" s="4" t="inlineStr">
        <is>
          <t xml:space="preserve"> </t>
        </is>
      </c>
      <c r="D53" s="4" t="inlineStr">
        <is>
          <t xml:space="preserve"> </t>
        </is>
      </c>
      <c r="E53" s="4" t="inlineStr">
        <is>
          <t xml:space="preserve"> </t>
        </is>
      </c>
      <c r="F53" s="4" t="inlineStr">
        <is>
          <t xml:space="preserve"> </t>
        </is>
      </c>
    </row>
    <row r="54">
      <c r="A54" s="4" t="inlineStr">
        <is>
          <t>Customer Two [Member] | Revenue Benchmark [Member] | Revenue from Rights Concentration Risk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asis of Presentation and 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centration of credit risk percentage</t>
        </is>
      </c>
      <c r="B56" s="9" t="n">
        <v>0.09</v>
      </c>
      <c r="C56" s="4" t="inlineStr">
        <is>
          <t xml:space="preserve"> </t>
        </is>
      </c>
      <c r="D56" s="4" t="inlineStr">
        <is>
          <t xml:space="preserve"> </t>
        </is>
      </c>
      <c r="E56" s="4" t="inlineStr">
        <is>
          <t xml:space="preserve"> </t>
        </is>
      </c>
      <c r="F56" s="4" t="inlineStr">
        <is>
          <t xml:space="preserve"> </t>
        </is>
      </c>
    </row>
    <row r="57">
      <c r="A57" s="4" t="inlineStr">
        <is>
          <t>One Media Sellers [Member] | Accounts Payable [Member] | Supplier Concentration Risk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asis of Presentation and 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centration of credit risk percentage</t>
        </is>
      </c>
      <c r="B59" s="9" t="n">
        <v>0.8</v>
      </c>
      <c r="C59" s="9" t="n">
        <v>0.44</v>
      </c>
      <c r="D59" s="9" t="n">
        <v>0.61</v>
      </c>
      <c r="E59" s="4" t="inlineStr">
        <is>
          <t xml:space="preserve"> </t>
        </is>
      </c>
      <c r="F59" s="4" t="inlineStr">
        <is>
          <t xml:space="preserve"> </t>
        </is>
      </c>
    </row>
    <row r="60">
      <c r="A60" s="4" t="inlineStr">
        <is>
          <t>Two Media Sellers [Member] | Accounts Payable [Member] | Supplier Concentration Risk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Basis of Presentation and 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ncentration of credit risk percentage</t>
        </is>
      </c>
      <c r="B62" s="9" t="n">
        <v>0.1</v>
      </c>
      <c r="C62" s="4" t="inlineStr">
        <is>
          <t xml:space="preserve"> </t>
        </is>
      </c>
      <c r="D62" s="9" t="n">
        <v>0.08</v>
      </c>
      <c r="E62" s="4" t="inlineStr">
        <is>
          <t xml:space="preserve"> </t>
        </is>
      </c>
      <c r="F62" s="4" t="inlineStr">
        <is>
          <t xml:space="preserve"> </t>
        </is>
      </c>
    </row>
    <row r="63">
      <c r="A63" s="4" t="inlineStr">
        <is>
          <t>Customer One [Member] | Revenue Benchmark [Member] | Revenue from Rights Concentration Risk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Basis of Presentation and 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ncentration of credit risk percentage</t>
        </is>
      </c>
      <c r="B65" s="9" t="n">
        <v>0.47</v>
      </c>
      <c r="C65" s="9" t="n">
        <v>0.84</v>
      </c>
      <c r="D65" s="4" t="inlineStr">
        <is>
          <t xml:space="preserve"> </t>
        </is>
      </c>
      <c r="E65" s="4" t="inlineStr">
        <is>
          <t xml:space="preserve"> </t>
        </is>
      </c>
      <c r="F65" s="4" t="inlineStr">
        <is>
          <t xml:space="preserve"> </t>
        </is>
      </c>
    </row>
    <row r="66">
      <c r="A66" s="4" t="inlineStr">
        <is>
          <t>Customer One [Member] | Revenue Benchmark [Member] | Revenue from Rights Concentration Risk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Basis of Presentation and 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ncentration of credit risk percentage</t>
        </is>
      </c>
      <c r="B68" s="4" t="inlineStr">
        <is>
          <t xml:space="preserve"> </t>
        </is>
      </c>
      <c r="C68" s="4" t="inlineStr">
        <is>
          <t xml:space="preserve"> </t>
        </is>
      </c>
      <c r="D68" s="9" t="n">
        <v>0.84</v>
      </c>
      <c r="E68" s="4" t="inlineStr">
        <is>
          <t xml:space="preserve"> </t>
        </is>
      </c>
      <c r="F68" s="4" t="inlineStr">
        <is>
          <t xml:space="preserve"> </t>
        </is>
      </c>
    </row>
    <row r="69">
      <c r="A69" s="4" t="inlineStr">
        <is>
          <t>One Media Buyer [Member] | Accounts Receivable [Member] | Customer Concentration Risk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Basis of Presentation and 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ncentration of credit risk percentage</t>
        </is>
      </c>
      <c r="B71" s="4" t="inlineStr">
        <is>
          <t xml:space="preserve"> </t>
        </is>
      </c>
      <c r="C71" s="9" t="n">
        <v>0.8</v>
      </c>
      <c r="D71" s="9" t="n">
        <v>0.67</v>
      </c>
      <c r="E71" s="4" t="inlineStr">
        <is>
          <t xml:space="preserve"> </t>
        </is>
      </c>
      <c r="F71" s="4" t="inlineStr">
        <is>
          <t xml:space="preserve"> </t>
        </is>
      </c>
    </row>
    <row r="72">
      <c r="A72" s="4" t="inlineStr">
        <is>
          <t>One Media Buyer [Member] | Accounts Receivable [Member] | Customer Concentration Risk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Basis of Presentation and 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ncentration of credit risk percentage</t>
        </is>
      </c>
      <c r="B74" s="4" t="inlineStr">
        <is>
          <t xml:space="preserve"> </t>
        </is>
      </c>
      <c r="C74" s="4" t="inlineStr">
        <is>
          <t xml:space="preserve"> </t>
        </is>
      </c>
      <c r="D74" s="9" t="n">
        <v>0.8</v>
      </c>
      <c r="E74" s="4" t="inlineStr">
        <is>
          <t xml:space="preserve"> </t>
        </is>
      </c>
      <c r="F74" s="4" t="inlineStr">
        <is>
          <t xml:space="preserve"> </t>
        </is>
      </c>
    </row>
    <row r="75">
      <c r="A75" s="4" t="inlineStr">
        <is>
          <t>Two Media Buyer [Member] | Accounts Receivable [Member] | Customer Concentration Risk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Basis of Presentation and 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ncentration of credit risk percentage</t>
        </is>
      </c>
      <c r="B77" s="4" t="inlineStr">
        <is>
          <t xml:space="preserve"> </t>
        </is>
      </c>
      <c r="C77" s="9" t="n">
        <v>0.11</v>
      </c>
      <c r="D77" s="9" t="n">
        <v>0.2</v>
      </c>
      <c r="E77" s="4" t="inlineStr">
        <is>
          <t xml:space="preserve"> </t>
        </is>
      </c>
      <c r="F77" s="4" t="inlineStr">
        <is>
          <t xml:space="preserve"> </t>
        </is>
      </c>
    </row>
    <row r="78">
      <c r="A78" s="4" t="inlineStr">
        <is>
          <t>Two Media Buyer [Member] | Accounts Receivable [Member] | Customer Concentration Risk [Member] | Minimum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Basis of Presentation and 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oncentration of credit risk percentage</t>
        </is>
      </c>
      <c r="B80" s="4" t="inlineStr">
        <is>
          <t xml:space="preserve"> </t>
        </is>
      </c>
      <c r="C80" s="4" t="inlineStr">
        <is>
          <t xml:space="preserve"> </t>
        </is>
      </c>
      <c r="D80" s="9" t="n">
        <v>0.11</v>
      </c>
      <c r="E80" s="4" t="inlineStr">
        <is>
          <t xml:space="preserve"> </t>
        </is>
      </c>
      <c r="F80"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ndensed Balance Sheets (Parentheticals) - USD ($)</t>
        </is>
      </c>
      <c r="B1" s="2" t="inlineStr">
        <is>
          <t>Sep. 30,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Net of amortization (in Dollars)</t>
        </is>
      </c>
      <c r="B3" s="5" t="n">
        <v>297520</v>
      </c>
      <c r="C3" s="5" t="n">
        <v>297520</v>
      </c>
      <c r="D3" s="4" t="inlineStr">
        <is>
          <t xml:space="preserve"> </t>
        </is>
      </c>
    </row>
    <row r="4">
      <c r="A4" s="4" t="inlineStr">
        <is>
          <t>Net of deferred debt discounts (in Dollars)</t>
        </is>
      </c>
      <c r="B4" s="5" t="n">
        <v>0</v>
      </c>
      <c r="C4" s="5" t="n">
        <v>214265</v>
      </c>
      <c r="D4" s="5" t="n">
        <v>913505</v>
      </c>
    </row>
    <row r="5">
      <c r="A5" s="4" t="inlineStr">
        <is>
          <t>Common stock, par value (in Dollars per share)</t>
        </is>
      </c>
      <c r="B5" s="7" t="n">
        <v>0.0001</v>
      </c>
      <c r="C5" s="7" t="n">
        <v>0.0001</v>
      </c>
      <c r="D5" s="7" t="n">
        <v>0.0001</v>
      </c>
    </row>
    <row r="6">
      <c r="A6" s="4" t="inlineStr">
        <is>
          <t>Common stock, shares authorized</t>
        </is>
      </c>
      <c r="B6" s="6" t="n">
        <v>125000000</v>
      </c>
      <c r="C6" s="6" t="n">
        <v>125000000</v>
      </c>
      <c r="D6" s="6" t="n">
        <v>125000000</v>
      </c>
    </row>
    <row r="7">
      <c r="A7" s="4" t="inlineStr">
        <is>
          <t>Common stock, shares issued</t>
        </is>
      </c>
      <c r="B7" s="6" t="n">
        <v>15561499</v>
      </c>
      <c r="C7" s="6" t="n">
        <v>12370002</v>
      </c>
      <c r="D7" s="6" t="n">
        <v>10243442</v>
      </c>
    </row>
    <row r="8">
      <c r="A8" s="4" t="inlineStr">
        <is>
          <t>Common stock, shares outstanding</t>
        </is>
      </c>
      <c r="B8" s="6" t="n">
        <v>15561499</v>
      </c>
      <c r="C8" s="6" t="n">
        <v>12370002</v>
      </c>
      <c r="D8" s="6" t="n">
        <v>10243442</v>
      </c>
    </row>
    <row r="9">
      <c r="A9" s="4" t="inlineStr">
        <is>
          <t>Preferred stock, par value (in Dollars per share)</t>
        </is>
      </c>
      <c r="B9" s="7" t="n">
        <v>0.0001</v>
      </c>
      <c r="C9" s="7" t="n">
        <v>0.0001</v>
      </c>
      <c r="D9" s="7" t="n">
        <v>0.0001</v>
      </c>
    </row>
    <row r="10">
      <c r="A10" s="4" t="inlineStr">
        <is>
          <t>Preferred stock, shares authorized</t>
        </is>
      </c>
      <c r="B10" s="6" t="n">
        <v>10000000</v>
      </c>
      <c r="C10" s="6" t="n">
        <v>10000000</v>
      </c>
      <c r="D10" s="6" t="n">
        <v>10000000</v>
      </c>
    </row>
    <row r="11">
      <c r="A11" s="4" t="inlineStr">
        <is>
          <t>Preferred stock, shares outstanding</t>
        </is>
      </c>
      <c r="B11" s="4" t="inlineStr">
        <is>
          <t xml:space="preserve"> </t>
        </is>
      </c>
      <c r="C11" s="4" t="inlineStr">
        <is>
          <t xml:space="preserve"> </t>
        </is>
      </c>
      <c r="D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Details) - Schedule of Common Stock Equivalents - shares</t>
        </is>
      </c>
      <c r="B1" s="2" t="inlineStr">
        <is>
          <t>Sep. 30, 2023</t>
        </is>
      </c>
      <c r="C1" s="2" t="inlineStr">
        <is>
          <t>Dec. 31, 2022</t>
        </is>
      </c>
      <c r="D1" s="2" t="inlineStr">
        <is>
          <t>Sep. 30, 2022</t>
        </is>
      </c>
      <c r="E1" s="2" t="inlineStr">
        <is>
          <t>Dec. 31, 2021</t>
        </is>
      </c>
    </row>
    <row r="2">
      <c r="A2" s="3" t="inlineStr">
        <is>
          <t>Basis of Presentation and Summary of Significant Accounting Policies [Abstract]</t>
        </is>
      </c>
      <c r="B2" s="4" t="inlineStr">
        <is>
          <t xml:space="preserve"> </t>
        </is>
      </c>
      <c r="C2" s="4" t="inlineStr">
        <is>
          <t xml:space="preserve"> </t>
        </is>
      </c>
      <c r="D2" s="4" t="inlineStr">
        <is>
          <t xml:space="preserve"> </t>
        </is>
      </c>
      <c r="E2" s="4" t="inlineStr">
        <is>
          <t xml:space="preserve"> </t>
        </is>
      </c>
    </row>
    <row r="3">
      <c r="A3" s="4" t="inlineStr">
        <is>
          <t>Equity Incentive Plans</t>
        </is>
      </c>
      <c r="B3" s="6" t="n">
        <v>3086626</v>
      </c>
      <c r="C3" s="4" t="inlineStr">
        <is>
          <t xml:space="preserve"> </t>
        </is>
      </c>
      <c r="D3" s="6" t="n">
        <v>3086626</v>
      </c>
      <c r="E3" s="4" t="inlineStr">
        <is>
          <t xml:space="preserve"> </t>
        </is>
      </c>
    </row>
    <row r="4">
      <c r="A4" s="4" t="inlineStr">
        <is>
          <t>Selling Agent and Advisor Warrants</t>
        </is>
      </c>
      <c r="B4" s="6" t="n">
        <v>23538</v>
      </c>
      <c r="C4" s="6" t="n">
        <v>23538</v>
      </c>
      <c r="D4" s="6" t="n">
        <v>362191</v>
      </c>
      <c r="E4" s="6" t="n">
        <v>338653</v>
      </c>
    </row>
    <row r="5">
      <c r="A5" s="4" t="inlineStr">
        <is>
          <t>Warrants Issued with Common Stock Offerings</t>
        </is>
      </c>
      <c r="B5" s="6" t="n">
        <v>932740</v>
      </c>
      <c r="C5" s="4" t="inlineStr">
        <is>
          <t xml:space="preserve"> </t>
        </is>
      </c>
      <c r="D5" s="6" t="n">
        <v>889500</v>
      </c>
      <c r="E5" s="4" t="inlineStr">
        <is>
          <t xml:space="preserve"> </t>
        </is>
      </c>
    </row>
    <row r="6">
      <c r="A6" s="4" t="inlineStr">
        <is>
          <t>Warrants Issued with Convertible Notes Offerings</t>
        </is>
      </c>
      <c r="B6" s="6" t="n">
        <v>1133400</v>
      </c>
      <c r="C6" s="4" t="inlineStr">
        <is>
          <t xml:space="preserve"> </t>
        </is>
      </c>
      <c r="D6" s="6" t="n">
        <v>352188</v>
      </c>
      <c r="E6" s="4" t="inlineStr">
        <is>
          <t xml:space="preserve"> </t>
        </is>
      </c>
    </row>
    <row r="7">
      <c r="A7" s="4" t="inlineStr">
        <is>
          <t>Common Stock Issuable Upon Conversion of Convertible Notes, including PIK Interest</t>
        </is>
      </c>
      <c r="B7" s="6" t="n">
        <v>1028276</v>
      </c>
      <c r="C7" s="4" t="inlineStr">
        <is>
          <t xml:space="preserve"> </t>
        </is>
      </c>
      <c r="D7" s="6" t="n">
        <v>824650</v>
      </c>
      <c r="E7" s="4" t="inlineStr">
        <is>
          <t xml:space="preserve"> </t>
        </is>
      </c>
    </row>
    <row r="8">
      <c r="A8" s="4" t="inlineStr">
        <is>
          <t>Total Common Stock Equivalents</t>
        </is>
      </c>
      <c r="B8" s="6" t="n">
        <v>6204214</v>
      </c>
      <c r="C8" s="6" t="n">
        <v>6453643</v>
      </c>
      <c r="D8" s="6" t="n">
        <v>5515155</v>
      </c>
      <c r="E8" s="6" t="n">
        <v>67941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3" customWidth="1" min="6" max="6"/>
    <col width="14" customWidth="1" min="7" max="7"/>
    <col width="14" customWidth="1" min="8" max="8"/>
  </cols>
  <sheetData>
    <row r="1">
      <c r="A1" s="1" t="inlineStr">
        <is>
          <t>Purchase of Intellectual Property Portfolio (Details) - USD ($)</t>
        </is>
      </c>
      <c r="C1" s="2" t="inlineStr">
        <is>
          <t>9 Months Ended</t>
        </is>
      </c>
    </row>
    <row r="2">
      <c r="B2" s="2" t="inlineStr">
        <is>
          <t>Jul. 08, 2023</t>
        </is>
      </c>
      <c r="C2" s="2" t="inlineStr">
        <is>
          <t>Sep. 30, 2023</t>
        </is>
      </c>
      <c r="D2" s="2" t="inlineStr">
        <is>
          <t>Dec. 31, 2022</t>
        </is>
      </c>
      <c r="E2" s="2" t="inlineStr">
        <is>
          <t>Dec. 21, 2022</t>
        </is>
      </c>
      <c r="F2" s="2" t="inlineStr">
        <is>
          <t>May 30, 2022</t>
        </is>
      </c>
      <c r="G2" s="2" t="inlineStr">
        <is>
          <t>Dec. 31, 2021</t>
        </is>
      </c>
      <c r="H2" s="2" t="inlineStr">
        <is>
          <t>Jul. 19, 2021</t>
        </is>
      </c>
    </row>
    <row r="3">
      <c r="A3" s="3" t="inlineStr">
        <is>
          <t>Purchase of Intellectual Property Portfolio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in Shares)</t>
        </is>
      </c>
      <c r="B4" s="4" t="inlineStr">
        <is>
          <t xml:space="preserve"> </t>
        </is>
      </c>
      <c r="C4" s="6" t="n">
        <v>15561499</v>
      </c>
      <c r="D4" s="6" t="n">
        <v>12370002</v>
      </c>
      <c r="E4" s="6" t="n">
        <v>11000</v>
      </c>
      <c r="F4" s="6" t="n">
        <v>1583807</v>
      </c>
      <c r="G4" s="6" t="n">
        <v>10243442</v>
      </c>
      <c r="H4" s="6" t="n">
        <v>867767</v>
      </c>
    </row>
    <row r="5">
      <c r="A5" s="4" t="inlineStr">
        <is>
          <t>Intellectual property portfolio (in Dollars per share)</t>
        </is>
      </c>
      <c r="B5" s="4" t="inlineStr">
        <is>
          <t xml:space="preserve"> </t>
        </is>
      </c>
      <c r="C5" s="5" t="n">
        <v>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price</t>
        </is>
      </c>
      <c r="B6" s="5" t="n">
        <v>4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IF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urchase of Intellectual Property Portfolio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in Shares)</t>
        </is>
      </c>
      <c r="B9" s="6" t="n">
        <v>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YIAX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urchase of Intellectual Property Portfolio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issued (in Shares)</t>
        </is>
      </c>
      <c r="B12" s="6" t="n">
        <v>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Found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urchase of Intellectual Property Portfolio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ancial products, acquired</t>
        </is>
      </c>
      <c r="B15" s="5" t="n">
        <v>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cutive Vice Presid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urchase of Intellectual Property Portfolio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ancial products, acquired</t>
        </is>
      </c>
      <c r="B18" s="5" t="n">
        <v>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IFTY [Member] | Co-Found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urchase of Intellectual Property Portfolio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ancial products, purchase percentage</t>
        </is>
      </c>
      <c r="B21" s="10" t="n">
        <v>0.001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IFTY [Member] | Executive Vice Presid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urchase of Intellectual Property Portfolio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nancial products, purchase percentage</t>
        </is>
      </c>
      <c r="B24" s="10" t="n">
        <v>0.00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 of Intellectual Property Portfolio (Details) - Schedule of Amortized Cost - USD ($)</t>
        </is>
      </c>
      <c r="B1" s="2" t="inlineStr">
        <is>
          <t>Sep. 30, 2023</t>
        </is>
      </c>
      <c r="C1" s="2" t="inlineStr">
        <is>
          <t>Dec. 31, 2022</t>
        </is>
      </c>
    </row>
    <row r="2">
      <c r="A2" s="3" t="inlineStr">
        <is>
          <t>Schedule Of Amortized Cost Abstract</t>
        </is>
      </c>
      <c r="B2" s="4" t="inlineStr">
        <is>
          <t xml:space="preserve"> </t>
        </is>
      </c>
      <c r="C2" s="4" t="inlineStr">
        <is>
          <t xml:space="preserve"> </t>
        </is>
      </c>
    </row>
    <row r="3">
      <c r="A3" s="4" t="inlineStr">
        <is>
          <t>Portfolio Cost</t>
        </is>
      </c>
      <c r="B3" s="5" t="n">
        <v>4000000</v>
      </c>
      <c r="C3" s="4" t="inlineStr">
        <is>
          <t xml:space="preserve"> </t>
        </is>
      </c>
    </row>
    <row r="4">
      <c r="A4" s="4" t="inlineStr">
        <is>
          <t>Accumulated amortization as of September 30, 2023</t>
        </is>
      </c>
      <c r="B4" s="6" t="n">
        <v>-297520</v>
      </c>
      <c r="C4" s="5" t="n">
        <v>-297520</v>
      </c>
    </row>
    <row r="5">
      <c r="A5" s="4" t="inlineStr">
        <is>
          <t>Total</t>
        </is>
      </c>
      <c r="B5" s="5" t="n">
        <v>3702480</v>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urchase of Intellectual Property Portfolio (Details) - Schedule of Excluding Amortization Expense - Intangible Assets, Amortization Period [Member]</t>
        </is>
      </c>
      <c r="B1" s="2" t="inlineStr">
        <is>
          <t>Sep. 30, 2023 USD ($)</t>
        </is>
      </c>
    </row>
    <row r="2">
      <c r="A2" s="3" t="inlineStr">
        <is>
          <t>Purchase of Intellectual Property Portfolio (Details) - Schedule of Excluding Amortization Expense [Line Items]</t>
        </is>
      </c>
      <c r="B2" s="4" t="inlineStr">
        <is>
          <t xml:space="preserve"> </t>
        </is>
      </c>
    </row>
    <row r="3">
      <c r="A3" s="4" t="inlineStr">
        <is>
          <t>For the year ending December 31, 2023</t>
        </is>
      </c>
      <c r="B3" s="5" t="n">
        <v>595041</v>
      </c>
    </row>
    <row r="4">
      <c r="A4" s="4" t="inlineStr">
        <is>
          <t>For the year ending December 31, 2024</t>
        </is>
      </c>
      <c r="B4" s="6" t="n">
        <v>1190083</v>
      </c>
    </row>
    <row r="5">
      <c r="A5" s="4" t="inlineStr">
        <is>
          <t>For the year ending December 31, 2025</t>
        </is>
      </c>
      <c r="B5" s="6" t="n">
        <v>958678</v>
      </c>
    </row>
    <row r="6">
      <c r="A6" s="4" t="inlineStr">
        <is>
          <t>For the year ending December 31, 2026</t>
        </is>
      </c>
      <c r="B6" s="6" t="n">
        <v>517906</v>
      </c>
    </row>
    <row r="7">
      <c r="A7" s="4" t="inlineStr">
        <is>
          <t>For the year ending December 31, 2027</t>
        </is>
      </c>
      <c r="B7" s="6" t="n">
        <v>341598</v>
      </c>
    </row>
    <row r="8">
      <c r="A8" s="4" t="inlineStr">
        <is>
          <t>For the year ending December 31, 2028</t>
        </is>
      </c>
      <c r="B8" s="6" t="n">
        <v>264463</v>
      </c>
    </row>
    <row r="9">
      <c r="A9" s="4" t="inlineStr">
        <is>
          <t>Thereafter</t>
        </is>
      </c>
      <c r="B9" s="6" t="n">
        <v>132231</v>
      </c>
    </row>
    <row r="10">
      <c r="A10" s="4" t="inlineStr">
        <is>
          <t>Total</t>
        </is>
      </c>
      <c r="B10" s="5" t="n">
        <v>4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4" customWidth="1" min="16" max="16"/>
  </cols>
  <sheetData>
    <row r="1">
      <c r="A1" s="1" t="inlineStr">
        <is>
          <t>Shareholders’ Equity (Details) - USD ($)</t>
        </is>
      </c>
      <c r="K1" s="2" t="inlineStr">
        <is>
          <t>3 Months Ended</t>
        </is>
      </c>
      <c r="M1" s="2" t="inlineStr">
        <is>
          <t>9 Months Ended</t>
        </is>
      </c>
      <c r="O1" s="2" t="inlineStr">
        <is>
          <t>12 Months Ended</t>
        </is>
      </c>
    </row>
    <row r="2">
      <c r="B2" s="2" t="inlineStr">
        <is>
          <t>Jun. 21, 2023</t>
        </is>
      </c>
      <c r="C2" s="2" t="inlineStr">
        <is>
          <t>Dec. 21, 2022</t>
        </is>
      </c>
      <c r="D2" s="2" t="inlineStr">
        <is>
          <t>Nov. 11, 2022</t>
        </is>
      </c>
      <c r="E2" s="2" t="inlineStr">
        <is>
          <t>May 30, 2022</t>
        </is>
      </c>
      <c r="F2" s="2" t="inlineStr">
        <is>
          <t>Mar. 25, 2022</t>
        </is>
      </c>
      <c r="G2" s="2" t="inlineStr">
        <is>
          <t>Jul. 19, 2021</t>
        </is>
      </c>
      <c r="H2" s="2" t="inlineStr">
        <is>
          <t>Jun. 22, 2021</t>
        </is>
      </c>
      <c r="I2" s="2" t="inlineStr">
        <is>
          <t>Oct. 29, 2020</t>
        </is>
      </c>
      <c r="J2" s="2" t="inlineStr">
        <is>
          <t>Jan. 01, 2016</t>
        </is>
      </c>
      <c r="K2" s="2" t="inlineStr">
        <is>
          <t>Sep. 30, 2023</t>
        </is>
      </c>
      <c r="L2" s="2" t="inlineStr">
        <is>
          <t>Sep. 30, 2022</t>
        </is>
      </c>
      <c r="M2" s="2" t="inlineStr">
        <is>
          <t>Sep. 30, 2023</t>
        </is>
      </c>
      <c r="N2" s="2" t="inlineStr">
        <is>
          <t>Sep. 30, 2022</t>
        </is>
      </c>
      <c r="O2" s="2" t="inlineStr">
        <is>
          <t>Dec. 31, 2022</t>
        </is>
      </c>
      <c r="P2" s="2" t="inlineStr">
        <is>
          <t>Dec. 31, 2021</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pital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35000000</v>
      </c>
      <c r="L4" s="4" t="inlineStr">
        <is>
          <t xml:space="preserve"> </t>
        </is>
      </c>
      <c r="M4" s="6" t="n">
        <v>135000000</v>
      </c>
      <c r="N4" s="4" t="inlineStr">
        <is>
          <t xml:space="preserve"> </t>
        </is>
      </c>
      <c r="O4" s="6" t="n">
        <v>135000000</v>
      </c>
      <c r="P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25000000</v>
      </c>
      <c r="L5" s="4" t="inlineStr">
        <is>
          <t xml:space="preserve"> </t>
        </is>
      </c>
      <c r="M5" s="6" t="n">
        <v>125000000</v>
      </c>
      <c r="N5" s="4" t="inlineStr">
        <is>
          <t xml:space="preserve"> </t>
        </is>
      </c>
      <c r="O5" s="6" t="n">
        <v>125000000</v>
      </c>
      <c r="P5" s="6" t="n">
        <v>125000000</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000000</v>
      </c>
      <c r="L6" s="4" t="inlineStr">
        <is>
          <t xml:space="preserve"> </t>
        </is>
      </c>
      <c r="M6" s="6" t="n">
        <v>10000000</v>
      </c>
      <c r="N6" s="4" t="inlineStr">
        <is>
          <t xml:space="preserve"> </t>
        </is>
      </c>
      <c r="O6" s="6" t="n">
        <v>10000000</v>
      </c>
      <c r="P6" s="6" t="n">
        <v>10000000</v>
      </c>
    </row>
    <row r="7">
      <c r="A7" s="4" t="inlineStr">
        <is>
          <t>Preferred Stock, Par or Stated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01</v>
      </c>
      <c r="L7" s="4" t="inlineStr">
        <is>
          <t xml:space="preserve"> </t>
        </is>
      </c>
      <c r="M7" s="7" t="n">
        <v>0.0001</v>
      </c>
      <c r="N7" s="4" t="inlineStr">
        <is>
          <t xml:space="preserve"> </t>
        </is>
      </c>
      <c r="O7" s="7" t="n">
        <v>0.0001</v>
      </c>
      <c r="P7" s="7" t="n">
        <v>0.0001</v>
      </c>
    </row>
    <row r="8">
      <c r="A8" s="4"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5561499</v>
      </c>
      <c r="L8" s="4" t="inlineStr">
        <is>
          <t xml:space="preserve"> </t>
        </is>
      </c>
      <c r="M8" s="6" t="n">
        <v>15561499</v>
      </c>
      <c r="N8" s="4" t="inlineStr">
        <is>
          <t xml:space="preserve"> </t>
        </is>
      </c>
      <c r="O8" s="6" t="n">
        <v>15561499</v>
      </c>
      <c r="P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2370002</v>
      </c>
      <c r="L9" s="4" t="inlineStr">
        <is>
          <t xml:space="preserve"> </t>
        </is>
      </c>
      <c r="M9" s="6" t="n">
        <v>12370002</v>
      </c>
      <c r="N9" s="4" t="inlineStr">
        <is>
          <t xml:space="preserve"> </t>
        </is>
      </c>
      <c r="O9" s="6" t="n">
        <v>12370002</v>
      </c>
      <c r="P9" s="4" t="inlineStr">
        <is>
          <t xml:space="preserve"> </t>
        </is>
      </c>
    </row>
    <row r="10">
      <c r="A10" s="4" t="inlineStr">
        <is>
          <t>Common stock (in Dollars)</t>
        </is>
      </c>
      <c r="B10" s="5" t="n">
        <v>77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556</v>
      </c>
      <c r="L10" s="4" t="inlineStr">
        <is>
          <t xml:space="preserve"> </t>
        </is>
      </c>
      <c r="M10" s="5" t="n">
        <v>1556</v>
      </c>
      <c r="N10" s="4" t="inlineStr">
        <is>
          <t xml:space="preserve"> </t>
        </is>
      </c>
      <c r="O10" s="5" t="n">
        <v>1237</v>
      </c>
      <c r="P10" s="5" t="n">
        <v>1024</v>
      </c>
    </row>
    <row r="11">
      <c r="A11" s="4" t="inlineStr">
        <is>
          <t>Common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0.0001</v>
      </c>
      <c r="L11" s="4" t="inlineStr">
        <is>
          <t xml:space="preserve"> </t>
        </is>
      </c>
      <c r="M11" s="7" t="n">
        <v>0.0001</v>
      </c>
      <c r="N11" s="4" t="inlineStr">
        <is>
          <t xml:space="preserve"> </t>
        </is>
      </c>
      <c r="O11" s="7" t="n">
        <v>0.0001</v>
      </c>
      <c r="P11" s="7" t="n">
        <v>0.0001</v>
      </c>
    </row>
    <row r="12">
      <c r="A12" s="4" t="inlineStr">
        <is>
          <t>Founder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233696</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ounders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000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onves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604832</v>
      </c>
      <c r="P14" s="4" t="inlineStr">
        <is>
          <t xml:space="preserve"> </t>
        </is>
      </c>
    </row>
    <row r="15">
      <c r="A15" s="4" t="inlineStr">
        <is>
          <t>Vest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3628864</v>
      </c>
      <c r="P15" s="6" t="n">
        <v>3628864</v>
      </c>
    </row>
    <row r="16">
      <c r="A16" s="4" t="inlineStr">
        <is>
          <t>Aggregate principal amount (in Dollars)</t>
        </is>
      </c>
      <c r="B16" s="4" t="inlineStr">
        <is>
          <t xml:space="preserve"> </t>
        </is>
      </c>
      <c r="C16" s="5" t="n">
        <v>50000</v>
      </c>
      <c r="D16" s="4" t="inlineStr">
        <is>
          <t xml:space="preserve"> </t>
        </is>
      </c>
      <c r="E16" s="5" t="n">
        <v>7176335</v>
      </c>
      <c r="F16" s="4" t="inlineStr">
        <is>
          <t xml:space="preserve"> </t>
        </is>
      </c>
      <c r="G16" s="5" t="n">
        <v>40049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 shares</t>
        </is>
      </c>
      <c r="B17" s="4" t="inlineStr">
        <is>
          <t xml:space="preserve"> </t>
        </is>
      </c>
      <c r="C17" s="6" t="n">
        <v>11000</v>
      </c>
      <c r="D17" s="4" t="inlineStr">
        <is>
          <t xml:space="preserve"> </t>
        </is>
      </c>
      <c r="E17" s="6" t="n">
        <v>1583807</v>
      </c>
      <c r="F17" s="4" t="inlineStr">
        <is>
          <t xml:space="preserve"> </t>
        </is>
      </c>
      <c r="G17" s="6" t="n">
        <v>867767</v>
      </c>
      <c r="H17" s="4" t="inlineStr">
        <is>
          <t xml:space="preserve"> </t>
        </is>
      </c>
      <c r="I17" s="4" t="inlineStr">
        <is>
          <t xml:space="preserve"> </t>
        </is>
      </c>
      <c r="J17" s="4" t="inlineStr">
        <is>
          <t xml:space="preserve"> </t>
        </is>
      </c>
      <c r="K17" s="6" t="n">
        <v>15561499</v>
      </c>
      <c r="L17" s="4" t="inlineStr">
        <is>
          <t xml:space="preserve"> </t>
        </is>
      </c>
      <c r="M17" s="6" t="n">
        <v>15561499</v>
      </c>
      <c r="N17" s="4" t="inlineStr">
        <is>
          <t xml:space="preserve"> </t>
        </is>
      </c>
      <c r="O17" s="6" t="n">
        <v>12370002</v>
      </c>
      <c r="P17" s="6" t="n">
        <v>10243442</v>
      </c>
    </row>
    <row r="18">
      <c r="A18" s="4" t="inlineStr">
        <is>
          <t>Warrant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418473</v>
      </c>
      <c r="P18" s="6" t="n">
        <v>235693</v>
      </c>
    </row>
    <row r="19">
      <c r="A19" s="4" t="inlineStr">
        <is>
          <t>Convertible note payabl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285809</v>
      </c>
      <c r="P19" s="5" t="n">
        <v>2093000</v>
      </c>
    </row>
    <row r="20">
      <c r="A20" s="4" t="inlineStr">
        <is>
          <t>Equity incentive plans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5000</v>
      </c>
      <c r="J20" s="4" t="inlineStr">
        <is>
          <t xml:space="preserve"> </t>
        </is>
      </c>
      <c r="K20" s="4" t="inlineStr">
        <is>
          <t xml:space="preserve"> </t>
        </is>
      </c>
      <c r="L20" s="4" t="inlineStr">
        <is>
          <t xml:space="preserve"> </t>
        </is>
      </c>
      <c r="M20" s="4" t="inlineStr">
        <is>
          <t xml:space="preserve"> </t>
        </is>
      </c>
      <c r="N20" s="4" t="inlineStr">
        <is>
          <t xml:space="preserve"> </t>
        </is>
      </c>
      <c r="O20" s="6" t="n">
        <v>13744376</v>
      </c>
      <c r="P20" s="4" t="inlineStr">
        <is>
          <t xml:space="preserve"> </t>
        </is>
      </c>
    </row>
    <row r="21">
      <c r="A21" s="4" t="inlineStr">
        <is>
          <t>Total share-based compensation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2300000</v>
      </c>
      <c r="P21" s="6" t="n">
        <v>3900000</v>
      </c>
    </row>
    <row r="22">
      <c r="A22" s="4" t="inlineStr">
        <is>
          <t>Related to the issuance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607000</v>
      </c>
      <c r="P22" s="4" t="inlineStr">
        <is>
          <t xml:space="preserve"> </t>
        </is>
      </c>
    </row>
    <row r="23">
      <c r="A23" s="4" t="inlineStr">
        <is>
          <t>Share-based payment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00000</v>
      </c>
      <c r="P23" s="5" t="n">
        <v>1000000</v>
      </c>
    </row>
    <row r="24">
      <c r="A24" s="4" t="inlineStr">
        <is>
          <t>Issuance of options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494000</v>
      </c>
      <c r="P24" s="4" t="inlineStr">
        <is>
          <t xml:space="preserve"> </t>
        </is>
      </c>
    </row>
    <row r="25">
      <c r="A25" s="4" t="inlineStr">
        <is>
          <t>Common stock ,purchas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367678</v>
      </c>
      <c r="P25" s="6" t="n">
        <v>711092</v>
      </c>
    </row>
    <row r="26">
      <c r="A26" s="4" t="inlineStr">
        <is>
          <t>Share-based payment expense (in Dollars)</t>
        </is>
      </c>
      <c r="B26" s="4" t="inlineStr">
        <is>
          <t xml:space="preserve"> </t>
        </is>
      </c>
      <c r="C26" s="4" t="inlineStr">
        <is>
          <t xml:space="preserve"> </t>
        </is>
      </c>
      <c r="D26" s="5" t="n">
        <v>200000</v>
      </c>
      <c r="E26" s="4" t="inlineStr">
        <is>
          <t xml:space="preserve"> </t>
        </is>
      </c>
      <c r="F26" s="4" t="inlineStr">
        <is>
          <t xml:space="preserve"> </t>
        </is>
      </c>
      <c r="G26" s="4" t="inlineStr">
        <is>
          <t xml:space="preserve"> </t>
        </is>
      </c>
      <c r="H26" s="5" t="n">
        <v>1000000</v>
      </c>
      <c r="I26" s="4" t="inlineStr">
        <is>
          <t xml:space="preserve"> </t>
        </is>
      </c>
      <c r="J26" s="4" t="inlineStr">
        <is>
          <t xml:space="preserve"> </t>
        </is>
      </c>
      <c r="K26" s="5" t="n">
        <v>136134</v>
      </c>
      <c r="L26" s="5" t="n">
        <v>355268</v>
      </c>
      <c r="M26" s="5" t="n">
        <v>443868</v>
      </c>
      <c r="N26" s="5" t="n">
        <v>1737990</v>
      </c>
      <c r="O26" s="4" t="inlineStr">
        <is>
          <t xml:space="preserve"> </t>
        </is>
      </c>
      <c r="P26" s="4" t="inlineStr">
        <is>
          <t xml:space="preserve"> </t>
        </is>
      </c>
    </row>
    <row r="27">
      <c r="A27" s="4" t="inlineStr">
        <is>
          <t>Principal stock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tractor shares</t>
        </is>
      </c>
      <c r="B28" s="4" t="inlineStr">
        <is>
          <t xml:space="preserve"> </t>
        </is>
      </c>
      <c r="C28" s="4" t="inlineStr">
        <is>
          <t xml:space="preserve"> </t>
        </is>
      </c>
      <c r="D28" s="6" t="n">
        <v>50000</v>
      </c>
      <c r="E28" s="4" t="inlineStr">
        <is>
          <t xml:space="preserve"> </t>
        </is>
      </c>
      <c r="F28" s="4" t="inlineStr">
        <is>
          <t xml:space="preserve"> </t>
        </is>
      </c>
      <c r="G28" s="4" t="inlineStr">
        <is>
          <t xml:space="preserve"> </t>
        </is>
      </c>
      <c r="H28" s="6" t="n">
        <v>1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er equity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8" t="n">
        <v>4.33</v>
      </c>
    </row>
    <row r="30">
      <c r="A30" s="4" t="inlineStr">
        <is>
          <t>Estimated value of shares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25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xercise price per share (in Dollars per share)</t>
        </is>
      </c>
      <c r="B31" s="4" t="inlineStr">
        <is>
          <t xml:space="preserve"> </t>
        </is>
      </c>
      <c r="C31" s="4" t="inlineStr">
        <is>
          <t xml:space="preserve"> </t>
        </is>
      </c>
      <c r="D31" s="4" t="inlineStr">
        <is>
          <t xml:space="preserve"> </t>
        </is>
      </c>
      <c r="E31" s="4" t="inlineStr">
        <is>
          <t xml:space="preserve"> </t>
        </is>
      </c>
      <c r="F31" s="11" t="n">
        <v>5.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arrant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235693</v>
      </c>
      <c r="P32" s="6" t="n">
        <v>418473</v>
      </c>
    </row>
    <row r="33">
      <c r="A33" s="4" t="inlineStr">
        <is>
          <t>Warrants exerci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1000</v>
      </c>
      <c r="P33" s="4" t="inlineStr">
        <is>
          <t xml:space="preserve"> </t>
        </is>
      </c>
    </row>
    <row r="34">
      <c r="A34" s="4" t="inlineStr">
        <is>
          <t>Strike 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5</v>
      </c>
      <c r="P34" s="4" t="inlineStr">
        <is>
          <t xml:space="preserve"> </t>
        </is>
      </c>
    </row>
    <row r="35">
      <c r="A35" s="4" t="inlineStr">
        <is>
          <t>Dividend amount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28600</v>
      </c>
      <c r="P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are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xercise price per share (in Dollars per share)</t>
        </is>
      </c>
      <c r="B38" s="4" t="inlineStr">
        <is>
          <t xml:space="preserve"> </t>
        </is>
      </c>
      <c r="C38" s="4" t="inlineStr">
        <is>
          <t xml:space="preserve"> </t>
        </is>
      </c>
      <c r="D38" s="4" t="inlineStr">
        <is>
          <t xml:space="preserve"> </t>
        </is>
      </c>
      <c r="E38" s="4" t="inlineStr">
        <is>
          <t xml:space="preserve"> </t>
        </is>
      </c>
      <c r="F38" s="12" t="n">
        <v>6.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5</v>
      </c>
      <c r="P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ercise price per share (in Dollars per share)</t>
        </is>
      </c>
      <c r="B41" s="4" t="inlineStr">
        <is>
          <t xml:space="preserve"> </t>
        </is>
      </c>
      <c r="C41" s="4" t="inlineStr">
        <is>
          <t xml:space="preserve"> </t>
        </is>
      </c>
      <c r="D41" s="4" t="inlineStr">
        <is>
          <t xml:space="preserve"> </t>
        </is>
      </c>
      <c r="E41" s="4" t="inlineStr">
        <is>
          <t xml:space="preserve"> </t>
        </is>
      </c>
      <c r="F41" s="11" t="n">
        <v>6.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1" t="n">
        <v>5.5</v>
      </c>
      <c r="P41" s="4" t="inlineStr">
        <is>
          <t xml:space="preserve"> </t>
        </is>
      </c>
    </row>
    <row r="42">
      <c r="A42" s="4" t="inlineStr">
        <is>
          <t>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hare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ggregate principal amount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300000</v>
      </c>
      <c r="P44" s="4" t="inlineStr">
        <is>
          <t xml:space="preserve"> </t>
        </is>
      </c>
    </row>
    <row r="45">
      <c r="A45" s="4" t="inlineStr">
        <is>
          <t>Warrant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214693</v>
      </c>
      <c r="P45" s="4" t="inlineStr">
        <is>
          <t xml:space="preserve"> </t>
        </is>
      </c>
    </row>
    <row r="46">
      <c r="A46" s="4" t="inlineStr">
        <is>
          <t>Warrant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are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xercise 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11" t="n">
        <v>5.5</v>
      </c>
      <c r="P48" s="4" t="inlineStr">
        <is>
          <t xml:space="preserve"> </t>
        </is>
      </c>
    </row>
    <row r="49">
      <c r="A49" s="4" t="inlineStr">
        <is>
          <t>Warrant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hare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xercise price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11" t="n">
        <v>6.5</v>
      </c>
      <c r="P51" s="4" t="inlineStr">
        <is>
          <t xml:space="preserve"> </t>
        </is>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hare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125000000</v>
      </c>
      <c r="P54" s="6" t="n">
        <v>125000000</v>
      </c>
    </row>
    <row r="55">
      <c r="A55" s="4" t="inlineStr">
        <is>
          <t>Common stock,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135000000</v>
      </c>
      <c r="P55" s="6" t="n">
        <v>135000000</v>
      </c>
    </row>
    <row r="56">
      <c r="A56" s="4" t="inlineStr">
        <is>
          <t>Common stock,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20000000</v>
      </c>
    </row>
    <row r="57">
      <c r="A57" s="4" t="inlineStr">
        <is>
          <t>Common stock, par valu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7" t="n">
        <v>0.0001</v>
      </c>
    </row>
    <row r="58">
      <c r="A58" s="4" t="inlineStr">
        <is>
          <t>Common stock ,purchas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1099000</v>
      </c>
      <c r="P58" s="4" t="inlineStr">
        <is>
          <t xml:space="preserve"> </t>
        </is>
      </c>
    </row>
    <row r="59">
      <c r="A59" s="4" t="inlineStr">
        <is>
          <t>Share-based payment expense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1857000</v>
      </c>
    </row>
    <row r="60">
      <c r="A60" s="4" t="inlineStr">
        <is>
          <t>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hare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eferred Stock, Par or Stated Valu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7" t="n">
        <v>0.0001</v>
      </c>
      <c r="P62" s="7" t="n">
        <v>0.0001</v>
      </c>
    </row>
    <row r="63">
      <c r="A63" s="4" t="inlineStr">
        <is>
          <t>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0000000</v>
      </c>
      <c r="P63" s="6" t="n">
        <v>10000000</v>
      </c>
    </row>
    <row r="64">
      <c r="A64" s="4" t="inlineStr">
        <is>
          <t>Convertible Notes Payabl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hare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crued payment in kind interest (in Dollars)</t>
        </is>
      </c>
      <c r="B66" s="4" t="inlineStr">
        <is>
          <t xml:space="preserve"> </t>
        </is>
      </c>
      <c r="C66" s="5" t="n">
        <v>5000</v>
      </c>
      <c r="D66" s="4" t="inlineStr">
        <is>
          <t xml:space="preserve"> </t>
        </is>
      </c>
      <c r="E66" s="5" t="n">
        <v>742700</v>
      </c>
      <c r="F66" s="4" t="inlineStr">
        <is>
          <t xml:space="preserve"> </t>
        </is>
      </c>
      <c r="G66" s="5" t="n">
        <v>334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nvertible note payable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970000</v>
      </c>
      <c r="L67" s="4" t="inlineStr">
        <is>
          <t xml:space="preserve"> </t>
        </is>
      </c>
      <c r="M67" s="5" t="n">
        <v>1970000</v>
      </c>
      <c r="N67" s="4" t="inlineStr">
        <is>
          <t xml:space="preserve"> </t>
        </is>
      </c>
      <c r="O67" s="4" t="inlineStr">
        <is>
          <t xml:space="preserve"> </t>
        </is>
      </c>
      <c r="P67" s="4" t="inlineStr">
        <is>
          <t xml:space="preserve"> </t>
        </is>
      </c>
    </row>
    <row r="68">
      <c r="A68" s="4" t="inlineStr">
        <is>
          <t>July 2019 Offer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hare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ale of shares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12370002</v>
      </c>
      <c r="P70" s="6" t="n">
        <v>10243442</v>
      </c>
    </row>
    <row r="71">
      <c r="A71" s="4" t="inlineStr">
        <is>
          <t>Principal stockholders</t>
        </is>
      </c>
      <c r="B71" s="4" t="inlineStr">
        <is>
          <t xml:space="preserve"> </t>
        </is>
      </c>
      <c r="C71" s="4" t="inlineStr">
        <is>
          <t xml:space="preserve"> </t>
        </is>
      </c>
      <c r="D71" s="6" t="n">
        <v>1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er equity share (in Dollars per share)</t>
        </is>
      </c>
      <c r="B72" s="4" t="inlineStr">
        <is>
          <t xml:space="preserve"> </t>
        </is>
      </c>
      <c r="C72" s="4" t="inlineStr">
        <is>
          <t xml:space="preserve"> </t>
        </is>
      </c>
      <c r="D72" s="5" t="n">
        <v>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estricted Stock Units (RSUs)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hare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Loss Contingency, Damages Awarded, Value (in Dollars)</t>
        </is>
      </c>
      <c r="B75" s="6" t="n">
        <v>525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Restricted Stock Units (RSUs)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hare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Loss Contingency, Damages Awarded, Value (in Dollars)</t>
        </is>
      </c>
      <c r="B78" s="5" t="n">
        <v>25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sheetData>
  <mergeCells count="4">
    <mergeCell ref="A1:A2"/>
    <mergeCell ref="K1:L1"/>
    <mergeCell ref="M1:N1"/>
    <mergeCell ref="O1:P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hareholders’ Equity (Details) - Schedule of Share Based Compensation - USD ($)</t>
        </is>
      </c>
      <c r="D1" s="2" t="inlineStr">
        <is>
          <t>3 Months Ended</t>
        </is>
      </c>
      <c r="F1" s="2" t="inlineStr">
        <is>
          <t>9 Months Ended</t>
        </is>
      </c>
      <c r="H1" s="2" t="inlineStr">
        <is>
          <t>12 Months Ended</t>
        </is>
      </c>
    </row>
    <row r="2">
      <c r="B2" s="2" t="inlineStr">
        <is>
          <t>Nov. 11, 2022</t>
        </is>
      </c>
      <c r="C2" s="2" t="inlineStr">
        <is>
          <t>Jun. 22, 2021</t>
        </is>
      </c>
      <c r="D2" s="2" t="inlineStr">
        <is>
          <t>Sep. 30, 2023</t>
        </is>
      </c>
      <c r="E2" s="2" t="inlineStr">
        <is>
          <t>Sep. 30, 2022</t>
        </is>
      </c>
      <c r="F2" s="2" t="inlineStr">
        <is>
          <t>Sep. 30, 2023</t>
        </is>
      </c>
      <c r="G2" s="2" t="inlineStr">
        <is>
          <t>Sep. 30, 2022</t>
        </is>
      </c>
      <c r="H2" s="2" t="inlineStr">
        <is>
          <t>Dec. 31, 2022</t>
        </is>
      </c>
      <c r="I2" s="2" t="inlineStr">
        <is>
          <t>Dec. 31, 2021</t>
        </is>
      </c>
    </row>
    <row r="3">
      <c r="A3" s="3" t="inlineStr">
        <is>
          <t>Shared-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 of Sales</t>
        </is>
      </c>
      <c r="B4" s="4" t="inlineStr">
        <is>
          <t xml:space="preserve"> </t>
        </is>
      </c>
      <c r="C4" s="4" t="inlineStr">
        <is>
          <t xml:space="preserve"> </t>
        </is>
      </c>
      <c r="D4" s="5" t="n">
        <v>5288</v>
      </c>
      <c r="E4" s="5" t="n">
        <v>11740</v>
      </c>
      <c r="F4" s="5" t="n">
        <v>17455</v>
      </c>
      <c r="G4" s="5" t="n">
        <v>48842</v>
      </c>
      <c r="H4" s="5" t="n">
        <v>62099</v>
      </c>
      <c r="I4" s="5" t="n">
        <v>7940</v>
      </c>
    </row>
    <row r="5">
      <c r="A5" s="4" t="inlineStr">
        <is>
          <t>Technology and development</t>
        </is>
      </c>
      <c r="B5" s="4" t="inlineStr">
        <is>
          <t xml:space="preserve"> </t>
        </is>
      </c>
      <c r="C5" s="4" t="inlineStr">
        <is>
          <t xml:space="preserve"> </t>
        </is>
      </c>
      <c r="D5" s="6" t="n">
        <v>13386</v>
      </c>
      <c r="E5" s="6" t="n">
        <v>13386</v>
      </c>
      <c r="F5" s="6" t="n">
        <v>40158</v>
      </c>
      <c r="G5" s="6" t="n">
        <v>46348</v>
      </c>
      <c r="H5" s="6" t="n">
        <v>59734</v>
      </c>
      <c r="I5" s="6" t="n">
        <v>19226</v>
      </c>
    </row>
    <row r="6">
      <c r="A6" s="4" t="inlineStr">
        <is>
          <t>Sales, general and administrative</t>
        </is>
      </c>
      <c r="B6" s="4" t="inlineStr">
        <is>
          <t xml:space="preserve"> </t>
        </is>
      </c>
      <c r="C6" s="4" t="inlineStr">
        <is>
          <t xml:space="preserve"> </t>
        </is>
      </c>
      <c r="D6" s="6" t="n">
        <v>117460</v>
      </c>
      <c r="E6" s="6" t="n">
        <v>330142</v>
      </c>
      <c r="F6" s="6" t="n">
        <v>386255</v>
      </c>
      <c r="G6" s="6" t="n">
        <v>1642800</v>
      </c>
      <c r="H6" s="5" t="n">
        <v>2179902</v>
      </c>
      <c r="I6" s="5" t="n">
        <v>3860686</v>
      </c>
    </row>
    <row r="7">
      <c r="A7" s="4" t="inlineStr">
        <is>
          <t>Total</t>
        </is>
      </c>
      <c r="B7" s="5" t="n">
        <v>200000</v>
      </c>
      <c r="C7" s="5" t="n">
        <v>1000000</v>
      </c>
      <c r="D7" s="5" t="n">
        <v>136134</v>
      </c>
      <c r="E7" s="5" t="n">
        <v>355268</v>
      </c>
      <c r="F7" s="5" t="n">
        <v>443868</v>
      </c>
      <c r="G7" s="5" t="n">
        <v>1737990</v>
      </c>
      <c r="H7" s="4" t="inlineStr">
        <is>
          <t xml:space="preserve"> </t>
        </is>
      </c>
      <c r="I7" s="4" t="inlineStr">
        <is>
          <t xml:space="preserve"> </t>
        </is>
      </c>
    </row>
  </sheetData>
  <mergeCells count="4">
    <mergeCell ref="A1:A2"/>
    <mergeCell ref="D1:E1"/>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79" customWidth="1" min="1" max="1"/>
    <col width="14" customWidth="1" min="2" max="2"/>
    <col width="15" customWidth="1" min="3" max="3"/>
    <col width="80"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Convertible Notes Payable (Details) - USD ($)</t>
        </is>
      </c>
      <c r="C1" s="2" t="inlineStr">
        <is>
          <t>9 Months Ended</t>
        </is>
      </c>
      <c r="D1" s="2" t="inlineStr">
        <is>
          <t>12 Months Ended</t>
        </is>
      </c>
    </row>
    <row r="2">
      <c r="B2" s="2" t="inlineStr">
        <is>
          <t>Nov. 14, 2022</t>
        </is>
      </c>
      <c r="C2" s="2" t="inlineStr">
        <is>
          <t>Sep. 30, 2023</t>
        </is>
      </c>
      <c r="D2" s="2" t="inlineStr">
        <is>
          <t>Dec. 31, 2022</t>
        </is>
      </c>
      <c r="E2" s="2" t="inlineStr">
        <is>
          <t>Dec. 31, 2021</t>
        </is>
      </c>
      <c r="F2" s="2" t="inlineStr">
        <is>
          <t>Dec. 31, 2020</t>
        </is>
      </c>
      <c r="G2" s="2" t="inlineStr">
        <is>
          <t>Apr. 03, 2023</t>
        </is>
      </c>
      <c r="H2" s="2" t="inlineStr">
        <is>
          <t>Feb. 07, 2023</t>
        </is>
      </c>
      <c r="I2" s="2" t="inlineStr">
        <is>
          <t>Jan. 10, 2023</t>
        </is>
      </c>
      <c r="J2" s="2" t="inlineStr">
        <is>
          <t>Dec. 21, 2022</t>
        </is>
      </c>
      <c r="K2" s="2" t="inlineStr">
        <is>
          <t>Dec. 15, 2022</t>
        </is>
      </c>
      <c r="L2" s="2" t="inlineStr">
        <is>
          <t>May 30, 2022</t>
        </is>
      </c>
      <c r="M2" s="2" t="inlineStr">
        <is>
          <t>Jul. 19, 2021</t>
        </is>
      </c>
    </row>
    <row r="3">
      <c r="A3" s="3" t="inlineStr">
        <is>
          <t>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tible note payable</t>
        </is>
      </c>
      <c r="B4" s="4" t="inlineStr">
        <is>
          <t xml:space="preserve"> </t>
        </is>
      </c>
      <c r="C4" s="5" t="n">
        <v>1970000</v>
      </c>
      <c r="D4" s="5" t="n">
        <v>24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verted into common stock per shares (in Dollars per share)</t>
        </is>
      </c>
      <c r="B5" s="4" t="inlineStr">
        <is>
          <t xml:space="preserve"> </t>
        </is>
      </c>
      <c r="C5" s="5" t="n">
        <v>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nnual rate of return percentage</t>
        </is>
      </c>
      <c r="B6" s="4" t="inlineStr">
        <is>
          <t xml:space="preserve"> </t>
        </is>
      </c>
      <c r="C6" s="9" t="n">
        <v>0.1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valued per shares (in Dollars per share)</t>
        </is>
      </c>
      <c r="B7" s="4" t="inlineStr">
        <is>
          <t xml:space="preserve"> </t>
        </is>
      </c>
      <c r="C7" s="5"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arrants issued (in Shares)</t>
        </is>
      </c>
      <c r="B8" s="4" t="inlineStr">
        <is>
          <t xml:space="preserve"> </t>
        </is>
      </c>
      <c r="C8" s="6"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incipal amount</t>
        </is>
      </c>
      <c r="B9" s="4" t="inlineStr">
        <is>
          <t xml:space="preserve"> </t>
        </is>
      </c>
      <c r="C9" s="5" t="n">
        <v>-1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arrant exercisable year</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ce per share (in Dollars per share)</t>
        </is>
      </c>
      <c r="B11" s="4" t="inlineStr">
        <is>
          <t xml:space="preserve"> </t>
        </is>
      </c>
      <c r="C11" s="11" t="n">
        <v>5.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ferred debt discount</t>
        </is>
      </c>
      <c r="B12" s="4" t="inlineStr">
        <is>
          <t xml:space="preserve"> </t>
        </is>
      </c>
      <c r="C12" s="5" t="n">
        <v>16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ted common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933</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sion amount price per share amount (in Dollars per share)</t>
        </is>
      </c>
      <c r="B14" s="4" t="inlineStr">
        <is>
          <t xml:space="preserve"> </t>
        </is>
      </c>
      <c r="C14" s="5"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nnual rate interest</t>
        </is>
      </c>
      <c r="B15" s="4" t="inlineStr">
        <is>
          <t xml:space="preserve"> </t>
        </is>
      </c>
      <c r="C15" s="9" t="n">
        <v>0.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 price (in Dollars per share)</t>
        </is>
      </c>
      <c r="B16" s="4" t="inlineStr">
        <is>
          <t xml:space="preserve"> </t>
        </is>
      </c>
      <c r="C16" s="5" t="n">
        <v>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vidend Rate</t>
        </is>
      </c>
      <c r="B17" s="4" t="inlineStr">
        <is>
          <t xml:space="preserve"> </t>
        </is>
      </c>
      <c r="C17" s="9"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mortization expense</t>
        </is>
      </c>
      <c r="B18" s="4" t="inlineStr">
        <is>
          <t xml:space="preserve"> </t>
        </is>
      </c>
      <c r="C18" s="5" t="n">
        <v>713681</v>
      </c>
      <c r="D18" s="5" t="n">
        <v>393157</v>
      </c>
      <c r="E18" s="5" t="n">
        <v>58973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per share value (in Dollars per share)</t>
        </is>
      </c>
      <c r="B19" s="4" t="inlineStr">
        <is>
          <t xml:space="preserve"> </t>
        </is>
      </c>
      <c r="C19" s="7" t="n">
        <v>0.0001</v>
      </c>
      <c r="D19" s="7" t="n">
        <v>0.0001</v>
      </c>
      <c r="E19" s="7" t="n">
        <v>0.00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umulative gross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5000000</v>
      </c>
    </row>
    <row r="21">
      <c r="A21" s="4" t="inlineStr">
        <is>
          <t>Warrants and beneficial conversion description</t>
        </is>
      </c>
      <c r="B21" s="4" t="inlineStr">
        <is>
          <t xml:space="preserve"> </t>
        </is>
      </c>
      <c r="C21" s="4" t="inlineStr">
        <is>
          <t xml:space="preserve"> </t>
        </is>
      </c>
      <c r="D21" s="4" t="inlineStr">
        <is>
          <t>•        Term — 4 – 17 months•        Risk-free Interest Rate — 0.1% to 0.8%, average of 0.6%•        Dividend Rate 0•        Volatility 61.7%</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corded compensation to advisor</t>
        </is>
      </c>
      <c r="B22" s="4" t="inlineStr">
        <is>
          <t xml:space="preserve"> </t>
        </is>
      </c>
      <c r="C22" s="4" t="inlineStr">
        <is>
          <t xml:space="preserve"> </t>
        </is>
      </c>
      <c r="D22" s="5" t="n">
        <v>36269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tible warrants shares (in Shares)</t>
        </is>
      </c>
      <c r="B23" s="4" t="inlineStr">
        <is>
          <t xml:space="preserve"> </t>
        </is>
      </c>
      <c r="C23" s="4" t="inlineStr">
        <is>
          <t xml:space="preserve"> </t>
        </is>
      </c>
      <c r="D23" s="6" t="n">
        <v>7829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exercise price, per share (in Dollars per share)</t>
        </is>
      </c>
      <c r="B24" s="4" t="inlineStr">
        <is>
          <t xml:space="preserve"> </t>
        </is>
      </c>
      <c r="C24" s="5" t="n">
        <v>4</v>
      </c>
      <c r="D24" s="5" t="n">
        <v>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discount of the warrants description</t>
        </is>
      </c>
      <c r="B25" s="4" t="inlineStr">
        <is>
          <t xml:space="preserve"> </t>
        </is>
      </c>
      <c r="C25" s="4" t="inlineStr">
        <is>
          <t xml:space="preserve"> </t>
        </is>
      </c>
      <c r="D25" s="4" t="inlineStr">
        <is>
          <t>•        Term — 12 – 21 months•        Risk-free Interest Rate — 0.03% to 0.8%, average of 0.36%•        Dividend Rate 0•        Volatility 61.7%</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ote payable conversion description</t>
        </is>
      </c>
      <c r="B26" s="4" t="inlineStr">
        <is>
          <t xml:space="preserve"> </t>
        </is>
      </c>
      <c r="C26" s="4" t="inlineStr">
        <is>
          <t xml:space="preserve"> </t>
        </is>
      </c>
      <c r="D26" s="4" t="inlineStr">
        <is>
          <t>at $2.00 per share concurrently when shares of common stock are sold to the public in the financing event; or in the event the financing event is not completed within eighteen (18) months from the date of the individually issued notes, the Conversion Price, reduced from the original conversion proce of $4.00 per share, was two dollars ($2.00) per share and the Conversion Amount shall automatically be converted into common stock of the Company at $2.00 per share on the Maturity. The 2022 Convertible Note Payable carry an annual rate of return of twelve (12.0%) percent simple interest and all interest and principal are paid in the Company’s Common Shares at a value of five ($2.00) dollars per share, or, as Payment-in-Kind, or P-I-K. Interest shall be paid quarterly until maturity date. Additionally, concurrently, with the 2022 Convertible Notes, the Company issued with the 2022 Convertible Notes Warrant (the “Warrants”) at a rate of one (1) Warrant for every $10 of Notes purchased. Each Warrant shall be exercisable for a period of five (5) years at a price of $5.50 per share.</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tible warrants shares (in Shares)</t>
        </is>
      </c>
      <c r="B27" s="4" t="inlineStr">
        <is>
          <t xml:space="preserve"> </t>
        </is>
      </c>
      <c r="C27" s="6" t="n">
        <v>12370002</v>
      </c>
      <c r="D27" s="6" t="n">
        <v>1237000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ain on debt</t>
        </is>
      </c>
      <c r="B28" s="4" t="inlineStr">
        <is>
          <t xml:space="preserve"> </t>
        </is>
      </c>
      <c r="C28" s="4" t="inlineStr">
        <is>
          <t xml:space="preserve"> </t>
        </is>
      </c>
      <c r="D28" s="5" t="n">
        <v>20881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corded compensation</t>
        </is>
      </c>
      <c r="B29" s="4" t="inlineStr">
        <is>
          <t xml:space="preserve"> </t>
        </is>
      </c>
      <c r="C29" s="4" t="inlineStr">
        <is>
          <t xml:space="preserve"> </t>
        </is>
      </c>
      <c r="D29" s="5" t="n">
        <v>2056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nvertible Note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t>
        </is>
      </c>
      <c r="B32" s="4" t="inlineStr">
        <is>
          <t xml:space="preserve"> </t>
        </is>
      </c>
      <c r="C32" s="10" t="n">
        <v>0.045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ong-Duration Contracts, Assumptions by Product and Guarantee, Volatility Rate</t>
        </is>
      </c>
      <c r="B33" s="4" t="inlineStr">
        <is>
          <t xml:space="preserve"> </t>
        </is>
      </c>
      <c r="C33" s="10" t="n">
        <v>0.75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s exercise price, per share (in Dollars per share)</t>
        </is>
      </c>
      <c r="B34" s="4" t="inlineStr">
        <is>
          <t xml:space="preserve"> </t>
        </is>
      </c>
      <c r="C34" s="4" t="inlineStr">
        <is>
          <t xml:space="preserve"> </t>
        </is>
      </c>
      <c r="D34" s="5" t="n">
        <v>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version price (in Dollars per share)</t>
        </is>
      </c>
      <c r="B35" s="5" t="n">
        <v>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nvertible Notes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rate</t>
        </is>
      </c>
      <c r="B38" s="4" t="inlineStr">
        <is>
          <t xml:space="preserve"> </t>
        </is>
      </c>
      <c r="C38" s="10" t="n">
        <v>0.05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ong-Duration Contracts, Assumptions by Product and Guarantee, Volatility Rate</t>
        </is>
      </c>
      <c r="B39" s="4" t="inlineStr">
        <is>
          <t xml:space="preserve"> </t>
        </is>
      </c>
      <c r="C39" s="10" t="n">
        <v>0.78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s exercise price, per share (in Dollars per share)</t>
        </is>
      </c>
      <c r="B40" s="4" t="inlineStr">
        <is>
          <t xml:space="preserve"> </t>
        </is>
      </c>
      <c r="C40" s="4" t="inlineStr">
        <is>
          <t xml:space="preserve"> </t>
        </is>
      </c>
      <c r="D40" s="5" t="n">
        <v>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sion price (in Dollars per share)</t>
        </is>
      </c>
      <c r="B41" s="5" t="n">
        <v>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nvertible Note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nnual rate of return percentage</t>
        </is>
      </c>
      <c r="B44" s="4" t="inlineStr">
        <is>
          <t xml:space="preserve"> </t>
        </is>
      </c>
      <c r="C44" s="9" t="n">
        <v>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nvertible Notes Pay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 exercisable year</t>
        </is>
      </c>
      <c r="B47" s="4" t="inlineStr">
        <is>
          <t xml:space="preserve"> </t>
        </is>
      </c>
      <c r="C47" s="4" t="inlineStr">
        <is>
          <t>5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2020 Convertible Note Payab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onvertible Notes Pay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tible note payable</t>
        </is>
      </c>
      <c r="B50" s="4" t="inlineStr">
        <is>
          <t xml:space="preserve"> </t>
        </is>
      </c>
      <c r="C50" s="4" t="inlineStr">
        <is>
          <t xml:space="preserve"> </t>
        </is>
      </c>
      <c r="D50" s="4" t="inlineStr">
        <is>
          <t xml:space="preserve"> </t>
        </is>
      </c>
      <c r="E50" s="4" t="inlineStr">
        <is>
          <t xml:space="preserve"> </t>
        </is>
      </c>
      <c r="F50" s="5" t="n">
        <v>4004900</v>
      </c>
      <c r="G50" s="5" t="n">
        <v>2000000</v>
      </c>
      <c r="H50" s="4" t="inlineStr">
        <is>
          <t xml:space="preserve"> </t>
        </is>
      </c>
      <c r="I50" s="5" t="n">
        <v>500000</v>
      </c>
      <c r="J50" s="4" t="inlineStr">
        <is>
          <t xml:space="preserve"> </t>
        </is>
      </c>
      <c r="K50" s="4" t="inlineStr">
        <is>
          <t xml:space="preserve"> </t>
        </is>
      </c>
      <c r="L50" s="4" t="inlineStr">
        <is>
          <t xml:space="preserve"> </t>
        </is>
      </c>
      <c r="M50" s="4" t="inlineStr">
        <is>
          <t xml:space="preserve"> </t>
        </is>
      </c>
    </row>
    <row r="51">
      <c r="A51" s="4" t="inlineStr">
        <is>
          <t>Total convertible notes so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00000</v>
      </c>
      <c r="J51" s="4" t="inlineStr">
        <is>
          <t xml:space="preserve"> </t>
        </is>
      </c>
      <c r="K51" s="4" t="inlineStr">
        <is>
          <t xml:space="preserve"> </t>
        </is>
      </c>
      <c r="L51" s="4" t="inlineStr">
        <is>
          <t xml:space="preserve"> </t>
        </is>
      </c>
      <c r="M51" s="4" t="inlineStr">
        <is>
          <t xml:space="preserve"> </t>
        </is>
      </c>
    </row>
    <row r="52">
      <c r="A52" s="4" t="inlineStr">
        <is>
          <t>Annual rate of return percentage</t>
        </is>
      </c>
      <c r="B52" s="4" t="inlineStr">
        <is>
          <t xml:space="preserve"> </t>
        </is>
      </c>
      <c r="C52" s="4" t="inlineStr">
        <is>
          <t xml:space="preserve"> </t>
        </is>
      </c>
      <c r="D52" s="4" t="inlineStr">
        <is>
          <t xml:space="preserve"> </t>
        </is>
      </c>
      <c r="E52" s="4" t="inlineStr">
        <is>
          <t xml:space="preserve"> </t>
        </is>
      </c>
      <c r="F52" s="9" t="n">
        <v>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s issued (in Shares)</t>
        </is>
      </c>
      <c r="B53" s="4" t="inlineStr">
        <is>
          <t xml:space="preserve"> </t>
        </is>
      </c>
      <c r="C53" s="4" t="inlineStr">
        <is>
          <t xml:space="preserve"> </t>
        </is>
      </c>
      <c r="D53" s="4" t="inlineStr">
        <is>
          <t xml:space="preserve"> </t>
        </is>
      </c>
      <c r="E53" s="4" t="inlineStr">
        <is>
          <t xml:space="preserve"> </t>
        </is>
      </c>
      <c r="F53" s="6" t="n">
        <v>40049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 price (in Dollars per share)</t>
        </is>
      </c>
      <c r="B54" s="4" t="inlineStr">
        <is>
          <t xml:space="preserve"> </t>
        </is>
      </c>
      <c r="C54" s="4" t="inlineStr">
        <is>
          <t xml:space="preserve"> </t>
        </is>
      </c>
      <c r="D54" s="4" t="inlineStr">
        <is>
          <t xml:space="preserve"> </t>
        </is>
      </c>
      <c r="E54" s="4" t="inlineStr">
        <is>
          <t xml:space="preserve"> </t>
        </is>
      </c>
      <c r="F54" s="5" t="n">
        <v>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arrants percentage</t>
        </is>
      </c>
      <c r="B55" s="4" t="inlineStr">
        <is>
          <t xml:space="preserve"> </t>
        </is>
      </c>
      <c r="C55" s="4" t="inlineStr">
        <is>
          <t xml:space="preserve"> </t>
        </is>
      </c>
      <c r="D55" s="4" t="inlineStr">
        <is>
          <t xml:space="preserve"> </t>
        </is>
      </c>
      <c r="E55" s="4" t="inlineStr">
        <is>
          <t xml:space="preserve"> </t>
        </is>
      </c>
      <c r="F55" s="9" t="n">
        <v>0.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ccrued interest</t>
        </is>
      </c>
      <c r="B56" s="4" t="inlineStr">
        <is>
          <t xml:space="preserve"> </t>
        </is>
      </c>
      <c r="C56" s="4" t="inlineStr">
        <is>
          <t xml:space="preserve"> </t>
        </is>
      </c>
      <c r="D56" s="4" t="inlineStr">
        <is>
          <t xml:space="preserve"> </t>
        </is>
      </c>
      <c r="E56" s="4" t="inlineStr">
        <is>
          <t xml:space="preserve"> </t>
        </is>
      </c>
      <c r="F56" s="5" t="n">
        <v>148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per share value (in Dollars per share)</t>
        </is>
      </c>
      <c r="B57" s="4" t="inlineStr">
        <is>
          <t xml:space="preserve"> </t>
        </is>
      </c>
      <c r="C57" s="4" t="inlineStr">
        <is>
          <t xml:space="preserve"> </t>
        </is>
      </c>
      <c r="D57" s="4" t="inlineStr">
        <is>
          <t xml:space="preserve"> </t>
        </is>
      </c>
      <c r="E57" s="4" t="inlineStr">
        <is>
          <t xml:space="preserve"> </t>
        </is>
      </c>
      <c r="F57" s="5" t="n">
        <v>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aturity date</t>
        </is>
      </c>
      <c r="B58" s="4" t="inlineStr">
        <is>
          <t xml:space="preserve"> </t>
        </is>
      </c>
      <c r="C58" s="4" t="inlineStr">
        <is>
          <t xml:space="preserve"> </t>
        </is>
      </c>
      <c r="D58" s="4" t="inlineStr">
        <is>
          <t xml:space="preserve"> </t>
        </is>
      </c>
      <c r="E58" s="4" t="inlineStr">
        <is>
          <t xml:space="preserve"> </t>
        </is>
      </c>
      <c r="F58" s="4" t="inlineStr">
        <is>
          <t>Oct. 30,  2021</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umulative gross proceeds</t>
        </is>
      </c>
      <c r="B59" s="4" t="inlineStr">
        <is>
          <t xml:space="preserve"> </t>
        </is>
      </c>
      <c r="C59" s="4" t="inlineStr">
        <is>
          <t xml:space="preserve"> </t>
        </is>
      </c>
      <c r="D59" s="4" t="inlineStr">
        <is>
          <t xml:space="preserve"> </t>
        </is>
      </c>
      <c r="E59" s="4" t="inlineStr">
        <is>
          <t xml:space="preserve"> </t>
        </is>
      </c>
      <c r="F59" s="5" t="n">
        <v>5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utstanding principal bal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5000000</v>
      </c>
    </row>
    <row r="61">
      <c r="A61" s="4" t="inlineStr">
        <is>
          <t>Common stock,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867767</v>
      </c>
    </row>
    <row r="62">
      <c r="A62" s="4" t="inlineStr">
        <is>
          <t>Convertible Note Payabl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onvertible Notes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nversion amount price per share amount (in Dollars per share)</t>
        </is>
      </c>
      <c r="B64" s="4" t="inlineStr">
        <is>
          <t xml:space="preserve"> </t>
        </is>
      </c>
      <c r="C64" s="5" t="n">
        <v>-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ice per share (in Dollars per share)</t>
        </is>
      </c>
      <c r="B65" s="4" t="inlineStr">
        <is>
          <t xml:space="preserve"> </t>
        </is>
      </c>
      <c r="C65" s="6" t="n">
        <v>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arrant price (in Dollars per share)</t>
        </is>
      </c>
      <c r="B66" s="4" t="inlineStr">
        <is>
          <t xml:space="preserve"> </t>
        </is>
      </c>
      <c r="C66" s="5" t="n">
        <v>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nvertible Note Payables [Member] | 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onvertible Notes Pay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Warrant issued</t>
        </is>
      </c>
      <c r="B69" s="4" t="inlineStr">
        <is>
          <t xml:space="preserve"> </t>
        </is>
      </c>
      <c r="C69" s="5" t="n">
        <v>1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2021 Convertible Note Payabl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onvertible Notes Pay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vertible note payable</t>
        </is>
      </c>
      <c r="B72" s="4" t="inlineStr">
        <is>
          <t xml:space="preserve"> </t>
        </is>
      </c>
      <c r="C72" s="4" t="inlineStr">
        <is>
          <t xml:space="preserve"> </t>
        </is>
      </c>
      <c r="D72" s="4" t="inlineStr">
        <is>
          <t xml:space="preserve"> </t>
        </is>
      </c>
      <c r="E72" s="5" t="n">
        <v>722633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nnual rate of return percentage</t>
        </is>
      </c>
      <c r="B73" s="4" t="inlineStr">
        <is>
          <t xml:space="preserve"> </t>
        </is>
      </c>
      <c r="C73" s="4" t="inlineStr">
        <is>
          <t xml:space="preserve"> </t>
        </is>
      </c>
      <c r="D73" s="4" t="inlineStr">
        <is>
          <t xml:space="preserve"> </t>
        </is>
      </c>
      <c r="E73" s="9" t="n">
        <v>0.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Warrants issued (in Shares)</t>
        </is>
      </c>
      <c r="B74" s="4" t="inlineStr">
        <is>
          <t xml:space="preserve"> </t>
        </is>
      </c>
      <c r="C74" s="4" t="inlineStr">
        <is>
          <t xml:space="preserve"> </t>
        </is>
      </c>
      <c r="D74" s="4" t="inlineStr">
        <is>
          <t xml:space="preserve"> </t>
        </is>
      </c>
      <c r="E74" s="6" t="n">
        <v>722637</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Warrant price (in Dollars per share)</t>
        </is>
      </c>
      <c r="B75" s="4" t="inlineStr">
        <is>
          <t xml:space="preserve"> </t>
        </is>
      </c>
      <c r="C75" s="4" t="inlineStr">
        <is>
          <t xml:space="preserve"> </t>
        </is>
      </c>
      <c r="D75" s="4" t="inlineStr">
        <is>
          <t xml:space="preserve"> </t>
        </is>
      </c>
      <c r="E75" s="5" t="n">
        <v>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arrants percentage</t>
        </is>
      </c>
      <c r="B76" s="4" t="inlineStr">
        <is>
          <t xml:space="preserve"> </t>
        </is>
      </c>
      <c r="C76" s="4" t="inlineStr">
        <is>
          <t xml:space="preserve"> </t>
        </is>
      </c>
      <c r="D76" s="4" t="inlineStr">
        <is>
          <t xml:space="preserve"> </t>
        </is>
      </c>
      <c r="E76" s="9" t="n">
        <v>0.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mmon stock per share value (in Dollars per share)</t>
        </is>
      </c>
      <c r="B77" s="4" t="inlineStr">
        <is>
          <t xml:space="preserve"> </t>
        </is>
      </c>
      <c r="C77" s="4" t="inlineStr">
        <is>
          <t xml:space="preserve"> </t>
        </is>
      </c>
      <c r="D77" s="4" t="inlineStr">
        <is>
          <t xml:space="preserve"> </t>
        </is>
      </c>
      <c r="E77" s="5" t="n">
        <v>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Maturity date</t>
        </is>
      </c>
      <c r="B78" s="4" t="inlineStr">
        <is>
          <t xml:space="preserve"> </t>
        </is>
      </c>
      <c r="C78" s="4" t="inlineStr">
        <is>
          <t xml:space="preserve"> </t>
        </is>
      </c>
      <c r="D78" s="4" t="inlineStr">
        <is>
          <t>May 30,  2022</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mmon stock, share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1000</v>
      </c>
      <c r="K79" s="4" t="inlineStr">
        <is>
          <t xml:space="preserve"> </t>
        </is>
      </c>
      <c r="L79" s="6" t="n">
        <v>1583807</v>
      </c>
      <c r="M79" s="4" t="inlineStr">
        <is>
          <t xml:space="preserve"> </t>
        </is>
      </c>
    </row>
    <row r="80">
      <c r="A80" s="4" t="inlineStr">
        <is>
          <t>Convertible note payable 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50000</v>
      </c>
      <c r="K80" s="4" t="inlineStr">
        <is>
          <t xml:space="preserve"> </t>
        </is>
      </c>
      <c r="L80" s="5" t="n">
        <v>7176335</v>
      </c>
      <c r="M80" s="4" t="inlineStr">
        <is>
          <t xml:space="preserve"> </t>
        </is>
      </c>
    </row>
    <row r="81">
      <c r="A81" s="4" t="inlineStr">
        <is>
          <t>2022 Convertible Note Payabl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onvertible Notes Pay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nvertible note payable</t>
        </is>
      </c>
      <c r="B83" s="4" t="inlineStr">
        <is>
          <t xml:space="preserve"> </t>
        </is>
      </c>
      <c r="C83" s="4" t="inlineStr">
        <is>
          <t xml:space="preserve"> </t>
        </is>
      </c>
      <c r="D83" s="5" t="n">
        <v>257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onvertible warrants shares (in Shares)</t>
        </is>
      </c>
      <c r="B84" s="4" t="inlineStr">
        <is>
          <t xml:space="preserve"> </t>
        </is>
      </c>
      <c r="C84" s="4" t="inlineStr">
        <is>
          <t xml:space="preserve"> </t>
        </is>
      </c>
      <c r="D84" s="6" t="n">
        <v>257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Black-Schol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Convertible Notes Pay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Warrants and beneficial conversion description</t>
        </is>
      </c>
      <c r="B87" s="4" t="inlineStr">
        <is>
          <t xml:space="preserve"> </t>
        </is>
      </c>
      <c r="C87" s="4" t="inlineStr">
        <is>
          <t xml:space="preserve"> </t>
        </is>
      </c>
      <c r="D87" s="4" t="inlineStr">
        <is>
          <t>•        Term — 3 – 18 months (maturity date of the convertible notes)•        Risk-free Interest Rate — 3.1% to 4.4%, average of 3.9% (US Treasury rates)•        Dividend Rate 0 (Historical amounts)•        Volatility 69.5 – 82.5%</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ebt discount and beneficial conversion description</t>
        </is>
      </c>
      <c r="B88" s="4" t="inlineStr">
        <is>
          <t xml:space="preserve"> </t>
        </is>
      </c>
      <c r="C88" s="4" t="inlineStr">
        <is>
          <t xml:space="preserve"> </t>
        </is>
      </c>
      <c r="D88" s="4" t="inlineStr">
        <is>
          <t>•        Term — 13 – 15 months•        Risk-free Interest Rate — 4.5% to 4.7%, average of 4.6%•        Dividend Rate 0•        Volatility 77.3 – 82.5%</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dviso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onvertible Notes Pay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nvertible warrants share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78292</v>
      </c>
      <c r="L91" s="4" t="inlineStr">
        <is>
          <t xml:space="preserve"> </t>
        </is>
      </c>
      <c r="M91" s="4" t="inlineStr">
        <is>
          <t xml:space="preserve"> </t>
        </is>
      </c>
    </row>
    <row r="92">
      <c r="A92" s="4" t="inlineStr">
        <is>
          <t>Financial adviso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Convertible Notes Pay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onvertible warrants shares (in Shares)</t>
        </is>
      </c>
      <c r="B94" s="4" t="inlineStr">
        <is>
          <t xml:space="preserve"> </t>
        </is>
      </c>
      <c r="C94" s="4" t="inlineStr">
        <is>
          <t xml:space="preserve"> </t>
        </is>
      </c>
      <c r="D94" s="6" t="n">
        <v>66413</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sheetData>
  <mergeCells count="2">
    <mergeCell ref="A1:A2"/>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vertible Notes Payable (Details) - Schedule of Convertible Note Payable - 2023 B Convertible Note Payable [Member]</t>
        </is>
      </c>
      <c r="B1" s="2" t="inlineStr">
        <is>
          <t>9 Months Ended</t>
        </is>
      </c>
    </row>
    <row r="2">
      <c r="B2" s="2" t="inlineStr">
        <is>
          <t>Sep. 30, 2023 USD ($)</t>
        </is>
      </c>
    </row>
    <row r="3">
      <c r="A3" s="3" t="inlineStr">
        <is>
          <t>Convertible Notes Payable [Line Items]</t>
        </is>
      </c>
      <c r="B3" s="4" t="inlineStr">
        <is>
          <t xml:space="preserve"> </t>
        </is>
      </c>
    </row>
    <row r="4">
      <c r="A4" s="4" t="inlineStr">
        <is>
          <t>2023B Convertible Note Payable at Issuance</t>
        </is>
      </c>
      <c r="B4" s="5" t="n">
        <v>1970000</v>
      </c>
    </row>
    <row r="5">
      <c r="A5" s="4" t="inlineStr">
        <is>
          <t>(Deferred Debt Discount)</t>
        </is>
      </c>
      <c r="B5" s="6" t="n">
        <v>-704975</v>
      </c>
    </row>
    <row r="6">
      <c r="A6" s="4" t="inlineStr">
        <is>
          <t>Convertible Note Payable Gross</t>
        </is>
      </c>
      <c r="B6" s="6" t="n">
        <v>1265025</v>
      </c>
    </row>
    <row r="7">
      <c r="A7" s="4" t="inlineStr">
        <is>
          <t>Amortization of debt discount for period ending September 30, 2023</t>
        </is>
      </c>
      <c r="B7" s="6" t="n">
        <v>704975</v>
      </c>
    </row>
    <row r="8">
      <c r="A8" s="4" t="inlineStr">
        <is>
          <t>Balance September 30, 2023</t>
        </is>
      </c>
      <c r="B8" s="5" t="n">
        <v>197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 width="15" customWidth="1" min="5" max="5"/>
    <col width="14" customWidth="1" min="6" max="6"/>
    <col width="15" customWidth="1" min="7" max="7"/>
    <col width="14" customWidth="1" min="8" max="8"/>
    <col width="80" customWidth="1" min="9" max="9"/>
    <col width="14" customWidth="1" min="10" max="10"/>
  </cols>
  <sheetData>
    <row r="1">
      <c r="A1" s="1" t="inlineStr">
        <is>
          <t>Related Party Transactions (Details) - USD ($)</t>
        </is>
      </c>
      <c r="E1" s="2" t="inlineStr">
        <is>
          <t>3 Months Ended</t>
        </is>
      </c>
      <c r="G1" s="2" t="inlineStr">
        <is>
          <t>9 Months Ended</t>
        </is>
      </c>
      <c r="I1" s="2" t="inlineStr">
        <is>
          <t>12 Months Ended</t>
        </is>
      </c>
    </row>
    <row r="2">
      <c r="B2" s="2" t="inlineStr">
        <is>
          <t>Oct. 26, 2023</t>
        </is>
      </c>
      <c r="C2" s="2" t="inlineStr">
        <is>
          <t>Sep. 25, 2023</t>
        </is>
      </c>
      <c r="D2" s="2" t="inlineStr">
        <is>
          <t>May 26, 2022</t>
        </is>
      </c>
      <c r="E2" s="2" t="inlineStr">
        <is>
          <t>Sep. 30, 2023</t>
        </is>
      </c>
      <c r="F2" s="2" t="inlineStr">
        <is>
          <t>Sep. 30, 2022</t>
        </is>
      </c>
      <c r="G2" s="2" t="inlineStr">
        <is>
          <t>Sep. 30, 2023</t>
        </is>
      </c>
      <c r="H2" s="2" t="inlineStr">
        <is>
          <t>Sep. 30, 2022</t>
        </is>
      </c>
      <c r="I2" s="2" t="inlineStr">
        <is>
          <t>Dec. 31, 2022</t>
        </is>
      </c>
      <c r="J2" s="2" t="inlineStr">
        <is>
          <t>Dec. 31,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hares per share (in Dollars per share)</t>
        </is>
      </c>
      <c r="B4" s="4" t="inlineStr">
        <is>
          <t xml:space="preserve"> </t>
        </is>
      </c>
      <c r="C4" s="4" t="inlineStr">
        <is>
          <t xml:space="preserve"> </t>
        </is>
      </c>
      <c r="D4" s="4" t="inlineStr">
        <is>
          <t xml:space="preserve"> </t>
        </is>
      </c>
      <c r="E4" s="7" t="n">
        <v>0.0001</v>
      </c>
      <c r="F4" s="4" t="inlineStr">
        <is>
          <t xml:space="preserve"> </t>
        </is>
      </c>
      <c r="G4" s="7" t="n">
        <v>0.0001</v>
      </c>
      <c r="H4" s="4" t="inlineStr">
        <is>
          <t xml:space="preserve"> </t>
        </is>
      </c>
      <c r="I4" s="7" t="n">
        <v>0.0001</v>
      </c>
      <c r="J4" s="7" t="n">
        <v>0.0001</v>
      </c>
    </row>
    <row r="5">
      <c r="A5" s="4" t="inlineStr">
        <is>
          <t>Deferred compensation amounts</t>
        </is>
      </c>
      <c r="B5" s="4" t="inlineStr">
        <is>
          <t xml:space="preserve"> </t>
        </is>
      </c>
      <c r="C5" s="4" t="inlineStr">
        <is>
          <t xml:space="preserve"> </t>
        </is>
      </c>
      <c r="D5" s="4" t="inlineStr">
        <is>
          <t xml:space="preserve"> </t>
        </is>
      </c>
      <c r="E5" s="4" t="inlineStr">
        <is>
          <t xml:space="preserve"> </t>
        </is>
      </c>
      <c r="F5" s="4" t="inlineStr">
        <is>
          <t xml:space="preserve"> </t>
        </is>
      </c>
      <c r="G5" s="5" t="n">
        <v>453544</v>
      </c>
      <c r="H5" s="4" t="inlineStr">
        <is>
          <t xml:space="preserve"> </t>
        </is>
      </c>
      <c r="I5" s="4" t="inlineStr">
        <is>
          <t xml:space="preserve"> </t>
        </is>
      </c>
      <c r="J5" s="4" t="inlineStr">
        <is>
          <t xml:space="preserve"> </t>
        </is>
      </c>
    </row>
    <row r="6">
      <c r="A6" s="4" t="inlineStr">
        <is>
          <t>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v>
      </c>
      <c r="I6" s="5" t="n">
        <v>10000</v>
      </c>
      <c r="J6" s="5" t="n">
        <v>34614</v>
      </c>
    </row>
    <row r="7">
      <c r="A7" s="4" t="inlineStr">
        <is>
          <t>Aggregate amount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500</v>
      </c>
      <c r="J7" s="6" t="n">
        <v>610500</v>
      </c>
    </row>
    <row r="8">
      <c r="A8" s="4" t="inlineStr">
        <is>
          <t>Reimbursement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500</v>
      </c>
      <c r="J8" s="6" t="n">
        <v>100500</v>
      </c>
    </row>
    <row r="9">
      <c r="A9" s="4" t="inlineStr">
        <is>
          <t>Unpaid Bonu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10000</v>
      </c>
    </row>
    <row r="10">
      <c r="A10" s="4" t="inlineStr">
        <is>
          <t>Selling, general and administrative expenses</t>
        </is>
      </c>
      <c r="B10" s="4" t="inlineStr">
        <is>
          <t xml:space="preserve"> </t>
        </is>
      </c>
      <c r="C10" s="4" t="inlineStr">
        <is>
          <t xml:space="preserve"> </t>
        </is>
      </c>
      <c r="D10" s="4" t="inlineStr">
        <is>
          <t xml:space="preserve"> </t>
        </is>
      </c>
      <c r="E10" s="5" t="n">
        <v>117460</v>
      </c>
      <c r="F10" s="5" t="n">
        <v>330142</v>
      </c>
      <c r="G10" s="6" t="n">
        <v>386255</v>
      </c>
      <c r="H10" s="5" t="n">
        <v>1642800</v>
      </c>
      <c r="I10" s="5" t="n">
        <v>2179902</v>
      </c>
      <c r="J10" s="5" t="n">
        <v>3860686</v>
      </c>
    </row>
    <row r="11">
      <c r="A11" s="4" t="inlineStr">
        <is>
          <t>Employment agreements, description</t>
        </is>
      </c>
      <c r="B11" s="4" t="inlineStr">
        <is>
          <t xml:space="preserve"> </t>
        </is>
      </c>
      <c r="C11" s="4" t="inlineStr">
        <is>
          <t xml:space="preserve"> </t>
        </is>
      </c>
      <c r="D11" s="4" t="inlineStr">
        <is>
          <t>The Company agreed to pay Mr. Hogan (i) a base salary of $360,000 per annum; (ii) a discretionary bonus of up to 50% of salary; (iii) an annual award of incentive stock options to purchase 75,000 shares of common stock of the Company at market price; and (iv) one-time incentive bonus of $20,000 to $250,000 to be paid to Mr. Hogan based upon meeting key performance indicators related to media billed on the Company’s platform.</t>
        </is>
      </c>
      <c r="E11" s="4" t="inlineStr">
        <is>
          <t xml:space="preserve"> </t>
        </is>
      </c>
      <c r="F11" s="4" t="inlineStr">
        <is>
          <t xml:space="preserve"> </t>
        </is>
      </c>
      <c r="G11" s="4" t="inlineStr">
        <is>
          <t xml:space="preserve"> </t>
        </is>
      </c>
      <c r="H11" s="4" t="inlineStr">
        <is>
          <t xml:space="preserve"> </t>
        </is>
      </c>
      <c r="I11" s="4" t="inlineStr">
        <is>
          <t>The agreement automatically renews for one year on each anniversary date, unless it is terminated earlier with 30 days’ written notice by either party prior to each renewal. As compensation, the Company agreed to pay Ms. Abenante (i) a base salary at the rate of $255,000 per annum except that for the period of May 16, 2022 through July 15, 2022, Ms. Abenante’s base salary will be $100,000 per year; and (ii) an annual discretionary bonus of 20% of the actual paid base salary.</t>
        </is>
      </c>
      <c r="J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lling, 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10000</v>
      </c>
      <c r="J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lling,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4" t="inlineStr">
        <is>
          <t xml:space="preserve"> </t>
        </is>
      </c>
    </row>
    <row r="18">
      <c r="A18" s="4" t="inlineStr">
        <is>
          <t>Found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an</t>
        </is>
      </c>
      <c r="B20" s="4" t="inlineStr">
        <is>
          <t xml:space="preserve"> </t>
        </is>
      </c>
      <c r="C20" s="5" t="n">
        <v>1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nnual rate</t>
        </is>
      </c>
      <c r="B21" s="4" t="inlineStr">
        <is>
          <t xml:space="preserve"> </t>
        </is>
      </c>
      <c r="C21" s="9" t="n">
        <v>0.0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hares per share (in Dollars per share)</t>
        </is>
      </c>
      <c r="B22" s="4" t="inlineStr">
        <is>
          <t xml:space="preserve"> </t>
        </is>
      </c>
      <c r="C22" s="5" t="n">
        <v>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ferred compensation amounts</t>
        </is>
      </c>
      <c r="B23" s="4" t="inlineStr">
        <is>
          <t xml:space="preserve"> </t>
        </is>
      </c>
      <c r="C23" s="4" t="inlineStr">
        <is>
          <t xml:space="preserve"> </t>
        </is>
      </c>
      <c r="D23" s="4" t="inlineStr">
        <is>
          <t xml:space="preserve"> </t>
        </is>
      </c>
      <c r="E23" s="4" t="inlineStr">
        <is>
          <t xml:space="preserve"> </t>
        </is>
      </c>
      <c r="F23" s="4" t="inlineStr">
        <is>
          <t xml:space="preserve"> </t>
        </is>
      </c>
      <c r="G23" s="5" t="n">
        <v>367803</v>
      </c>
      <c r="H23" s="4" t="inlineStr">
        <is>
          <t xml:space="preserve"> </t>
        </is>
      </c>
      <c r="I23" s="4" t="inlineStr">
        <is>
          <t xml:space="preserve"> </t>
        </is>
      </c>
      <c r="J23" s="4" t="inlineStr">
        <is>
          <t xml:space="preserve"> </t>
        </is>
      </c>
    </row>
    <row r="24">
      <c r="A24" s="4" t="inlineStr">
        <is>
          <t>Founder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an</t>
        </is>
      </c>
      <c r="B26" s="5" t="n">
        <v>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nnual rate</t>
        </is>
      </c>
      <c r="B27" s="9" t="n">
        <v>0.0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hares per share (in Dollars per share)</t>
        </is>
      </c>
      <c r="B28" s="5" t="n">
        <v>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4">
    <mergeCell ref="A1:A2"/>
    <mergeCell ref="E1:F1"/>
    <mergeCell ref="G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8" customWidth="1" min="1" max="1"/>
    <col width="14" customWidth="1" min="2" max="2"/>
    <col width="17" customWidth="1" min="3" max="3"/>
    <col width="16" customWidth="1" min="4" max="4"/>
    <col width="14" customWidth="1" min="5" max="5"/>
  </cols>
  <sheetData>
    <row r="1">
      <c r="A1" s="1" t="inlineStr">
        <is>
          <t>Threatened Litigation (Details) - USD ($)</t>
        </is>
      </c>
      <c r="C1" s="2" t="inlineStr">
        <is>
          <t>9 Months Ended</t>
        </is>
      </c>
      <c r="D1" s="2" t="inlineStr">
        <is>
          <t>12 Months Ended</t>
        </is>
      </c>
    </row>
    <row r="2">
      <c r="B2" s="2" t="inlineStr">
        <is>
          <t>Apr. 07, 2023</t>
        </is>
      </c>
      <c r="C2" s="2" t="inlineStr">
        <is>
          <t>Sep. 30, 2023</t>
        </is>
      </c>
      <c r="D2" s="2" t="inlineStr">
        <is>
          <t>Dec. 31, 2022</t>
        </is>
      </c>
      <c r="E2" s="2" t="inlineStr">
        <is>
          <t>Dec. 31, 2021</t>
        </is>
      </c>
    </row>
    <row r="3">
      <c r="A3" s="3" t="inlineStr">
        <is>
          <t>Threatened Litigation [Line Items]</t>
        </is>
      </c>
      <c r="B3" s="4" t="inlineStr">
        <is>
          <t xml:space="preserve"> </t>
        </is>
      </c>
      <c r="C3" s="4" t="inlineStr">
        <is>
          <t xml:space="preserve"> </t>
        </is>
      </c>
      <c r="D3" s="4" t="inlineStr">
        <is>
          <t xml:space="preserve"> </t>
        </is>
      </c>
      <c r="E3" s="4" t="inlineStr">
        <is>
          <t xml:space="preserve"> </t>
        </is>
      </c>
    </row>
    <row r="4">
      <c r="A4" s="4" t="inlineStr">
        <is>
          <t>Cash payment</t>
        </is>
      </c>
      <c r="B4" s="4" t="inlineStr">
        <is>
          <t xml:space="preserve"> </t>
        </is>
      </c>
      <c r="C4" s="5" t="n">
        <v>515000</v>
      </c>
      <c r="D4" s="4" t="inlineStr">
        <is>
          <t xml:space="preserve"> </t>
        </is>
      </c>
      <c r="E4" s="4" t="inlineStr">
        <is>
          <t xml:space="preserve"> </t>
        </is>
      </c>
    </row>
    <row r="5">
      <c r="A5" s="4" t="inlineStr">
        <is>
          <t>Investment transaction percentage</t>
        </is>
      </c>
      <c r="B5" s="4" t="inlineStr">
        <is>
          <t xml:space="preserve"> </t>
        </is>
      </c>
      <c r="C5" s="9" t="n">
        <v>0.07000000000000001</v>
      </c>
      <c r="D5" s="4" t="inlineStr">
        <is>
          <t xml:space="preserve"> </t>
        </is>
      </c>
      <c r="E5" s="4" t="inlineStr">
        <is>
          <t xml:space="preserve"> </t>
        </is>
      </c>
    </row>
    <row r="6">
      <c r="A6" s="4" t="inlineStr">
        <is>
          <t>Allowance percentage</t>
        </is>
      </c>
      <c r="B6" s="4" t="inlineStr">
        <is>
          <t xml:space="preserve"> </t>
        </is>
      </c>
      <c r="C6" s="5" t="n">
        <v>1</v>
      </c>
      <c r="D6" s="4" t="inlineStr">
        <is>
          <t xml:space="preserve"> </t>
        </is>
      </c>
      <c r="E6" s="4" t="inlineStr">
        <is>
          <t xml:space="preserve"> </t>
        </is>
      </c>
    </row>
    <row r="7">
      <c r="A7" s="4" t="inlineStr">
        <is>
          <t>Offering amount</t>
        </is>
      </c>
      <c r="B7" s="4" t="inlineStr">
        <is>
          <t xml:space="preserve"> </t>
        </is>
      </c>
      <c r="C7" s="6" t="n">
        <v>12000000</v>
      </c>
      <c r="D7" s="4" t="inlineStr">
        <is>
          <t xml:space="preserve"> </t>
        </is>
      </c>
      <c r="E7" s="4" t="inlineStr">
        <is>
          <t xml:space="preserve"> </t>
        </is>
      </c>
    </row>
    <row r="8">
      <c r="A8" s="4" t="inlineStr">
        <is>
          <t>Reduced fees</t>
        </is>
      </c>
      <c r="B8" s="4" t="inlineStr">
        <is>
          <t xml:space="preserve"> </t>
        </is>
      </c>
      <c r="C8" s="6" t="n">
        <v>33</v>
      </c>
      <c r="D8" s="4" t="inlineStr">
        <is>
          <t xml:space="preserve"> </t>
        </is>
      </c>
      <c r="E8" s="4" t="inlineStr">
        <is>
          <t xml:space="preserve"> </t>
        </is>
      </c>
    </row>
    <row r="9">
      <c r="A9" s="4" t="inlineStr">
        <is>
          <t>Accountable expenses</t>
        </is>
      </c>
      <c r="B9" s="4" t="inlineStr">
        <is>
          <t xml:space="preserve"> </t>
        </is>
      </c>
      <c r="C9" s="6" t="n">
        <v>230000</v>
      </c>
      <c r="D9" s="4" t="inlineStr">
        <is>
          <t xml:space="preserve"> </t>
        </is>
      </c>
      <c r="E9" s="4" t="inlineStr">
        <is>
          <t xml:space="preserve"> </t>
        </is>
      </c>
    </row>
    <row r="10">
      <c r="A10" s="4" t="inlineStr">
        <is>
          <t>Underwriter commission</t>
        </is>
      </c>
      <c r="B10" s="5" t="n">
        <v>1000000</v>
      </c>
      <c r="C10" s="4" t="inlineStr">
        <is>
          <t xml:space="preserve"> </t>
        </is>
      </c>
      <c r="D10" s="4" t="inlineStr">
        <is>
          <t xml:space="preserve"> </t>
        </is>
      </c>
      <c r="E10" s="4" t="inlineStr">
        <is>
          <t xml:space="preserve"> </t>
        </is>
      </c>
    </row>
    <row r="11">
      <c r="A11" s="4" t="inlineStr">
        <is>
          <t>Transaction amount</t>
        </is>
      </c>
      <c r="B11" s="4" t="inlineStr">
        <is>
          <t xml:space="preserve"> </t>
        </is>
      </c>
      <c r="C11" s="4" t="inlineStr">
        <is>
          <t xml:space="preserve"> </t>
        </is>
      </c>
      <c r="D11" s="5" t="n">
        <v>100500</v>
      </c>
      <c r="E11" s="5" t="n">
        <v>610500</v>
      </c>
    </row>
    <row r="12">
      <c r="A12" s="4" t="inlineStr">
        <is>
          <t>Commissions amount</t>
        </is>
      </c>
      <c r="B12" s="4" t="inlineStr">
        <is>
          <t xml:space="preserve"> </t>
        </is>
      </c>
      <c r="C12" s="5" t="n">
        <v>560000000000</v>
      </c>
      <c r="D12" s="4" t="inlineStr">
        <is>
          <t xml:space="preserve"> </t>
        </is>
      </c>
      <c r="E12" s="4" t="inlineStr">
        <is>
          <t xml:space="preserve"> </t>
        </is>
      </c>
    </row>
    <row r="13">
      <c r="A13" s="4" t="inlineStr">
        <is>
          <t>Warrants to purchase (in Shares)</t>
        </is>
      </c>
      <c r="B13" s="4" t="inlineStr">
        <is>
          <t xml:space="preserve"> </t>
        </is>
      </c>
      <c r="C13" s="6" t="n">
        <v>122500000000</v>
      </c>
      <c r="D13" s="6" t="n">
        <v>947150</v>
      </c>
      <c r="E13" s="6" t="n">
        <v>704652</v>
      </c>
    </row>
    <row r="14">
      <c r="A14" s="4" t="inlineStr">
        <is>
          <t>Exercise price per share (in Dollars per share)</t>
        </is>
      </c>
      <c r="B14" s="4" t="inlineStr">
        <is>
          <t xml:space="preserve"> </t>
        </is>
      </c>
      <c r="C14" s="5" t="n">
        <v>4</v>
      </c>
      <c r="D14" s="5" t="n">
        <v>5</v>
      </c>
      <c r="E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row>
    <row r="16">
      <c r="A16" s="3" t="inlineStr">
        <is>
          <t>Threatened Litigation [Line Items]</t>
        </is>
      </c>
      <c r="B16" s="4" t="inlineStr">
        <is>
          <t xml:space="preserve"> </t>
        </is>
      </c>
      <c r="C16" s="4" t="inlineStr">
        <is>
          <t xml:space="preserve"> </t>
        </is>
      </c>
      <c r="D16" s="4" t="inlineStr">
        <is>
          <t xml:space="preserve"> </t>
        </is>
      </c>
      <c r="E16" s="4" t="inlineStr">
        <is>
          <t xml:space="preserve"> </t>
        </is>
      </c>
    </row>
    <row r="17">
      <c r="A17" s="4" t="inlineStr">
        <is>
          <t>Investment transaction percentage</t>
        </is>
      </c>
      <c r="B17" s="4" t="inlineStr">
        <is>
          <t xml:space="preserve"> </t>
        </is>
      </c>
      <c r="C17" s="9" t="n">
        <v>0.07000000000000001</v>
      </c>
      <c r="D17" s="4" t="inlineStr">
        <is>
          <t xml:space="preserve"> </t>
        </is>
      </c>
      <c r="E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row>
    <row r="19">
      <c r="A19" s="3" t="inlineStr">
        <is>
          <t>Threatened Litigation [Line Items]</t>
        </is>
      </c>
      <c r="B19" s="4" t="inlineStr">
        <is>
          <t xml:space="preserve"> </t>
        </is>
      </c>
      <c r="C19" s="4" t="inlineStr">
        <is>
          <t xml:space="preserve"> </t>
        </is>
      </c>
      <c r="D19" s="4" t="inlineStr">
        <is>
          <t xml:space="preserve"> </t>
        </is>
      </c>
      <c r="E19" s="4" t="inlineStr">
        <is>
          <t xml:space="preserve"> </t>
        </is>
      </c>
    </row>
    <row r="20">
      <c r="A20" s="4" t="inlineStr">
        <is>
          <t>Underwriter commission</t>
        </is>
      </c>
      <c r="B20" s="5" t="n">
        <v>1230000</v>
      </c>
      <c r="C20" s="4" t="inlineStr">
        <is>
          <t xml:space="preserve"> </t>
        </is>
      </c>
      <c r="D20" s="4" t="inlineStr">
        <is>
          <t xml:space="preserve"> </t>
        </is>
      </c>
      <c r="E20" s="4" t="inlineStr">
        <is>
          <t xml:space="preserve"> </t>
        </is>
      </c>
    </row>
    <row r="21">
      <c r="A21" s="4" t="inlineStr">
        <is>
          <t>Transaction amount</t>
        </is>
      </c>
      <c r="B21" s="4" t="inlineStr">
        <is>
          <t xml:space="preserve"> </t>
        </is>
      </c>
      <c r="C21" s="5" t="n">
        <v>10000000</v>
      </c>
      <c r="D21" s="4" t="inlineStr">
        <is>
          <t xml:space="preserve"> </t>
        </is>
      </c>
      <c r="E21" s="4" t="inlineStr">
        <is>
          <t xml:space="preserve"> </t>
        </is>
      </c>
    </row>
    <row r="22">
      <c r="A22" s="4" t="inlineStr">
        <is>
          <t>Commissions amount</t>
        </is>
      </c>
      <c r="B22" s="4" t="inlineStr">
        <is>
          <t xml:space="preserve"> </t>
        </is>
      </c>
      <c r="C22" s="5" t="n">
        <v>588000</v>
      </c>
      <c r="D22" s="4" t="inlineStr">
        <is>
          <t xml:space="preserve"> </t>
        </is>
      </c>
      <c r="E22" s="4" t="inlineStr">
        <is>
          <t xml:space="preserve"> </t>
        </is>
      </c>
    </row>
    <row r="23">
      <c r="A23" s="4" t="inlineStr">
        <is>
          <t>NYIAX [Member]</t>
        </is>
      </c>
      <c r="B23" s="4" t="inlineStr">
        <is>
          <t xml:space="preserve"> </t>
        </is>
      </c>
      <c r="C23" s="4" t="inlineStr">
        <is>
          <t xml:space="preserve"> </t>
        </is>
      </c>
      <c r="D23" s="4" t="inlineStr">
        <is>
          <t xml:space="preserve"> </t>
        </is>
      </c>
      <c r="E23" s="4" t="inlineStr">
        <is>
          <t xml:space="preserve"> </t>
        </is>
      </c>
    </row>
    <row r="24">
      <c r="A24" s="3" t="inlineStr">
        <is>
          <t>Threatened Litigation [Line Items]</t>
        </is>
      </c>
      <c r="B24" s="4" t="inlineStr">
        <is>
          <t xml:space="preserve"> </t>
        </is>
      </c>
      <c r="C24" s="4" t="inlineStr">
        <is>
          <t xml:space="preserve"> </t>
        </is>
      </c>
      <c r="D24" s="4" t="inlineStr">
        <is>
          <t xml:space="preserve"> </t>
        </is>
      </c>
      <c r="E24" s="4" t="inlineStr">
        <is>
          <t xml:space="preserve"> </t>
        </is>
      </c>
    </row>
    <row r="25">
      <c r="A25" s="4" t="inlineStr">
        <is>
          <t>Warrants to purchase (in Shares)</t>
        </is>
      </c>
      <c r="B25" s="4" t="inlineStr">
        <is>
          <t xml:space="preserve"> </t>
        </is>
      </c>
      <c r="C25" s="6" t="n">
        <v>23538</v>
      </c>
      <c r="D25" s="4" t="inlineStr">
        <is>
          <t xml:space="preserve"> </t>
        </is>
      </c>
      <c r="E25" s="4" t="inlineStr">
        <is>
          <t xml:space="preserve"> </t>
        </is>
      </c>
    </row>
    <row r="26">
      <c r="A26" s="4" t="inlineStr">
        <is>
          <t>Exercise price per share (in Dollars per share)</t>
        </is>
      </c>
      <c r="B26" s="4" t="inlineStr">
        <is>
          <t xml:space="preserve"> </t>
        </is>
      </c>
      <c r="C26" s="5" t="n">
        <v>4</v>
      </c>
      <c r="D26" s="4" t="inlineStr">
        <is>
          <t xml:space="preserve"> </t>
        </is>
      </c>
      <c r="E26" s="4" t="inlineStr">
        <is>
          <t xml:space="preserve"> </t>
        </is>
      </c>
    </row>
    <row r="27">
      <c r="A27" s="4" t="inlineStr">
        <is>
          <t>NYIAX [Member] | IPO [Member]</t>
        </is>
      </c>
      <c r="B27" s="4" t="inlineStr">
        <is>
          <t xml:space="preserve"> </t>
        </is>
      </c>
      <c r="C27" s="4" t="inlineStr">
        <is>
          <t xml:space="preserve"> </t>
        </is>
      </c>
      <c r="D27" s="4" t="inlineStr">
        <is>
          <t xml:space="preserve"> </t>
        </is>
      </c>
      <c r="E27" s="4" t="inlineStr">
        <is>
          <t xml:space="preserve"> </t>
        </is>
      </c>
    </row>
    <row r="28">
      <c r="A28" s="3" t="inlineStr">
        <is>
          <t>Threatened Litigation [Line Items]</t>
        </is>
      </c>
      <c r="B28" s="4" t="inlineStr">
        <is>
          <t xml:space="preserve"> </t>
        </is>
      </c>
      <c r="C28" s="4" t="inlineStr">
        <is>
          <t xml:space="preserve"> </t>
        </is>
      </c>
      <c r="D28" s="4" t="inlineStr">
        <is>
          <t xml:space="preserve"> </t>
        </is>
      </c>
      <c r="E28" s="4" t="inlineStr">
        <is>
          <t xml:space="preserve"> </t>
        </is>
      </c>
    </row>
    <row r="29">
      <c r="A29" s="4" t="inlineStr">
        <is>
          <t>Commissions amount</t>
        </is>
      </c>
      <c r="B29" s="4" t="inlineStr">
        <is>
          <t xml:space="preserve"> </t>
        </is>
      </c>
      <c r="C29" s="5" t="n">
        <v>158000</v>
      </c>
      <c r="D29" s="4" t="inlineStr">
        <is>
          <t xml:space="preserve"> </t>
        </is>
      </c>
      <c r="E29" s="4" t="inlineStr">
        <is>
          <t xml:space="preserve"> </t>
        </is>
      </c>
    </row>
    <row r="30">
      <c r="A30" s="4" t="inlineStr">
        <is>
          <t>Warrants to purchase (in Shares)</t>
        </is>
      </c>
      <c r="B30" s="4" t="inlineStr">
        <is>
          <t xml:space="preserve"> </t>
        </is>
      </c>
      <c r="C30" s="6" t="n">
        <v>68950</v>
      </c>
      <c r="D30" s="4" t="inlineStr">
        <is>
          <t xml:space="preserve"> </t>
        </is>
      </c>
      <c r="E30" s="4" t="inlineStr">
        <is>
          <t xml:space="preserve"> </t>
        </is>
      </c>
    </row>
    <row r="31">
      <c r="A31" s="4" t="inlineStr">
        <is>
          <t>Exercise price per share (in Dollars per share)</t>
        </is>
      </c>
      <c r="B31" s="4" t="inlineStr">
        <is>
          <t xml:space="preserve"> </t>
        </is>
      </c>
      <c r="C31" s="5" t="n">
        <v>2</v>
      </c>
      <c r="D31" s="4" t="inlineStr">
        <is>
          <t xml:space="preserve"> </t>
        </is>
      </c>
      <c r="E31"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Net</t>
        </is>
      </c>
      <c r="B4" s="5" t="n">
        <v>97820</v>
      </c>
      <c r="C4" s="5" t="n">
        <v>124987</v>
      </c>
      <c r="D4" s="5" t="n">
        <v>324835</v>
      </c>
      <c r="E4" s="5" t="n">
        <v>949475</v>
      </c>
      <c r="F4" s="5" t="n">
        <v>1324304</v>
      </c>
      <c r="G4" s="5" t="n">
        <v>593899</v>
      </c>
    </row>
    <row r="5">
      <c r="A5" s="4" t="inlineStr">
        <is>
          <t>Cost of Sales</t>
        </is>
      </c>
      <c r="B5" s="6" t="n">
        <v>159440</v>
      </c>
      <c r="C5" s="6" t="n">
        <v>340876</v>
      </c>
      <c r="D5" s="6" t="n">
        <v>550084</v>
      </c>
      <c r="E5" s="6" t="n">
        <v>886290</v>
      </c>
      <c r="F5" s="6" t="n">
        <v>1182303</v>
      </c>
      <c r="G5" s="6" t="n">
        <v>806846</v>
      </c>
    </row>
    <row r="6">
      <c r="A6" s="4" t="inlineStr">
        <is>
          <t>Gross Margin</t>
        </is>
      </c>
      <c r="B6" s="6" t="n">
        <v>-61620</v>
      </c>
      <c r="C6" s="6" t="n">
        <v>-215889</v>
      </c>
      <c r="D6" s="6" t="n">
        <v>-225249</v>
      </c>
      <c r="E6" s="6" t="n">
        <v>63185</v>
      </c>
      <c r="F6" s="6" t="n">
        <v>142001</v>
      </c>
      <c r="G6" s="6" t="n">
        <v>-212947</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chnology and development</t>
        </is>
      </c>
      <c r="B8" s="6" t="n">
        <v>299007</v>
      </c>
      <c r="C8" s="6" t="n">
        <v>425878</v>
      </c>
      <c r="D8" s="6" t="n">
        <v>986669</v>
      </c>
      <c r="E8" s="6" t="n">
        <v>1254219</v>
      </c>
      <c r="F8" s="6" t="n">
        <v>1822228</v>
      </c>
      <c r="G8" s="6" t="n">
        <v>1388188</v>
      </c>
    </row>
    <row r="9">
      <c r="A9" s="4" t="inlineStr">
        <is>
          <t>Selling, general and Administrative</t>
        </is>
      </c>
      <c r="B9" s="6" t="n">
        <v>1403314</v>
      </c>
      <c r="C9" s="6" t="n">
        <v>1444714</v>
      </c>
      <c r="D9" s="6" t="n">
        <v>4534468</v>
      </c>
      <c r="E9" s="6" t="n">
        <v>5990212</v>
      </c>
      <c r="F9" s="6" t="n">
        <v>7869144</v>
      </c>
      <c r="G9" s="6" t="n">
        <v>9834427</v>
      </c>
    </row>
    <row r="10">
      <c r="A10" s="4" t="inlineStr">
        <is>
          <t>Deferred offering cost write-off</t>
        </is>
      </c>
      <c r="B10" s="4" t="inlineStr">
        <is>
          <t xml:space="preserve"> </t>
        </is>
      </c>
      <c r="C10" s="4" t="inlineStr">
        <is>
          <t xml:space="preserve"> </t>
        </is>
      </c>
      <c r="D10" s="6" t="n">
        <v>848531</v>
      </c>
      <c r="E10" s="4" t="inlineStr">
        <is>
          <t xml:space="preserve"> </t>
        </is>
      </c>
      <c r="F10" s="4" t="inlineStr">
        <is>
          <t xml:space="preserve"> </t>
        </is>
      </c>
      <c r="G10" s="4" t="inlineStr">
        <is>
          <t xml:space="preserve"> </t>
        </is>
      </c>
    </row>
    <row r="11">
      <c r="A11" s="4" t="inlineStr">
        <is>
          <t>Forfeiture of founders’ deferred compensation</t>
        </is>
      </c>
      <c r="B11" s="6" t="n">
        <v>-367803</v>
      </c>
      <c r="C11" s="4" t="inlineStr">
        <is>
          <t xml:space="preserve"> </t>
        </is>
      </c>
      <c r="D11" s="6" t="n">
        <v>-367803</v>
      </c>
      <c r="E11" s="4" t="inlineStr">
        <is>
          <t xml:space="preserve"> </t>
        </is>
      </c>
      <c r="F11" s="4" t="inlineStr">
        <is>
          <t xml:space="preserve"> </t>
        </is>
      </c>
      <c r="G11" s="4" t="inlineStr">
        <is>
          <t xml:space="preserve"> </t>
        </is>
      </c>
    </row>
    <row r="12">
      <c r="A12" s="4" t="inlineStr">
        <is>
          <t>Depreciation and amortization</t>
        </is>
      </c>
      <c r="B12" s="6" t="n">
        <v>297825</v>
      </c>
      <c r="C12" s="4" t="inlineStr">
        <is>
          <t xml:space="preserve"> </t>
        </is>
      </c>
      <c r="D12" s="6" t="n">
        <v>298635</v>
      </c>
      <c r="E12" s="6" t="n">
        <v>1770</v>
      </c>
      <c r="F12" s="6" t="n">
        <v>1647</v>
      </c>
      <c r="G12" s="6" t="n">
        <v>6707</v>
      </c>
    </row>
    <row r="13">
      <c r="A13" s="4" t="inlineStr">
        <is>
          <t>Total operating expenses</t>
        </is>
      </c>
      <c r="B13" s="6" t="n">
        <v>1632343</v>
      </c>
      <c r="C13" s="6" t="n">
        <v>1870592</v>
      </c>
      <c r="D13" s="6" t="n">
        <v>6300500</v>
      </c>
      <c r="E13" s="6" t="n">
        <v>7246201</v>
      </c>
      <c r="F13" s="6" t="n">
        <v>9693019</v>
      </c>
      <c r="G13" s="6" t="n">
        <v>11229322</v>
      </c>
    </row>
    <row r="14">
      <c r="A14" s="4" t="inlineStr">
        <is>
          <t>Loss from operations</t>
        </is>
      </c>
      <c r="B14" s="6" t="n">
        <v>-1693963</v>
      </c>
      <c r="C14" s="6" t="n">
        <v>-2086481</v>
      </c>
      <c r="D14" s="6" t="n">
        <v>-6525749</v>
      </c>
      <c r="E14" s="6" t="n">
        <v>-7183016</v>
      </c>
      <c r="F14" s="6" t="n">
        <v>-9551017</v>
      </c>
      <c r="G14" s="6" t="n">
        <v>-11442269</v>
      </c>
    </row>
    <row r="15">
      <c r="A15" s="3" t="inlineStr">
        <is>
          <t>Other (incom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expense</t>
        </is>
      </c>
      <c r="B16" s="6" t="n">
        <v>452009</v>
      </c>
      <c r="C16" s="6" t="n">
        <v>45865</v>
      </c>
      <c r="D16" s="6" t="n">
        <v>899489</v>
      </c>
      <c r="E16" s="6" t="n">
        <v>1217595</v>
      </c>
      <c r="F16" s="6" t="n">
        <v>1563162</v>
      </c>
      <c r="G16" s="6" t="n">
        <v>2419121</v>
      </c>
    </row>
    <row r="17">
      <c r="A17" s="4" t="inlineStr">
        <is>
          <t>PPP Loan forgiveness</t>
        </is>
      </c>
      <c r="B17" s="4" t="inlineStr">
        <is>
          <t xml:space="preserve"> </t>
        </is>
      </c>
      <c r="C17" s="4" t="inlineStr">
        <is>
          <t xml:space="preserve"> </t>
        </is>
      </c>
      <c r="D17" s="4" t="inlineStr">
        <is>
          <t xml:space="preserve"> </t>
        </is>
      </c>
      <c r="E17" s="4" t="inlineStr">
        <is>
          <t xml:space="preserve"> </t>
        </is>
      </c>
      <c r="F17" s="4" t="inlineStr">
        <is>
          <t xml:space="preserve"> </t>
        </is>
      </c>
      <c r="G17" s="6" t="n">
        <v>-361605</v>
      </c>
    </row>
    <row r="18">
      <c r="A18" s="4" t="inlineStr">
        <is>
          <t>Miscellaneous income, net</t>
        </is>
      </c>
      <c r="B18" s="4" t="inlineStr">
        <is>
          <t xml:space="preserve"> </t>
        </is>
      </c>
      <c r="C18" s="4" t="inlineStr">
        <is>
          <t xml:space="preserve"> </t>
        </is>
      </c>
      <c r="D18" s="4" t="inlineStr">
        <is>
          <t xml:space="preserve"> </t>
        </is>
      </c>
      <c r="E18" s="4" t="inlineStr">
        <is>
          <t xml:space="preserve"> </t>
        </is>
      </c>
      <c r="F18" s="4" t="inlineStr">
        <is>
          <t xml:space="preserve"> </t>
        </is>
      </c>
      <c r="G18" s="6" t="n">
        <v>-1159</v>
      </c>
    </row>
    <row r="19">
      <c r="A19" s="4" t="inlineStr">
        <is>
          <t>Total other (income) expenses</t>
        </is>
      </c>
      <c r="B19" s="6" t="n">
        <v>452009</v>
      </c>
      <c r="C19" s="6" t="n">
        <v>45865</v>
      </c>
      <c r="D19" s="6" t="n">
        <v>899489</v>
      </c>
      <c r="E19" s="6" t="n">
        <v>1217595</v>
      </c>
      <c r="F19" s="6" t="n">
        <v>1563162</v>
      </c>
      <c r="G19" s="6" t="n">
        <v>2056357</v>
      </c>
    </row>
    <row r="20">
      <c r="A20" s="4" t="inlineStr">
        <is>
          <t>Loss before provision for income taxes</t>
        </is>
      </c>
      <c r="B20" s="6" t="n">
        <v>-2145972</v>
      </c>
      <c r="C20" s="6" t="n">
        <v>-2132346</v>
      </c>
      <c r="D20" s="6" t="n">
        <v>-7425238</v>
      </c>
      <c r="E20" s="6" t="n">
        <v>-8400611</v>
      </c>
      <c r="F20" s="6" t="n">
        <v>-11114179</v>
      </c>
      <c r="G20" s="6" t="n">
        <v>-13498626</v>
      </c>
    </row>
    <row r="21">
      <c r="A21" s="4" t="inlineStr">
        <is>
          <t>Net loss</t>
        </is>
      </c>
      <c r="B21" s="5" t="n">
        <v>-2145972</v>
      </c>
      <c r="C21" s="5" t="n">
        <v>-2132346</v>
      </c>
      <c r="D21" s="5" t="n">
        <v>-7425238</v>
      </c>
      <c r="E21" s="5" t="n">
        <v>-8400611</v>
      </c>
      <c r="F21" s="5" t="n">
        <v>-11114179</v>
      </c>
      <c r="G21" s="5" t="n">
        <v>-13498626</v>
      </c>
    </row>
    <row r="22">
      <c r="A22" s="4" t="inlineStr">
        <is>
          <t>Net loss per share – basic (in Dollars per share)</t>
        </is>
      </c>
      <c r="B22" s="8" t="n">
        <v>-0.14</v>
      </c>
      <c r="C22" s="8" t="n">
        <v>-0.17</v>
      </c>
      <c r="D22" s="8" t="n">
        <v>-0.53</v>
      </c>
      <c r="E22" s="8" t="n">
        <v>-0.74</v>
      </c>
      <c r="F22" s="8" t="n">
        <v>-0.96</v>
      </c>
      <c r="G22" s="8" t="n">
        <v>-1.43</v>
      </c>
    </row>
    <row r="23">
      <c r="A23" s="4" t="inlineStr">
        <is>
          <t>Weighted Average O/S Shares-basic (in Shares)</t>
        </is>
      </c>
      <c r="B23" s="6" t="n">
        <v>15410961</v>
      </c>
      <c r="C23" s="6" t="n">
        <v>12352942</v>
      </c>
      <c r="D23" s="6" t="n">
        <v>14043190</v>
      </c>
      <c r="E23" s="6" t="n">
        <v>11317535</v>
      </c>
      <c r="F23" s="6" t="n">
        <v>11577808</v>
      </c>
      <c r="G23" s="6" t="n">
        <v>943171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S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5" customWidth="1" min="12" max="12"/>
    <col width="80" customWidth="1" min="13" max="13"/>
    <col width="80" customWidth="1" min="14" max="14"/>
    <col width="14" customWidth="1" min="15" max="15"/>
    <col width="80" customWidth="1" min="16" max="16"/>
    <col width="14" customWidth="1" min="17" max="17"/>
    <col width="14" customWidth="1" min="18" max="18"/>
    <col width="14" customWidth="1" min="19" max="19"/>
  </cols>
  <sheetData>
    <row r="1">
      <c r="A1" s="1" t="inlineStr">
        <is>
          <t>Subsequent Events (Details) - USD ($)</t>
        </is>
      </c>
      <c r="L1" s="2" t="inlineStr">
        <is>
          <t>1 Months Ended</t>
        </is>
      </c>
      <c r="N1" s="2" t="inlineStr">
        <is>
          <t>9 Months Ended</t>
        </is>
      </c>
      <c r="P1" s="2" t="inlineStr">
        <is>
          <t>12 Months Ended</t>
        </is>
      </c>
    </row>
    <row r="2">
      <c r="B2" s="2" t="inlineStr">
        <is>
          <t>Jul. 08, 2023</t>
        </is>
      </c>
      <c r="C2" s="2" t="inlineStr">
        <is>
          <t>Apr. 03, 2023</t>
        </is>
      </c>
      <c r="D2" s="2" t="inlineStr">
        <is>
          <t>Feb. 14, 2023</t>
        </is>
      </c>
      <c r="E2" s="2" t="inlineStr">
        <is>
          <t>Feb. 07, 2023</t>
        </is>
      </c>
      <c r="F2" s="2" t="inlineStr">
        <is>
          <t>Jan. 10, 2023</t>
        </is>
      </c>
      <c r="G2" s="2" t="inlineStr">
        <is>
          <t>Jan. 10, 2023</t>
        </is>
      </c>
      <c r="H2" s="2" t="inlineStr">
        <is>
          <t>Dec. 21, 2022</t>
        </is>
      </c>
      <c r="I2" s="2" t="inlineStr">
        <is>
          <t>Nov. 14, 2022</t>
        </is>
      </c>
      <c r="J2" s="2" t="inlineStr">
        <is>
          <t>May 30, 2022</t>
        </is>
      </c>
      <c r="K2" s="2" t="inlineStr">
        <is>
          <t>Jul. 19, 2021</t>
        </is>
      </c>
      <c r="L2" s="2" t="inlineStr">
        <is>
          <t>Apr. 22, 2021</t>
        </is>
      </c>
      <c r="M2" s="2" t="inlineStr">
        <is>
          <t>Mar. 23, 2021</t>
        </is>
      </c>
      <c r="N2" s="2" t="inlineStr">
        <is>
          <t>Sep. 30, 2023</t>
        </is>
      </c>
      <c r="O2" s="2" t="inlineStr">
        <is>
          <t>Sep. 30, 2022</t>
        </is>
      </c>
      <c r="P2" s="2" t="inlineStr">
        <is>
          <t>Dec. 31, 2022</t>
        </is>
      </c>
      <c r="Q2" s="2" t="inlineStr">
        <is>
          <t>Dec. 31, 2021</t>
        </is>
      </c>
      <c r="R2" s="2" t="inlineStr">
        <is>
          <t>Oct. 26, 2023</t>
        </is>
      </c>
      <c r="S2" s="2" t="inlineStr">
        <is>
          <t>Apr. 07,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issions fu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0000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Underwriter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200000</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eferred compensation amou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53544</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greed to forfe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99201</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ccruing interest rat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9" t="n">
        <v>144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mmon shares,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v>
      </c>
      <c r="O9" s="4" t="inlineStr">
        <is>
          <t xml:space="preserve"> </t>
        </is>
      </c>
      <c r="P9" s="4" t="inlineStr">
        <is>
          <t xml:space="preserve"> </t>
        </is>
      </c>
      <c r="Q9" s="4" t="inlineStr">
        <is>
          <t xml:space="preserve"> </t>
        </is>
      </c>
      <c r="R9" s="5" t="n">
        <v>4</v>
      </c>
      <c r="S9" s="4" t="inlineStr">
        <is>
          <t xml:space="preserve"> </t>
        </is>
      </c>
    </row>
    <row r="10">
      <c r="A10" s="4" t="inlineStr">
        <is>
          <t>Description of financing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For certain financing transactions, including the IPO and excluding certain pre-IPO financings, the company will pay WestPark eight percent (8%) of the gross amount to be disbursed to the Company from each such financing transaction, plus warrants to purchase the number of shares equal to ten percent (10%) of the aggregate number of securities sold in such financing transaction. The warrants will be exercisable at any time and from time to time, in whole or in part, during the four and a half-year period commencing six (6) months from the effective date of such financing transaction, at a price per share equal to 125% of the public offering price per security.</t>
        </is>
      </c>
      <c r="O10" s="4" t="inlineStr">
        <is>
          <t xml:space="preserve"> </t>
        </is>
      </c>
      <c r="P10" s="4" t="inlineStr">
        <is>
          <t>the advisor would charge the Company (i) seven percent (7%) of the gross amount to be disbursed to the Company from each such investment transaction closing plus, (ii) a non-accountable expense allowance equal to one percent (1%) of the gross amount to the disbursed to the Company from each such investment transaction closing, plus (iii) warrants equal to seven percent (7%) of the gross amount to be received by to the Company from each such investment transaction closing. The warrant exercise price is defined as the lower of: (1) the fair market value price per share of the Company’s common stock as of each such financing closing date, (2) the price per share paid by investors in each respective financing, (3) in the event that securities convertible are sold in the financing, the conversion price of such securities, or (4) in the event that warrants or other rights are issued in the financing, the exercise price of such warrants or other rights.</t>
        </is>
      </c>
      <c r="Q10" s="4" t="inlineStr">
        <is>
          <t xml:space="preserve"> </t>
        </is>
      </c>
      <c r="R10" s="4" t="inlineStr">
        <is>
          <t xml:space="preserve"> </t>
        </is>
      </c>
      <c r="S10" s="4" t="inlineStr">
        <is>
          <t xml:space="preserve"> </t>
        </is>
      </c>
    </row>
    <row r="11">
      <c r="A11" s="4" t="inlineStr">
        <is>
          <t>Description of employmen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On January 19, 2024, Teresa Gallo and the Company entered into an employment agreement, pursuant to which Ms. Gallo agreed to be employed as Chief Executive Officer of the Company. The Company agreed to pay Ms. Gallo (i) a base salary of $400,000 per annum to commence immediately with payments commencing after the Company’s Initial Public Offering; (ii) an annual bonus of up to 120% of base salary based upon meeting certain goals related to net revenue and share price; (iii) $100,000 (25,000 units) of restricted stock units with 50% vesting six months from her employment date and 50% vesting one year from her employment date; (iv) 200,000 restricted stock units vesting quarterly over 4 years from the IPO date; and (v) 200,000 incentive stock options, with a strike price of $4.00 per share, vesting quarterly over 4 years from the IPO date. Additionally, Ms. Gallo may qualify for additional restricted stock units and incentive stock options on an annual basis after the first full year of employment based on meeting certain milestones and goals. The Company may terminate Ms. Gallo without cause after nine months of employment and with thirty days’ notice. In the event that Ms. Gallo is terminated without cause, she will be entitled to twelve months salary, vesting of certain unvested equity grants, and benefits.</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ercentage of annual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0.12</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285832</v>
      </c>
      <c r="P13" s="5" t="n">
        <v>1285833</v>
      </c>
      <c r="Q13" s="5" t="n">
        <v>2094148</v>
      </c>
      <c r="R13" s="4" t="inlineStr">
        <is>
          <t xml:space="preserve"> </t>
        </is>
      </c>
      <c r="S13" s="4" t="inlineStr">
        <is>
          <t xml:space="preserve"> </t>
        </is>
      </c>
    </row>
    <row r="14">
      <c r="A14" s="4" t="inlineStr">
        <is>
          <t>Warrant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4</v>
      </c>
      <c r="O14" s="4" t="inlineStr">
        <is>
          <t xml:space="preserve"> </t>
        </is>
      </c>
      <c r="P14" s="5" t="n">
        <v>5</v>
      </c>
      <c r="Q14" s="4" t="inlineStr">
        <is>
          <t xml:space="preserve"> </t>
        </is>
      </c>
      <c r="R14" s="4" t="inlineStr">
        <is>
          <t xml:space="preserve"> </t>
        </is>
      </c>
      <c r="S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v>
      </c>
      <c r="I15" s="4" t="inlineStr">
        <is>
          <t xml:space="preserve"> </t>
        </is>
      </c>
      <c r="J15" s="5" t="n">
        <v>7176335</v>
      </c>
      <c r="K15" s="5" t="n">
        <v>40049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nvertible note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970000</v>
      </c>
      <c r="O16" s="4" t="inlineStr">
        <is>
          <t xml:space="preserve"> </t>
        </is>
      </c>
      <c r="P16" s="5" t="n">
        <v>2400000</v>
      </c>
      <c r="Q16" s="4" t="inlineStr">
        <is>
          <t xml:space="preserve"> </t>
        </is>
      </c>
      <c r="R16" s="4" t="inlineStr">
        <is>
          <t xml:space="preserve"> </t>
        </is>
      </c>
      <c r="S16" s="4" t="inlineStr">
        <is>
          <t xml:space="preserve"> </t>
        </is>
      </c>
    </row>
    <row r="17">
      <c r="A17" s="4" t="inlineStr">
        <is>
          <t>Common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5561499</v>
      </c>
      <c r="O17" s="4" t="inlineStr">
        <is>
          <t xml:space="preserve"> </t>
        </is>
      </c>
      <c r="P17" s="6" t="n">
        <v>15561499</v>
      </c>
      <c r="Q17" s="4" t="inlineStr">
        <is>
          <t xml:space="preserve"> </t>
        </is>
      </c>
      <c r="R17" s="4" t="inlineStr">
        <is>
          <t xml:space="preserve"> </t>
        </is>
      </c>
      <c r="S17" s="4" t="inlineStr">
        <is>
          <t xml:space="preserve"> </t>
        </is>
      </c>
    </row>
    <row r="18">
      <c r="A18" s="4" t="inlineStr">
        <is>
          <t>Aggregate offering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77481</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Threatened litigation,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the advisor would charge the Company (i) seven percent (7%) of the gross amount to be disbursed to the Company from each such investment transaction closing plus, (ii) a non-accountable expense allowance equal to one percent (1%) of the gross amount to be disbursed to the Company from each such investment transaction closing, plus (iii) warrants equal to seven percent (7%) of the gross amount to be received by the Company from each such investment transaction closing.</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ote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20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Fees reduc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0.33</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ggregate of accountable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230000</v>
      </c>
      <c r="Q22" s="4" t="inlineStr">
        <is>
          <t xml:space="preserve"> </t>
        </is>
      </c>
      <c r="R22" s="4" t="inlineStr">
        <is>
          <t xml:space="preserve"> </t>
        </is>
      </c>
      <c r="S22" s="4" t="inlineStr">
        <is>
          <t xml:space="preserve"> </t>
        </is>
      </c>
    </row>
    <row r="23">
      <c r="A23" s="4" t="inlineStr">
        <is>
          <t>Purchased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367678</v>
      </c>
      <c r="Q23" s="6" t="n">
        <v>711092</v>
      </c>
      <c r="R23" s="4" t="inlineStr">
        <is>
          <t xml:space="preserve"> </t>
        </is>
      </c>
      <c r="S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nversion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Warrant 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4</v>
      </c>
      <c r="Q27" s="4" t="inlineStr">
        <is>
          <t xml:space="preserve"> </t>
        </is>
      </c>
      <c r="R27" s="4" t="inlineStr">
        <is>
          <t xml:space="preserve"> </t>
        </is>
      </c>
      <c r="S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nversion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Warrant 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2</v>
      </c>
      <c r="Q31" s="4" t="inlineStr">
        <is>
          <t xml:space="preserve"> </t>
        </is>
      </c>
      <c r="R31" s="4" t="inlineStr">
        <is>
          <t xml:space="preserve"> </t>
        </is>
      </c>
      <c r="S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ercentage of annual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9" t="n">
        <v>0.1</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1300000</v>
      </c>
      <c r="Q35" s="4" t="inlineStr">
        <is>
          <t xml:space="preserve"> </t>
        </is>
      </c>
      <c r="R35" s="4" t="inlineStr">
        <is>
          <t xml:space="preserve"> </t>
        </is>
      </c>
      <c r="S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mmon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125000000</v>
      </c>
      <c r="Q38" s="6" t="n">
        <v>125000000</v>
      </c>
      <c r="R38" s="4" t="inlineStr">
        <is>
          <t xml:space="preserve"> </t>
        </is>
      </c>
      <c r="S38" s="4" t="inlineStr">
        <is>
          <t xml:space="preserve"> </t>
        </is>
      </c>
    </row>
    <row r="39">
      <c r="A39" s="4" t="inlineStr">
        <is>
          <t>Purchased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099000</v>
      </c>
      <c r="Q39" s="4" t="inlineStr">
        <is>
          <t xml:space="preserve"> </t>
        </is>
      </c>
      <c r="R39" s="4" t="inlineStr">
        <is>
          <t xml:space="preserve"> </t>
        </is>
      </c>
      <c r="S39" s="4" t="inlineStr">
        <is>
          <t xml:space="preserve"> </t>
        </is>
      </c>
    </row>
    <row r="40">
      <c r="A40" s="4" t="inlineStr">
        <is>
          <t>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greed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148500</v>
      </c>
      <c r="S42" s="4" t="inlineStr">
        <is>
          <t xml:space="preserve"> </t>
        </is>
      </c>
    </row>
    <row r="43">
      <c r="A43" s="4" t="inlineStr">
        <is>
          <t>Accruing interest rat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9" t="n">
        <v>0.04</v>
      </c>
      <c r="S43" s="4" t="inlineStr">
        <is>
          <t xml:space="preserve"> </t>
        </is>
      </c>
    </row>
    <row r="44">
      <c r="A44" s="4" t="inlineStr">
        <is>
          <t>Warrant term</t>
        </is>
      </c>
      <c r="B44" s="4" t="inlineStr">
        <is>
          <t xml:space="preserve"> </t>
        </is>
      </c>
      <c r="C44" s="4" t="inlineStr">
        <is>
          <t xml:space="preserve"> </t>
        </is>
      </c>
      <c r="D44" s="4" t="inlineStr">
        <is>
          <t xml:space="preserve"> </t>
        </is>
      </c>
      <c r="E44" s="4" t="inlineStr">
        <is>
          <t xml:space="preserve"> </t>
        </is>
      </c>
      <c r="F44" s="4" t="inlineStr">
        <is>
          <t>5 years</t>
        </is>
      </c>
      <c r="G44" s="4" t="inlineStr">
        <is>
          <t>5 year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mmon shares (in Shares)</t>
        </is>
      </c>
      <c r="B45" s="4" t="inlineStr">
        <is>
          <t xml:space="preserve"> </t>
        </is>
      </c>
      <c r="C45" s="4" t="inlineStr">
        <is>
          <t xml:space="preserve"> </t>
        </is>
      </c>
      <c r="D45" s="6" t="n">
        <v>185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mmon stock of underwriters (in Shares)</t>
        </is>
      </c>
      <c r="B46" s="4" t="inlineStr">
        <is>
          <t xml:space="preserve"> </t>
        </is>
      </c>
      <c r="C46" s="4" t="inlineStr">
        <is>
          <t xml:space="preserve"> </t>
        </is>
      </c>
      <c r="D46" s="6" t="n">
        <v>21275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rice per share (in Dollars per share)</t>
        </is>
      </c>
      <c r="B47" s="4" t="inlineStr">
        <is>
          <t xml:space="preserve"> </t>
        </is>
      </c>
      <c r="C47" s="4" t="inlineStr">
        <is>
          <t xml:space="preserve"> </t>
        </is>
      </c>
      <c r="D47" s="5" t="n">
        <v>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ggregate offering price</t>
        </is>
      </c>
      <c r="B48" s="4" t="inlineStr">
        <is>
          <t xml:space="preserve"> </t>
        </is>
      </c>
      <c r="C48" s="4" t="inlineStr">
        <is>
          <t xml:space="preserve"> </t>
        </is>
      </c>
      <c r="D48" s="5" t="n">
        <v>925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ubsequent Event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ubsequent Ev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onversion price (in Dollars per share)</t>
        </is>
      </c>
      <c r="B51" s="4" t="inlineStr">
        <is>
          <t xml:space="preserve"> </t>
        </is>
      </c>
      <c r="C51" s="4" t="inlineStr">
        <is>
          <t xml:space="preserve"> </t>
        </is>
      </c>
      <c r="D51" s="4" t="inlineStr">
        <is>
          <t xml:space="preserve"> </t>
        </is>
      </c>
      <c r="E51" s="4" t="inlineStr">
        <is>
          <t xml:space="preserve"> </t>
        </is>
      </c>
      <c r="F51" s="5" t="n">
        <v>4</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ubsequent Event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ubsequent Ev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nversion price (in Dollars per share)</t>
        </is>
      </c>
      <c r="B54" s="4" t="inlineStr">
        <is>
          <t xml:space="preserve"> </t>
        </is>
      </c>
      <c r="C54" s="4" t="inlineStr">
        <is>
          <t xml:space="preserve"> </t>
        </is>
      </c>
      <c r="D54" s="4" t="inlineStr">
        <is>
          <t xml:space="preserve"> </t>
        </is>
      </c>
      <c r="E54" s="4" t="inlineStr">
        <is>
          <t xml:space="preserve"> </t>
        </is>
      </c>
      <c r="F54" s="5" t="n">
        <v>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Forecas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ubsequent Ev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nvertible price per share (in Dollars per share)</t>
        </is>
      </c>
      <c r="B57" s="4" t="inlineStr">
        <is>
          <t xml:space="preserve"> </t>
        </is>
      </c>
      <c r="C57" s="5" t="n">
        <v>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mmission fun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1000000</v>
      </c>
    </row>
    <row r="59">
      <c r="A59" s="4" t="inlineStr">
        <is>
          <t>Purchased shares (in Shares)</t>
        </is>
      </c>
      <c r="B59" s="6" t="n">
        <v>2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urchased shares (in Shares)</t>
        </is>
      </c>
      <c r="B60" s="6" t="n">
        <v>2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Forecast [Member] | IP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ubsequent Ev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Issued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1230000</v>
      </c>
    </row>
    <row r="64">
      <c r="A64" s="4" t="inlineStr">
        <is>
          <t>2023A Convertible Note Payable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Subsequent Ev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nvertible notes</t>
        </is>
      </c>
      <c r="B66" s="4" t="inlineStr">
        <is>
          <t xml:space="preserve"> </t>
        </is>
      </c>
      <c r="C66" s="4" t="inlineStr">
        <is>
          <t xml:space="preserve"> </t>
        </is>
      </c>
      <c r="D66" s="4" t="inlineStr">
        <is>
          <t xml:space="preserve"> </t>
        </is>
      </c>
      <c r="E66" s="4" t="inlineStr">
        <is>
          <t xml:space="preserve"> </t>
        </is>
      </c>
      <c r="F66" s="5" t="n">
        <v>500000</v>
      </c>
      <c r="G66" s="5" t="n">
        <v>5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ale of convertible notes</t>
        </is>
      </c>
      <c r="B67" s="4" t="inlineStr">
        <is>
          <t xml:space="preserve"> </t>
        </is>
      </c>
      <c r="C67" s="4" t="inlineStr">
        <is>
          <t xml:space="preserve"> </t>
        </is>
      </c>
      <c r="D67" s="4" t="inlineStr">
        <is>
          <t xml:space="preserve"> </t>
        </is>
      </c>
      <c r="E67" s="4" t="inlineStr">
        <is>
          <t xml:space="preserve"> </t>
        </is>
      </c>
      <c r="F67" s="4" t="inlineStr">
        <is>
          <t xml:space="preserve"> </t>
        </is>
      </c>
      <c r="G67" s="5" t="n">
        <v>2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Warrants issued</t>
        </is>
      </c>
      <c r="B68" s="4" t="inlineStr">
        <is>
          <t xml:space="preserve"> </t>
        </is>
      </c>
      <c r="C68" s="4" t="inlineStr">
        <is>
          <t xml:space="preserve"> </t>
        </is>
      </c>
      <c r="D68" s="4" t="inlineStr">
        <is>
          <t xml:space="preserve"> </t>
        </is>
      </c>
      <c r="E68" s="4" t="inlineStr">
        <is>
          <t xml:space="preserve"> </t>
        </is>
      </c>
      <c r="F68" s="5" t="n">
        <v>1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Warrant price per share (in Dollars per share)</t>
        </is>
      </c>
      <c r="B69" s="4" t="inlineStr">
        <is>
          <t xml:space="preserve"> </t>
        </is>
      </c>
      <c r="C69" s="4" t="inlineStr">
        <is>
          <t xml:space="preserve"> </t>
        </is>
      </c>
      <c r="D69" s="4" t="inlineStr">
        <is>
          <t xml:space="preserve"> </t>
        </is>
      </c>
      <c r="E69" s="4" t="inlineStr">
        <is>
          <t xml:space="preserve"> </t>
        </is>
      </c>
      <c r="F69" s="11" t="n">
        <v>5.5</v>
      </c>
      <c r="G69" s="11" t="n">
        <v>5.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ggregate principal amount</t>
        </is>
      </c>
      <c r="B70" s="4" t="inlineStr">
        <is>
          <t xml:space="preserve"> </t>
        </is>
      </c>
      <c r="C70" s="4" t="inlineStr">
        <is>
          <t xml:space="preserve"> </t>
        </is>
      </c>
      <c r="D70" s="4" t="inlineStr">
        <is>
          <t xml:space="preserve"> </t>
        </is>
      </c>
      <c r="E70" s="5" t="n">
        <v>257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nvertible note payable</t>
        </is>
      </c>
      <c r="B71" s="4" t="inlineStr">
        <is>
          <t xml:space="preserve"> </t>
        </is>
      </c>
      <c r="C71" s="4" t="inlineStr">
        <is>
          <t xml:space="preserve"> </t>
        </is>
      </c>
      <c r="D71" s="4" t="inlineStr">
        <is>
          <t xml:space="preserve"> </t>
        </is>
      </c>
      <c r="E71" s="6" t="n">
        <v>1441497</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2023A Convertible Note Payable [Member] | Forecas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ubsequent Ev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ercentage of annual rate</t>
        </is>
      </c>
      <c r="B74" s="4" t="inlineStr">
        <is>
          <t xml:space="preserve"> </t>
        </is>
      </c>
      <c r="C74" s="9" t="n">
        <v>0.1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Warrant purchase amount</t>
        </is>
      </c>
      <c r="B75" s="4" t="inlineStr">
        <is>
          <t xml:space="preserve"> </t>
        </is>
      </c>
      <c r="C75" s="5" t="n">
        <v>1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2023A Convertible Note Payable [Member] | Forecast [Member] | Payment-in-Kin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Subsequent Ev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mmon stock price (in Dollars per share)</t>
        </is>
      </c>
      <c r="B78" s="4" t="inlineStr">
        <is>
          <t xml:space="preserve"> </t>
        </is>
      </c>
      <c r="C78" s="5" t="n">
        <v>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2023B Convertible Note Payable [Member] | Subsequent Ev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Subsequent Ev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ommon stock price (in Dollars per share)</t>
        </is>
      </c>
      <c r="B81" s="4" t="inlineStr">
        <is>
          <t xml:space="preserve"> </t>
        </is>
      </c>
      <c r="C81" s="4" t="inlineStr">
        <is>
          <t xml:space="preserve"> </t>
        </is>
      </c>
      <c r="D81" s="4" t="inlineStr">
        <is>
          <t xml:space="preserve"> </t>
        </is>
      </c>
      <c r="E81" s="4" t="inlineStr">
        <is>
          <t xml:space="preserve"> </t>
        </is>
      </c>
      <c r="F81" s="6" t="n">
        <v>2</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2023B Convertible Note Payable [Member] | Subsequent Event [Member] |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Subsequent Ev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ommon stock price (in Dollars per share)</t>
        </is>
      </c>
      <c r="B84" s="4" t="inlineStr">
        <is>
          <t xml:space="preserve"> </t>
        </is>
      </c>
      <c r="C84" s="4" t="inlineStr">
        <is>
          <t xml:space="preserve"> </t>
        </is>
      </c>
      <c r="D84" s="4" t="inlineStr">
        <is>
          <t xml:space="preserve"> </t>
        </is>
      </c>
      <c r="E84" s="4" t="inlineStr">
        <is>
          <t xml:space="preserve"> </t>
        </is>
      </c>
      <c r="F84" s="5" t="n">
        <v>2</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2023B Convertible Note Payable [Member] | Subsequent Ev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Subsequent Ev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Percentage of annual rate</t>
        </is>
      </c>
      <c r="B87" s="4" t="inlineStr">
        <is>
          <t xml:space="preserve"> </t>
        </is>
      </c>
      <c r="C87" s="4" t="inlineStr">
        <is>
          <t xml:space="preserve"> </t>
        </is>
      </c>
      <c r="D87" s="4" t="inlineStr">
        <is>
          <t xml:space="preserve"> </t>
        </is>
      </c>
      <c r="E87" s="4" t="inlineStr">
        <is>
          <t xml:space="preserve"> </t>
        </is>
      </c>
      <c r="F87" s="9" t="n">
        <v>0.12</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2023B Convertible Note Payable [Member] | Forecas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Subsequent Ev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onvert per share (in Dollars per share)</t>
        </is>
      </c>
      <c r="B90" s="4" t="inlineStr">
        <is>
          <t xml:space="preserve"> </t>
        </is>
      </c>
      <c r="C90" s="6" t="n">
        <v>2</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ommon stock price (in Dollars per share)</t>
        </is>
      </c>
      <c r="B91" s="4" t="inlineStr">
        <is>
          <t xml:space="preserve"> </t>
        </is>
      </c>
      <c r="C91" s="6" t="n">
        <v>2</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Warrant price per share (in Dollars per share)</t>
        </is>
      </c>
      <c r="B92" s="4" t="inlineStr">
        <is>
          <t xml:space="preserve"> </t>
        </is>
      </c>
      <c r="C92" s="5" t="n">
        <v>4</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onvertible note payable</t>
        </is>
      </c>
      <c r="B93" s="4" t="inlineStr">
        <is>
          <t xml:space="preserve"> </t>
        </is>
      </c>
      <c r="C93" s="5" t="n">
        <v>197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onvertible notes</t>
        </is>
      </c>
      <c r="B94" s="4" t="inlineStr">
        <is>
          <t xml:space="preserve"> </t>
        </is>
      </c>
      <c r="C94" s="5" t="n">
        <v>2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onvertible price per share (in Dollars per share)</t>
        </is>
      </c>
      <c r="B95" s="4" t="inlineStr">
        <is>
          <t xml:space="preserve"> </t>
        </is>
      </c>
      <c r="C95" s="5" t="n">
        <v>2</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Warrant purchase amount</t>
        </is>
      </c>
      <c r="B96" s="4" t="inlineStr">
        <is>
          <t xml:space="preserve"> </t>
        </is>
      </c>
      <c r="C96" s="5" t="n">
        <v>1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2023B Convertible Note Payable [Member] | Forecast [Member] | Warra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Subsequent Ev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Warrant price per share (in Dollars per share)</t>
        </is>
      </c>
      <c r="B99" s="4" t="inlineStr">
        <is>
          <t xml:space="preserve"> </t>
        </is>
      </c>
      <c r="C99" s="5" t="n">
        <v>2</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Warrant term</t>
        </is>
      </c>
      <c r="B100" s="4" t="inlineStr">
        <is>
          <t xml:space="preserve"> </t>
        </is>
      </c>
      <c r="C100" s="4" t="inlineStr">
        <is>
          <t>5 years</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2022 Convertible Note Payable [Member] | Subsequent Ev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Subsequent Ev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Convertible note payable</t>
        </is>
      </c>
      <c r="B103" s="4" t="inlineStr">
        <is>
          <t xml:space="preserve"> </t>
        </is>
      </c>
      <c r="C103" s="4" t="inlineStr">
        <is>
          <t xml:space="preserve"> </t>
        </is>
      </c>
      <c r="D103" s="4" t="inlineStr">
        <is>
          <t xml:space="preserve"> </t>
        </is>
      </c>
      <c r="E103" s="5" t="n">
        <v>2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Investo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Subsequent Ev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Subsequent event, descrip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The Investors paid $1,227,500 for 315,240 shares of common stock in various private placement offerings of the Company. $1,050,000 of the purchases were made during 2016, 2017 and 2018 for an aggregate of 277,906 shares of common stock; and $177,500 of the purchases were made during 2020, 2021 and 2022 for an aggregate of 37,334 shares of common stock. The Investors are seeking $5,748,400 in damages, including: compensatory damages of $1,227,500, punitive damages of $3,682,500, and accrued interest of $838,400.</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Board of Directors Chairman [Member] | Forecas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Subsequent Ev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urchase price amount</t>
        </is>
      </c>
      <c r="B109" s="5" t="n">
        <v>40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NYIAX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Subsequent Ev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Accruing interest rate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9" t="n">
        <v>0.04</v>
      </c>
      <c r="O112" s="4" t="inlineStr">
        <is>
          <t xml:space="preserve"> </t>
        </is>
      </c>
      <c r="P112" s="4" t="inlineStr">
        <is>
          <t xml:space="preserve"> </t>
        </is>
      </c>
      <c r="Q112" s="4" t="inlineStr">
        <is>
          <t xml:space="preserve"> </t>
        </is>
      </c>
      <c r="R112" s="4" t="inlineStr">
        <is>
          <t xml:space="preserve"> </t>
        </is>
      </c>
      <c r="S112" s="4" t="inlineStr">
        <is>
          <t xml:space="preserve"> </t>
        </is>
      </c>
    </row>
  </sheetData>
  <mergeCells count="5">
    <mergeCell ref="A1:A2"/>
    <mergeCell ref="F1:G1"/>
    <mergeCell ref="L1:M1"/>
    <mergeCell ref="N1:O1"/>
    <mergeCell ref="P1:Q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Details) - Schedule of Common Stock Equivalents - USD ($)</t>
        </is>
      </c>
      <c r="B1" s="2" t="inlineStr">
        <is>
          <t>12 Months Ended</t>
        </is>
      </c>
    </row>
    <row r="2">
      <c r="B2" s="2" t="inlineStr">
        <is>
          <t>Dec. 31, 2022</t>
        </is>
      </c>
      <c r="C2" s="2" t="inlineStr">
        <is>
          <t>Dec. 31, 2021</t>
        </is>
      </c>
      <c r="D2" s="2" t="inlineStr">
        <is>
          <t>Sep. 30, 2023</t>
        </is>
      </c>
      <c r="E2" s="2" t="inlineStr">
        <is>
          <t>Sep. 30, 2022</t>
        </is>
      </c>
    </row>
    <row r="3">
      <c r="A3" s="3" t="inlineStr">
        <is>
          <t>Schedule Of Common Stock Equivalents Abstract</t>
        </is>
      </c>
      <c r="B3" s="4" t="inlineStr">
        <is>
          <t xml:space="preserve"> </t>
        </is>
      </c>
      <c r="C3" s="4" t="inlineStr">
        <is>
          <t xml:space="preserve"> </t>
        </is>
      </c>
      <c r="D3" s="4" t="inlineStr">
        <is>
          <t xml:space="preserve"> </t>
        </is>
      </c>
      <c r="E3" s="4" t="inlineStr">
        <is>
          <t xml:space="preserve"> </t>
        </is>
      </c>
    </row>
    <row r="4">
      <c r="A4" s="4" t="inlineStr">
        <is>
          <t>Equity Incentive Plans</t>
        </is>
      </c>
      <c r="B4" s="6" t="n">
        <v>3086626</v>
      </c>
      <c r="C4" s="6" t="n">
        <v>3116626</v>
      </c>
      <c r="D4" s="4" t="inlineStr">
        <is>
          <t xml:space="preserve"> </t>
        </is>
      </c>
      <c r="E4" s="4" t="inlineStr">
        <is>
          <t xml:space="preserve"> </t>
        </is>
      </c>
    </row>
    <row r="5">
      <c r="A5" s="4" t="inlineStr">
        <is>
          <t>Common Stock Issuable Upon Conversion of Convertible Notes, including PIK Interest</t>
        </is>
      </c>
      <c r="B5" s="6" t="n">
        <v>1506829</v>
      </c>
      <c r="C5" s="6" t="n">
        <v>1533998</v>
      </c>
      <c r="D5" s="4" t="inlineStr">
        <is>
          <t xml:space="preserve"> </t>
        </is>
      </c>
      <c r="E5" s="4" t="inlineStr">
        <is>
          <t xml:space="preserve"> </t>
        </is>
      </c>
    </row>
    <row r="6">
      <c r="A6" s="4" t="inlineStr">
        <is>
          <t>Selling Agent and Advisor Warrants</t>
        </is>
      </c>
      <c r="B6" s="6" t="n">
        <v>23538</v>
      </c>
      <c r="C6" s="6" t="n">
        <v>338653</v>
      </c>
      <c r="D6" s="6" t="n">
        <v>23538</v>
      </c>
      <c r="E6" s="6" t="n">
        <v>362191</v>
      </c>
    </row>
    <row r="7">
      <c r="A7" s="4" t="inlineStr">
        <is>
          <t>Warrants Issued with Common Stock Offerings (in Dollars)</t>
        </is>
      </c>
      <c r="B7" s="5" t="n">
        <v>889500</v>
      </c>
      <c r="C7" s="5" t="n">
        <v>1100195</v>
      </c>
      <c r="D7" s="4" t="inlineStr">
        <is>
          <t xml:space="preserve"> </t>
        </is>
      </c>
      <c r="E7" s="4" t="inlineStr">
        <is>
          <t xml:space="preserve"> </t>
        </is>
      </c>
    </row>
    <row r="8">
      <c r="A8" s="4" t="inlineStr">
        <is>
          <t>Warrants Issued with Convertible Notes Offerings</t>
        </is>
      </c>
      <c r="B8" s="6" t="n">
        <v>947150</v>
      </c>
      <c r="C8" s="6" t="n">
        <v>704652</v>
      </c>
      <c r="D8" s="6" t="n">
        <v>122500000000</v>
      </c>
      <c r="E8" s="4" t="inlineStr">
        <is>
          <t xml:space="preserve"> </t>
        </is>
      </c>
    </row>
    <row r="9">
      <c r="A9" s="4" t="inlineStr">
        <is>
          <t>Total Common Stock Equivalents</t>
        </is>
      </c>
      <c r="B9" s="6" t="n">
        <v>6453643</v>
      </c>
      <c r="C9" s="6" t="n">
        <v>6794124</v>
      </c>
      <c r="D9" s="6" t="n">
        <v>6204214</v>
      </c>
      <c r="E9" s="6" t="n">
        <v>551515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 width="80" customWidth="1" min="5" max="5"/>
  </cols>
  <sheetData>
    <row r="1">
      <c r="A1" s="1" t="inlineStr">
        <is>
          <t>Commitments and Licensing Fee (Details) - USD ($)</t>
        </is>
      </c>
      <c r="B1" s="2" t="inlineStr">
        <is>
          <t>1 Months Ended</t>
        </is>
      </c>
      <c r="D1" s="2" t="inlineStr">
        <is>
          <t>9 Months Ended</t>
        </is>
      </c>
      <c r="E1" s="2" t="inlineStr">
        <is>
          <t>12 Months Ended</t>
        </is>
      </c>
    </row>
    <row r="2">
      <c r="B2" s="2" t="inlineStr">
        <is>
          <t>Apr. 30, 2022</t>
        </is>
      </c>
      <c r="C2" s="2" t="inlineStr">
        <is>
          <t>Apr. 22, 2021</t>
        </is>
      </c>
      <c r="D2" s="2" t="inlineStr">
        <is>
          <t>Sep. 30, 2023</t>
        </is>
      </c>
      <c r="E2" s="2" t="inlineStr">
        <is>
          <t>Dec. 31, 2022</t>
        </is>
      </c>
    </row>
    <row r="3">
      <c r="A3" s="3" t="inlineStr">
        <is>
          <t>Commitments and Licensing Fee (Details) [Line Items]</t>
        </is>
      </c>
      <c r="B3" s="4" t="inlineStr">
        <is>
          <t xml:space="preserve"> </t>
        </is>
      </c>
      <c r="C3" s="4" t="inlineStr">
        <is>
          <t xml:space="preserve"> </t>
        </is>
      </c>
      <c r="D3" s="4" t="inlineStr">
        <is>
          <t xml:space="preserve"> </t>
        </is>
      </c>
      <c r="E3" s="4" t="inlineStr">
        <is>
          <t xml:space="preserve"> </t>
        </is>
      </c>
    </row>
    <row r="4">
      <c r="A4" s="4" t="inlineStr">
        <is>
          <t>Description of financing transaction</t>
        </is>
      </c>
      <c r="B4" s="4" t="inlineStr">
        <is>
          <t xml:space="preserve"> </t>
        </is>
      </c>
      <c r="C4" s="4" t="inlineStr">
        <is>
          <t xml:space="preserve"> </t>
        </is>
      </c>
      <c r="D4" s="4" t="inlineStr">
        <is>
          <t>For certain financing transactions, including the IPO and excluding certain pre-IPO financings, the company will pay WestPark eight percent (8%) of the gross amount to be disbursed to the Company from each such financing transaction, plus warrants to purchase the number of shares equal to ten percent (10%) of the aggregate number of securities sold in such financing transaction. The warrants will be exercisable at any time and from time to time, in whole or in part, during the four and a half-year period commencing six (6) months from the effective date of such financing transaction, at a price per share equal to 125% of the public offering price per security.</t>
        </is>
      </c>
      <c r="E4" s="4" t="inlineStr">
        <is>
          <t>the advisor would charge the Company (i) seven percent (7%) of the gross amount to be disbursed to the Company from each such investment transaction closing plus, (ii) a non-accountable expense allowance equal to one percent (1%) of the gross amount to the disbursed to the Company from each such investment transaction closing, plus (iii) warrants equal to seven percent (7%) of the gross amount to be received by to the Company from each such investment transaction closing. The warrant exercise price is defined as the lower of: (1) the fair market value price per share of the Company’s common stock as of each such financing closing date, (2) the price per share paid by investors in each respective financing, (3) in the event that securities convertible are sold in the financing, the conversion price of such securities, or (4) in the event that warrants or other rights are issued in the financing, the exercise price of such warrants or other rights.</t>
        </is>
      </c>
    </row>
    <row r="5">
      <c r="A5" s="4" t="inlineStr">
        <is>
          <t>Process of private placement</t>
        </is>
      </c>
      <c r="B5" s="4" t="inlineStr">
        <is>
          <t xml:space="preserve"> </t>
        </is>
      </c>
      <c r="C5" s="5" t="n">
        <v>12000000</v>
      </c>
      <c r="D5" s="4" t="inlineStr">
        <is>
          <t xml:space="preserve"> </t>
        </is>
      </c>
      <c r="E5" s="4" t="inlineStr">
        <is>
          <t xml:space="preserve"> </t>
        </is>
      </c>
    </row>
    <row r="6">
      <c r="A6" s="4" t="inlineStr">
        <is>
          <t>Percentage of private placement fee</t>
        </is>
      </c>
      <c r="B6" s="4" t="inlineStr">
        <is>
          <t xml:space="preserve"> </t>
        </is>
      </c>
      <c r="C6" s="9" t="n">
        <v>0.33</v>
      </c>
      <c r="D6" s="4" t="inlineStr">
        <is>
          <t xml:space="preserve"> </t>
        </is>
      </c>
      <c r="E6" s="4" t="inlineStr">
        <is>
          <t xml:space="preserve"> </t>
        </is>
      </c>
    </row>
    <row r="7">
      <c r="A7" s="4" t="inlineStr">
        <is>
          <t>Engagement letter established accountable expenses up to an aggregate</t>
        </is>
      </c>
      <c r="B7" s="4" t="inlineStr">
        <is>
          <t xml:space="preserve"> </t>
        </is>
      </c>
      <c r="C7" s="4" t="inlineStr">
        <is>
          <t xml:space="preserve"> </t>
        </is>
      </c>
      <c r="D7" s="4" t="inlineStr">
        <is>
          <t xml:space="preserve"> </t>
        </is>
      </c>
      <c r="E7" s="5" t="n">
        <v>230000</v>
      </c>
    </row>
    <row r="8">
      <c r="A8" s="4" t="inlineStr">
        <is>
          <t>Annual licence fee</t>
        </is>
      </c>
      <c r="B8" s="5" t="n">
        <v>350000</v>
      </c>
      <c r="C8" s="4" t="inlineStr">
        <is>
          <t xml:space="preserve"> </t>
        </is>
      </c>
      <c r="D8" s="4" t="inlineStr">
        <is>
          <t xml:space="preserve"> </t>
        </is>
      </c>
      <c r="E8" s="6" t="n">
        <v>262500</v>
      </c>
    </row>
    <row r="9">
      <c r="A9" s="4" t="inlineStr">
        <is>
          <t>Expense related to revenue sharing</t>
        </is>
      </c>
      <c r="B9" s="4" t="inlineStr">
        <is>
          <t xml:space="preserve"> </t>
        </is>
      </c>
      <c r="C9" s="4" t="inlineStr">
        <is>
          <t xml:space="preserve"> </t>
        </is>
      </c>
      <c r="D9" s="4" t="inlineStr">
        <is>
          <t xml:space="preserve"> </t>
        </is>
      </c>
      <c r="E9" s="5" t="n">
        <v>70000</v>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Commitments and Licensing Fee (Details) [Line Items]</t>
        </is>
      </c>
      <c r="B11" s="4" t="inlineStr">
        <is>
          <t xml:space="preserve"> </t>
        </is>
      </c>
      <c r="C11" s="4" t="inlineStr">
        <is>
          <t xml:space="preserve"> </t>
        </is>
      </c>
      <c r="D11" s="4" t="inlineStr">
        <is>
          <t xml:space="preserve"> </t>
        </is>
      </c>
      <c r="E11" s="4" t="inlineStr">
        <is>
          <t xml:space="preserve"> </t>
        </is>
      </c>
    </row>
    <row r="12">
      <c r="A12" s="4" t="inlineStr">
        <is>
          <t>Revenue sharing percentage</t>
        </is>
      </c>
      <c r="B12" s="10" t="n">
        <v>0.005</v>
      </c>
      <c r="C12" s="4" t="inlineStr">
        <is>
          <t xml:space="preserve"> </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Commitments and Licensing Fee (Details) [Line Items]</t>
        </is>
      </c>
      <c r="B14" s="4" t="inlineStr">
        <is>
          <t xml:space="preserve"> </t>
        </is>
      </c>
      <c r="C14" s="4" t="inlineStr">
        <is>
          <t xml:space="preserve"> </t>
        </is>
      </c>
      <c r="D14" s="4" t="inlineStr">
        <is>
          <t xml:space="preserve"> </t>
        </is>
      </c>
      <c r="E14" s="4" t="inlineStr">
        <is>
          <t xml:space="preserve"> </t>
        </is>
      </c>
    </row>
    <row r="15">
      <c r="A15" s="4" t="inlineStr">
        <is>
          <t>Revenue sharing percentage</t>
        </is>
      </c>
      <c r="B15" s="9" t="n">
        <v>0.1</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Shareholder Equity (Details) - Schedule of Equity Incentive Plans</t>
        </is>
      </c>
      <c r="B1" s="2" t="inlineStr">
        <is>
          <t>Dec. 31, 2022 shares</t>
        </is>
      </c>
    </row>
    <row r="2">
      <c r="A2" s="3" t="inlineStr">
        <is>
          <t>Shareholder Equity (Details) - Schedule of Equity Incentive Plans [Line Items]</t>
        </is>
      </c>
      <c r="B2" s="4" t="inlineStr">
        <is>
          <t xml:space="preserve"> </t>
        </is>
      </c>
    </row>
    <row r="3">
      <c r="A3" s="4" t="inlineStr">
        <is>
          <t>Options Authorized</t>
        </is>
      </c>
      <c r="B3" s="6" t="n">
        <v>13744376</v>
      </c>
    </row>
    <row r="4">
      <c r="A4" s="4" t="inlineStr">
        <is>
          <t>2016 Plan [Member]</t>
        </is>
      </c>
      <c r="B4" s="4" t="inlineStr">
        <is>
          <t xml:space="preserve"> </t>
        </is>
      </c>
    </row>
    <row r="5">
      <c r="A5" s="3" t="inlineStr">
        <is>
          <t>Shareholder Equity (Details) - Schedule of Equity Incentive Plans [Line Items]</t>
        </is>
      </c>
      <c r="B5" s="4" t="inlineStr">
        <is>
          <t xml:space="preserve"> </t>
        </is>
      </c>
    </row>
    <row r="6">
      <c r="A6" s="4" t="inlineStr">
        <is>
          <t>Options Authorized</t>
        </is>
      </c>
      <c r="B6" s="6" t="n">
        <v>1139544</v>
      </c>
    </row>
    <row r="7">
      <c r="A7" s="4" t="inlineStr">
        <is>
          <t>2017 Plan [Member]</t>
        </is>
      </c>
      <c r="B7" s="4" t="inlineStr">
        <is>
          <t xml:space="preserve"> </t>
        </is>
      </c>
    </row>
    <row r="8">
      <c r="A8" s="3" t="inlineStr">
        <is>
          <t>Shareholder Equity (Details) - Schedule of Equity Incentive Plans [Line Items]</t>
        </is>
      </c>
      <c r="B8" s="4" t="inlineStr">
        <is>
          <t xml:space="preserve"> </t>
        </is>
      </c>
    </row>
    <row r="9">
      <c r="A9" s="4" t="inlineStr">
        <is>
          <t>Options Authorized</t>
        </is>
      </c>
      <c r="B9" s="6" t="n">
        <v>604832</v>
      </c>
    </row>
    <row r="10">
      <c r="A10" s="4" t="inlineStr">
        <is>
          <t>2021 Plan [Member]</t>
        </is>
      </c>
      <c r="B10" s="4" t="inlineStr">
        <is>
          <t xml:space="preserve"> </t>
        </is>
      </c>
    </row>
    <row r="11">
      <c r="A11" s="3" t="inlineStr">
        <is>
          <t>Shareholder Equity (Details) - Schedule of Equity Incentive Plans [Line Items]</t>
        </is>
      </c>
      <c r="B11" s="4" t="inlineStr">
        <is>
          <t xml:space="preserve"> </t>
        </is>
      </c>
    </row>
    <row r="12">
      <c r="A12" s="4" t="inlineStr">
        <is>
          <t>Options Authorized</t>
        </is>
      </c>
      <c r="B12" s="6" t="n">
        <v>12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holder Equity (Details) - Schedule of Share-Based Compensation Related to Equity Plan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Share Based Compensation Related To Equity Pl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sales</t>
        </is>
      </c>
      <c r="B4" s="5" t="n">
        <v>5288</v>
      </c>
      <c r="C4" s="5" t="n">
        <v>11740</v>
      </c>
      <c r="D4" s="5" t="n">
        <v>17455</v>
      </c>
      <c r="E4" s="5" t="n">
        <v>48842</v>
      </c>
      <c r="F4" s="5" t="n">
        <v>62099</v>
      </c>
      <c r="G4" s="5" t="n">
        <v>7940</v>
      </c>
    </row>
    <row r="5">
      <c r="A5" s="4" t="inlineStr">
        <is>
          <t>Technology and development</t>
        </is>
      </c>
      <c r="B5" s="6" t="n">
        <v>13386</v>
      </c>
      <c r="C5" s="6" t="n">
        <v>13386</v>
      </c>
      <c r="D5" s="6" t="n">
        <v>40158</v>
      </c>
      <c r="E5" s="6" t="n">
        <v>46348</v>
      </c>
      <c r="F5" s="6" t="n">
        <v>59734</v>
      </c>
      <c r="G5" s="6" t="n">
        <v>19226</v>
      </c>
    </row>
    <row r="6">
      <c r="A6" s="4" t="inlineStr">
        <is>
          <t>Sales, general and administrative</t>
        </is>
      </c>
      <c r="B6" s="5" t="n">
        <v>117460</v>
      </c>
      <c r="C6" s="5" t="n">
        <v>330142</v>
      </c>
      <c r="D6" s="5" t="n">
        <v>386255</v>
      </c>
      <c r="E6" s="5" t="n">
        <v>1642800</v>
      </c>
      <c r="F6" s="6" t="n">
        <v>2179902</v>
      </c>
      <c r="G6" s="6" t="n">
        <v>3860686</v>
      </c>
    </row>
    <row r="7">
      <c r="A7" s="4" t="inlineStr">
        <is>
          <t>Total</t>
        </is>
      </c>
      <c r="B7" s="4" t="inlineStr">
        <is>
          <t xml:space="preserve"> </t>
        </is>
      </c>
      <c r="C7" s="4" t="inlineStr">
        <is>
          <t xml:space="preserve"> </t>
        </is>
      </c>
      <c r="D7" s="4" t="inlineStr">
        <is>
          <t xml:space="preserve"> </t>
        </is>
      </c>
      <c r="E7" s="4" t="inlineStr">
        <is>
          <t xml:space="preserve"> </t>
        </is>
      </c>
      <c r="F7" s="5" t="n">
        <v>2301735</v>
      </c>
      <c r="G7" s="5" t="n">
        <v>3887852</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holder Equity (Details) - Schedule of Weighted Average Assumptions Used to Value Options Granted to Employees</t>
        </is>
      </c>
      <c r="B1" s="2" t="inlineStr">
        <is>
          <t>12 Months Ended</t>
        </is>
      </c>
    </row>
    <row r="2">
      <c r="B2" s="2" t="inlineStr">
        <is>
          <t>Dec. 31, 2022</t>
        </is>
      </c>
      <c r="C2" s="2" t="inlineStr">
        <is>
          <t>Dec. 31, 2021</t>
        </is>
      </c>
    </row>
    <row r="3">
      <c r="A3" s="4" t="inlineStr">
        <is>
          <t>Options Granted To Employees [Member]</t>
        </is>
      </c>
      <c r="B3" s="4" t="inlineStr">
        <is>
          <t xml:space="preserve"> </t>
        </is>
      </c>
      <c r="C3" s="4" t="inlineStr">
        <is>
          <t xml:space="preserve"> </t>
        </is>
      </c>
    </row>
    <row r="4">
      <c r="A4" s="3" t="inlineStr">
        <is>
          <t>Shareholder Equity (Details) - Schedule of Weighted Average Assumptions Used to Value Options Granted to Employees [Line Items]</t>
        </is>
      </c>
      <c r="B4" s="4" t="inlineStr">
        <is>
          <t xml:space="preserve"> </t>
        </is>
      </c>
      <c r="C4" s="4" t="inlineStr">
        <is>
          <t xml:space="preserve"> </t>
        </is>
      </c>
    </row>
    <row r="5">
      <c r="A5" s="4" t="inlineStr">
        <is>
          <t>Expected Term at Issuance</t>
        </is>
      </c>
      <c r="B5" s="4" t="inlineStr">
        <is>
          <t>5 - 7 years utilizing the practical expedient method in accordance with ASC 718</t>
        </is>
      </c>
      <c r="C5" s="4" t="inlineStr">
        <is>
          <t xml:space="preserve"> </t>
        </is>
      </c>
    </row>
    <row r="6">
      <c r="A6" s="4" t="inlineStr">
        <is>
          <t>Volatility</t>
        </is>
      </c>
      <c r="B6" s="10" t="n">
        <v>0.617</v>
      </c>
      <c r="C6" s="4" t="inlineStr">
        <is>
          <t xml:space="preserve"> </t>
        </is>
      </c>
    </row>
    <row r="7">
      <c r="A7" s="4" t="inlineStr">
        <is>
          <t>Dividend Rate</t>
        </is>
      </c>
      <c r="B7" s="9" t="n">
        <v>0</v>
      </c>
      <c r="C7" s="4" t="inlineStr">
        <is>
          <t xml:space="preserve"> </t>
        </is>
      </c>
    </row>
    <row r="8">
      <c r="A8" s="4" t="inlineStr">
        <is>
          <t>Options Granted To Employees [Member] | Minimum [Member]</t>
        </is>
      </c>
      <c r="B8" s="4" t="inlineStr">
        <is>
          <t xml:space="preserve"> </t>
        </is>
      </c>
      <c r="C8" s="4" t="inlineStr">
        <is>
          <t xml:space="preserve"> </t>
        </is>
      </c>
    </row>
    <row r="9">
      <c r="A9" s="3" t="inlineStr">
        <is>
          <t>Shareholder Equity (Details) - Schedule of Weighted Average Assumptions Used to Value Options Granted to Employees [Line Items]</t>
        </is>
      </c>
      <c r="B9" s="4" t="inlineStr">
        <is>
          <t xml:space="preserve"> </t>
        </is>
      </c>
      <c r="C9" s="4" t="inlineStr">
        <is>
          <t xml:space="preserve"> </t>
        </is>
      </c>
    </row>
    <row r="10">
      <c r="A10" s="4" t="inlineStr">
        <is>
          <t>Risk-free Interest rate</t>
        </is>
      </c>
      <c r="B10" s="10" t="n">
        <v>0.0027</v>
      </c>
      <c r="C10" s="4" t="inlineStr">
        <is>
          <t xml:space="preserve"> </t>
        </is>
      </c>
    </row>
    <row r="11">
      <c r="A11" s="4" t="inlineStr">
        <is>
          <t>Options Granted To Employees [Member] | Maximum [Member]</t>
        </is>
      </c>
      <c r="B11" s="4" t="inlineStr">
        <is>
          <t xml:space="preserve"> </t>
        </is>
      </c>
      <c r="C11" s="4" t="inlineStr">
        <is>
          <t xml:space="preserve"> </t>
        </is>
      </c>
    </row>
    <row r="12">
      <c r="A12" s="3" t="inlineStr">
        <is>
          <t>Shareholder Equity (Details) - Schedule of Weighted Average Assumptions Used to Value Options Granted to Employees [Line Items]</t>
        </is>
      </c>
      <c r="B12" s="4" t="inlineStr">
        <is>
          <t xml:space="preserve"> </t>
        </is>
      </c>
      <c r="C12" s="4" t="inlineStr">
        <is>
          <t xml:space="preserve"> </t>
        </is>
      </c>
    </row>
    <row r="13">
      <c r="A13" s="4" t="inlineStr">
        <is>
          <t>Risk-free Interest rate</t>
        </is>
      </c>
      <c r="B13" s="10" t="n">
        <v>0.0292</v>
      </c>
      <c r="C13" s="4" t="inlineStr">
        <is>
          <t xml:space="preserve"> </t>
        </is>
      </c>
    </row>
    <row r="14">
      <c r="A14" s="4" t="inlineStr">
        <is>
          <t>volatility [Member]</t>
        </is>
      </c>
      <c r="B14" s="4" t="inlineStr">
        <is>
          <t xml:space="preserve"> </t>
        </is>
      </c>
      <c r="C14" s="4" t="inlineStr">
        <is>
          <t xml:space="preserve"> </t>
        </is>
      </c>
    </row>
    <row r="15">
      <c r="A15" s="3" t="inlineStr">
        <is>
          <t>Shareholder Equity (Details) - Schedule of Weighted Average Assumptions Used to Value Options Granted to Employees [Line Items]</t>
        </is>
      </c>
      <c r="B15" s="4" t="inlineStr">
        <is>
          <t xml:space="preserve"> </t>
        </is>
      </c>
      <c r="C15" s="4" t="inlineStr">
        <is>
          <t xml:space="preserve"> </t>
        </is>
      </c>
    </row>
    <row r="16">
      <c r="A16" s="4" t="inlineStr">
        <is>
          <t>Risk-free Interest rate</t>
        </is>
      </c>
      <c r="B16" s="4" t="inlineStr">
        <is>
          <t xml:space="preserve"> </t>
        </is>
      </c>
      <c r="C16" s="10" t="n">
        <v>0.028</v>
      </c>
    </row>
    <row r="17">
      <c r="A17" s="4" t="inlineStr">
        <is>
          <t>Expected Term at Issuance</t>
        </is>
      </c>
      <c r="B17" s="4" t="inlineStr">
        <is>
          <t xml:space="preserve"> </t>
        </is>
      </c>
      <c r="C17" s="4" t="inlineStr">
        <is>
          <t>5 - 7 years utilizing the practical expedient method in accordance with ASC 718</t>
        </is>
      </c>
    </row>
    <row r="18">
      <c r="A18" s="4" t="inlineStr">
        <is>
          <t>Volatility</t>
        </is>
      </c>
      <c r="B18" s="4" t="inlineStr">
        <is>
          <t xml:space="preserve"> </t>
        </is>
      </c>
      <c r="C18" s="10" t="n">
        <v>0.639</v>
      </c>
    </row>
    <row r="19">
      <c r="A19" s="4" t="inlineStr">
        <is>
          <t>Dividend Rate</t>
        </is>
      </c>
      <c r="B19" s="4" t="inlineStr">
        <is>
          <t xml:space="preserve"> </t>
        </is>
      </c>
      <c r="C19" s="9" t="n">
        <v>0</v>
      </c>
    </row>
    <row r="20">
      <c r="A20" s="4" t="inlineStr">
        <is>
          <t>Investor Warrants [Member]</t>
        </is>
      </c>
      <c r="B20" s="4" t="inlineStr">
        <is>
          <t xml:space="preserve"> </t>
        </is>
      </c>
      <c r="C20" s="4" t="inlineStr">
        <is>
          <t xml:space="preserve"> </t>
        </is>
      </c>
    </row>
    <row r="21">
      <c r="A21" s="3" t="inlineStr">
        <is>
          <t>Shareholder Equity (Details) - Schedule of Weighted Average Assumptions Used to Value Options Granted to Employees [Line Items]</t>
        </is>
      </c>
      <c r="B21" s="4" t="inlineStr">
        <is>
          <t xml:space="preserve"> </t>
        </is>
      </c>
      <c r="C21" s="4" t="inlineStr">
        <is>
          <t xml:space="preserve"> </t>
        </is>
      </c>
    </row>
    <row r="22">
      <c r="A22" s="4" t="inlineStr">
        <is>
          <t>Expected Term at Issuance</t>
        </is>
      </c>
      <c r="B22" s="4" t="inlineStr">
        <is>
          <t>6 years 4 months 24 days</t>
        </is>
      </c>
      <c r="C22" s="4" t="inlineStr">
        <is>
          <t xml:space="preserve"> </t>
        </is>
      </c>
    </row>
    <row r="23">
      <c r="A23" s="4" t="inlineStr">
        <is>
          <t>Investor Warrants [Member] | Minimum [Member]</t>
        </is>
      </c>
      <c r="B23" s="4" t="inlineStr">
        <is>
          <t xml:space="preserve"> </t>
        </is>
      </c>
      <c r="C23" s="4" t="inlineStr">
        <is>
          <t xml:space="preserve"> </t>
        </is>
      </c>
    </row>
    <row r="24">
      <c r="A24" s="3" t="inlineStr">
        <is>
          <t>Shareholder Equity (Details) - Schedule of Weighted Average Assumptions Used to Value Options Granted to Employees [Line Items]</t>
        </is>
      </c>
      <c r="B24" s="4" t="inlineStr">
        <is>
          <t xml:space="preserve"> </t>
        </is>
      </c>
      <c r="C24" s="4" t="inlineStr">
        <is>
          <t xml:space="preserve"> </t>
        </is>
      </c>
    </row>
    <row r="25">
      <c r="A25" s="4" t="inlineStr">
        <is>
          <t>Risk-free Interest rate</t>
        </is>
      </c>
      <c r="B25" s="10" t="n">
        <v>0.0164</v>
      </c>
      <c r="C25" s="4" t="inlineStr">
        <is>
          <t xml:space="preserve"> </t>
        </is>
      </c>
    </row>
    <row r="26">
      <c r="A26" s="4" t="inlineStr">
        <is>
          <t>Volatility</t>
        </is>
      </c>
      <c r="B26" s="10" t="n">
        <v>0.6919999999999999</v>
      </c>
      <c r="C26" s="4" t="inlineStr">
        <is>
          <t xml:space="preserve"> </t>
        </is>
      </c>
    </row>
    <row r="27">
      <c r="A27" s="4" t="inlineStr">
        <is>
          <t>Dividend Rate</t>
        </is>
      </c>
      <c r="B27" s="9" t="n">
        <v>0</v>
      </c>
      <c r="C27" s="4" t="inlineStr">
        <is>
          <t xml:space="preserve"> </t>
        </is>
      </c>
    </row>
    <row r="28">
      <c r="A28" s="4" t="inlineStr">
        <is>
          <t>Investor Warrants [Member] | Maximum [Member]</t>
        </is>
      </c>
      <c r="B28" s="4" t="inlineStr">
        <is>
          <t xml:space="preserve"> </t>
        </is>
      </c>
      <c r="C28" s="4" t="inlineStr">
        <is>
          <t xml:space="preserve"> </t>
        </is>
      </c>
    </row>
    <row r="29">
      <c r="A29" s="3" t="inlineStr">
        <is>
          <t>Shareholder Equity (Details) - Schedule of Weighted Average Assumptions Used to Value Options Granted to Employees [Line Items]</t>
        </is>
      </c>
      <c r="B29" s="4" t="inlineStr">
        <is>
          <t xml:space="preserve"> </t>
        </is>
      </c>
      <c r="C29" s="4" t="inlineStr">
        <is>
          <t xml:space="preserve"> </t>
        </is>
      </c>
    </row>
    <row r="30">
      <c r="A30" s="4" t="inlineStr">
        <is>
          <t>Expected Term at Issuance</t>
        </is>
      </c>
      <c r="B30" s="4" t="inlineStr">
        <is>
          <t>8 years 2 months 12 days</t>
        </is>
      </c>
      <c r="C30" s="4" t="inlineStr">
        <is>
          <t xml:space="preserve"> </t>
        </is>
      </c>
    </row>
    <row r="31">
      <c r="A31" s="4" t="inlineStr">
        <is>
          <t>Investor Warrants One [Member]</t>
        </is>
      </c>
      <c r="B31" s="4" t="inlineStr">
        <is>
          <t xml:space="preserve"> </t>
        </is>
      </c>
      <c r="C31" s="4" t="inlineStr">
        <is>
          <t xml:space="preserve"> </t>
        </is>
      </c>
    </row>
    <row r="32">
      <c r="A32" s="3" t="inlineStr">
        <is>
          <t>Shareholder Equity (Details) - Schedule of Weighted Average Assumptions Used to Value Options Granted to Employees [Line Items]</t>
        </is>
      </c>
      <c r="B32" s="4" t="inlineStr">
        <is>
          <t xml:space="preserve"> </t>
        </is>
      </c>
      <c r="C32" s="4" t="inlineStr">
        <is>
          <t xml:space="preserve"> </t>
        </is>
      </c>
    </row>
    <row r="33">
      <c r="A33" s="4" t="inlineStr">
        <is>
          <t>Expected Term at Issuance</t>
        </is>
      </c>
      <c r="B33" s="4" t="inlineStr">
        <is>
          <t>6 years 4 months 24 days</t>
        </is>
      </c>
      <c r="C33" s="4" t="inlineStr">
        <is>
          <t xml:space="preserve"> </t>
        </is>
      </c>
    </row>
    <row r="34">
      <c r="A34" s="4" t="inlineStr">
        <is>
          <t>Investor Warrants One [Member] | Minimum [Member]</t>
        </is>
      </c>
      <c r="B34" s="4" t="inlineStr">
        <is>
          <t xml:space="preserve"> </t>
        </is>
      </c>
      <c r="C34" s="4" t="inlineStr">
        <is>
          <t xml:space="preserve"> </t>
        </is>
      </c>
    </row>
    <row r="35">
      <c r="A35" s="3" t="inlineStr">
        <is>
          <t>Shareholder Equity (Details) - Schedule of Weighted Average Assumptions Used to Value Options Granted to Employees [Line Items]</t>
        </is>
      </c>
      <c r="B35" s="4" t="inlineStr">
        <is>
          <t xml:space="preserve"> </t>
        </is>
      </c>
      <c r="C35" s="4" t="inlineStr">
        <is>
          <t xml:space="preserve"> </t>
        </is>
      </c>
    </row>
    <row r="36">
      <c r="A36" s="4" t="inlineStr">
        <is>
          <t>Risk-free Interest rate</t>
        </is>
      </c>
      <c r="B36" s="10" t="n">
        <v>0.0164</v>
      </c>
      <c r="C36" s="4" t="inlineStr">
        <is>
          <t xml:space="preserve"> </t>
        </is>
      </c>
    </row>
    <row r="37">
      <c r="A37" s="4" t="inlineStr">
        <is>
          <t>Volatility</t>
        </is>
      </c>
      <c r="B37" s="10" t="n">
        <v>0.6919999999999999</v>
      </c>
      <c r="C37" s="4" t="inlineStr">
        <is>
          <t xml:space="preserve"> </t>
        </is>
      </c>
    </row>
    <row r="38">
      <c r="A38" s="4" t="inlineStr">
        <is>
          <t>Dividend Rate</t>
        </is>
      </c>
      <c r="B38" s="9" t="n">
        <v>0</v>
      </c>
      <c r="C38" s="4" t="inlineStr">
        <is>
          <t xml:space="preserve"> </t>
        </is>
      </c>
    </row>
    <row r="39">
      <c r="A39" s="4" t="inlineStr">
        <is>
          <t>Investor Warrants One [Member] | Maximum [Member]</t>
        </is>
      </c>
      <c r="B39" s="4" t="inlineStr">
        <is>
          <t xml:space="preserve"> </t>
        </is>
      </c>
      <c r="C39" s="4" t="inlineStr">
        <is>
          <t xml:space="preserve"> </t>
        </is>
      </c>
    </row>
    <row r="40">
      <c r="A40" s="3" t="inlineStr">
        <is>
          <t>Shareholder Equity (Details) - Schedule of Weighted Average Assumptions Used to Value Options Granted to Employees [Line Items]</t>
        </is>
      </c>
      <c r="B40" s="4" t="inlineStr">
        <is>
          <t xml:space="preserve"> </t>
        </is>
      </c>
      <c r="C40" s="4" t="inlineStr">
        <is>
          <t xml:space="preserve"> </t>
        </is>
      </c>
    </row>
    <row r="41">
      <c r="A41" s="4" t="inlineStr">
        <is>
          <t>Expected Term at Issuance</t>
        </is>
      </c>
      <c r="B41" s="4" t="inlineStr">
        <is>
          <t>8 years 2 months 12 days</t>
        </is>
      </c>
      <c r="C4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23" customWidth="1" min="3" max="3"/>
    <col width="25" customWidth="1" min="4" max="4"/>
  </cols>
  <sheetData>
    <row r="1">
      <c r="A1" s="1" t="inlineStr">
        <is>
          <t>Shareholder Equity (Details) - Schedule of Common Stock Option Award Activity - USD ($)</t>
        </is>
      </c>
      <c r="C1" s="2" t="inlineStr">
        <is>
          <t>12 Months Ended</t>
        </is>
      </c>
    </row>
    <row r="2">
      <c r="B2" s="2" t="inlineStr">
        <is>
          <t>Jun. 22, 2021</t>
        </is>
      </c>
      <c r="C2" s="2" t="inlineStr">
        <is>
          <t>Dec. 31, 2022</t>
        </is>
      </c>
      <c r="D2" s="2" t="inlineStr">
        <is>
          <t>Dec. 31, 2021</t>
        </is>
      </c>
    </row>
    <row r="3">
      <c r="A3" s="3" t="inlineStr">
        <is>
          <t>Schedule Of Common Stock Option Award Activity Abstract</t>
        </is>
      </c>
      <c r="B3" s="4" t="inlineStr">
        <is>
          <t xml:space="preserve"> </t>
        </is>
      </c>
      <c r="C3" s="4" t="inlineStr">
        <is>
          <t xml:space="preserve"> </t>
        </is>
      </c>
      <c r="D3" s="4" t="inlineStr">
        <is>
          <t xml:space="preserve"> </t>
        </is>
      </c>
    </row>
    <row r="4">
      <c r="A4" s="4" t="inlineStr">
        <is>
          <t>Options, Balance beginning</t>
        </is>
      </c>
      <c r="B4" s="4" t="inlineStr">
        <is>
          <t xml:space="preserve"> </t>
        </is>
      </c>
      <c r="C4" s="6" t="n">
        <v>3116626</v>
      </c>
      <c r="D4" s="6" t="n">
        <v>1574126</v>
      </c>
    </row>
    <row r="5">
      <c r="A5" s="4" t="inlineStr">
        <is>
          <t>Weighted Average Exercise Price, Balance beginning (in Dollars per share)</t>
        </is>
      </c>
      <c r="B5" s="4" t="inlineStr">
        <is>
          <t xml:space="preserve"> </t>
        </is>
      </c>
      <c r="C5" s="8" t="n">
        <v>4.44</v>
      </c>
      <c r="D5" s="8" t="n">
        <v>2.71</v>
      </c>
    </row>
    <row r="6">
      <c r="A6" s="4" t="inlineStr">
        <is>
          <t>Remaining Life, Balance beginning</t>
        </is>
      </c>
      <c r="B6" s="4" t="inlineStr">
        <is>
          <t xml:space="preserve"> </t>
        </is>
      </c>
      <c r="C6" s="4" t="inlineStr">
        <is>
          <t>7 years</t>
        </is>
      </c>
      <c r="D6" s="4" t="inlineStr">
        <is>
          <t>5 years</t>
        </is>
      </c>
    </row>
    <row r="7">
      <c r="A7" s="4" t="inlineStr">
        <is>
          <t>Aggregate Intrinsic Value for the Activity During the Years,Balance beginning (in Dollars)</t>
        </is>
      </c>
      <c r="B7" s="4" t="inlineStr">
        <is>
          <t xml:space="preserve"> </t>
        </is>
      </c>
      <c r="C7" s="4" t="inlineStr">
        <is>
          <t xml:space="preserve"> </t>
        </is>
      </c>
      <c r="D7" s="4" t="inlineStr">
        <is>
          <t xml:space="preserve"> </t>
        </is>
      </c>
    </row>
    <row r="8">
      <c r="A8" s="4" t="inlineStr">
        <is>
          <t>Options, Granted</t>
        </is>
      </c>
      <c r="B8" s="4" t="inlineStr">
        <is>
          <t xml:space="preserve"> </t>
        </is>
      </c>
      <c r="C8" s="6" t="n">
        <v>517500</v>
      </c>
      <c r="D8" s="6" t="n">
        <v>1607500</v>
      </c>
    </row>
    <row r="9">
      <c r="A9" s="4" t="inlineStr">
        <is>
          <t>Weighted Average Exercise Price, Granted (in Dollars per share)</t>
        </is>
      </c>
      <c r="B9" s="5" t="n">
        <v>2</v>
      </c>
      <c r="C9" s="4" t="inlineStr">
        <is>
          <t xml:space="preserve"> </t>
        </is>
      </c>
      <c r="D9" s="8" t="n">
        <v>4.33</v>
      </c>
    </row>
    <row r="10">
      <c r="A10" s="4" t="inlineStr">
        <is>
          <t>Remaining Life, Granted</t>
        </is>
      </c>
      <c r="B10" s="4" t="inlineStr">
        <is>
          <t xml:space="preserve"> </t>
        </is>
      </c>
      <c r="C10" s="4" t="inlineStr">
        <is>
          <t xml:space="preserve"> </t>
        </is>
      </c>
      <c r="D10" s="4" t="inlineStr">
        <is>
          <t>10 years</t>
        </is>
      </c>
    </row>
    <row r="11">
      <c r="A11" s="4" t="inlineStr">
        <is>
          <t>Options, Exercised</t>
        </is>
      </c>
      <c r="B11" s="4" t="inlineStr">
        <is>
          <t xml:space="preserve"> </t>
        </is>
      </c>
      <c r="C11" s="6" t="n">
        <v>-6060</v>
      </c>
      <c r="D11" s="6" t="n">
        <v>-65000</v>
      </c>
    </row>
    <row r="12">
      <c r="A12" s="4" t="inlineStr">
        <is>
          <t>Options, (Forfeiture)</t>
        </is>
      </c>
      <c r="B12" s="4" t="inlineStr">
        <is>
          <t xml:space="preserve"> </t>
        </is>
      </c>
      <c r="C12" s="6" t="n">
        <v>-555000</v>
      </c>
      <c r="D12" s="4" t="inlineStr">
        <is>
          <t xml:space="preserve"> </t>
        </is>
      </c>
    </row>
    <row r="13">
      <c r="A13" s="4" t="inlineStr">
        <is>
          <t>Options, Balance ending</t>
        </is>
      </c>
      <c r="B13" s="4" t="inlineStr">
        <is>
          <t xml:space="preserve"> </t>
        </is>
      </c>
      <c r="C13" s="6" t="n">
        <v>3073066</v>
      </c>
      <c r="D13" s="6" t="n">
        <v>3116626</v>
      </c>
    </row>
    <row r="14">
      <c r="A14" s="4" t="inlineStr">
        <is>
          <t>Weighted Average Exercise Price, Balance ending (in Dollars per share)</t>
        </is>
      </c>
      <c r="B14" s="4" t="inlineStr">
        <is>
          <t xml:space="preserve"> </t>
        </is>
      </c>
      <c r="C14" s="8" t="n">
        <v>5.22</v>
      </c>
      <c r="D14" s="8" t="n">
        <v>4.44</v>
      </c>
    </row>
    <row r="15">
      <c r="A15" s="4" t="inlineStr">
        <is>
          <t>Remaining Life, Balance ending</t>
        </is>
      </c>
      <c r="B15" s="4" t="inlineStr">
        <is>
          <t xml:space="preserve"> </t>
        </is>
      </c>
      <c r="C15" s="4" t="inlineStr">
        <is>
          <t>6 years</t>
        </is>
      </c>
      <c r="D15" s="4" t="inlineStr">
        <is>
          <t>7 years</t>
        </is>
      </c>
    </row>
    <row r="16">
      <c r="A16" s="4" t="inlineStr">
        <is>
          <t>Options, Exercisable</t>
        </is>
      </c>
      <c r="B16" s="4" t="inlineStr">
        <is>
          <t xml:space="preserve"> </t>
        </is>
      </c>
      <c r="C16" s="6" t="n">
        <v>2711448</v>
      </c>
      <c r="D16" s="6" t="n">
        <v>2405534</v>
      </c>
    </row>
    <row r="17">
      <c r="A17" s="4" t="inlineStr">
        <is>
          <t>Weighted Average Exercise Price, Exercisable (in Dollars per share)</t>
        </is>
      </c>
      <c r="B17" s="4" t="inlineStr">
        <is>
          <t xml:space="preserve"> </t>
        </is>
      </c>
      <c r="C17" s="11" t="n">
        <v>3.4</v>
      </c>
      <c r="D17" s="8" t="n">
        <v>3.25</v>
      </c>
    </row>
    <row r="18">
      <c r="A18" s="4" t="inlineStr">
        <is>
          <t>Remaining Life, Exercisable</t>
        </is>
      </c>
      <c r="B18" s="4" t="inlineStr">
        <is>
          <t xml:space="preserve"> </t>
        </is>
      </c>
      <c r="C18" s="4" t="inlineStr">
        <is>
          <t>7 years 1 month 6 days</t>
        </is>
      </c>
      <c r="D18" s="4" t="inlineStr">
        <is>
          <t>6 years 3 months 18 days</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nvertible Notes Payable (Details) - Schedule of Convertible Note Payable</t>
        </is>
      </c>
      <c r="B1" s="2" t="inlineStr">
        <is>
          <t>12 Months Ended</t>
        </is>
      </c>
    </row>
    <row r="2">
      <c r="B2" s="2" t="inlineStr">
        <is>
          <t>Dec. 31, 2022 USD ($)</t>
        </is>
      </c>
    </row>
    <row r="3">
      <c r="A3" s="4" t="inlineStr">
        <is>
          <t>2021 Convertible Note Payable [Member]</t>
        </is>
      </c>
      <c r="B3" s="4" t="inlineStr">
        <is>
          <t xml:space="preserve"> </t>
        </is>
      </c>
    </row>
    <row r="4">
      <c r="A4" s="3" t="inlineStr">
        <is>
          <t>Convertible Notes Payable (Details) - Schedule of Convertible Note Payable [Line Items]</t>
        </is>
      </c>
      <c r="B4" s="4" t="inlineStr">
        <is>
          <t xml:space="preserve"> </t>
        </is>
      </c>
    </row>
    <row r="5">
      <c r="A5" s="4" t="inlineStr">
        <is>
          <t>Convertible Note Payable at Issuance</t>
        </is>
      </c>
      <c r="B5" s="5" t="n">
        <v>7226335</v>
      </c>
    </row>
    <row r="6">
      <c r="A6" s="4" t="inlineStr">
        <is>
          <t>Payments to advisor, debt discount</t>
        </is>
      </c>
      <c r="B6" s="6" t="n">
        <v>-362693</v>
      </c>
    </row>
    <row r="7">
      <c r="A7" s="4" t="inlineStr">
        <is>
          <t>Total Convertible Note Payable at Issuance</t>
        </is>
      </c>
      <c r="B7" s="6" t="n">
        <v>6863642</v>
      </c>
    </row>
    <row r="8">
      <c r="A8" s="4" t="inlineStr">
        <is>
          <t>(Deferred debt discount, including beneficial conversion features of $749,551)</t>
        </is>
      </c>
      <c r="B8" s="6" t="n">
        <v>-1499102</v>
      </c>
    </row>
    <row r="9">
      <c r="A9" s="4" t="inlineStr">
        <is>
          <t>(Deferred debt discount from Advisor fee)</t>
        </is>
      </c>
      <c r="B9" s="6" t="n">
        <v>-114043</v>
      </c>
    </row>
    <row r="10">
      <c r="A10" s="4" t="inlineStr">
        <is>
          <t>Total Deferred debt discount</t>
        </is>
      </c>
      <c r="B10" s="6" t="n">
        <v>5250496</v>
      </c>
    </row>
    <row r="11">
      <c r="A11" s="4" t="inlineStr">
        <is>
          <t>Amortization of debt discounts</t>
        </is>
      </c>
      <c r="B11" s="6" t="n">
        <v>1103730</v>
      </c>
    </row>
    <row r="12">
      <c r="A12" s="4" t="inlineStr">
        <is>
          <t>Convertible Note Payable balance at Beginning</t>
        </is>
      </c>
      <c r="B12" s="6" t="n">
        <v>6354227</v>
      </c>
    </row>
    <row r="13">
      <c r="A13" s="4" t="inlineStr">
        <is>
          <t>Convertible Note Payable balance at Ending</t>
        </is>
      </c>
      <c r="B13" s="6" t="n">
        <v>0</v>
      </c>
    </row>
    <row r="14">
      <c r="A14" s="4" t="inlineStr">
        <is>
          <t>2022 Convertible Note Payable [Member]</t>
        </is>
      </c>
      <c r="B14" s="4" t="inlineStr">
        <is>
          <t xml:space="preserve"> </t>
        </is>
      </c>
    </row>
    <row r="15">
      <c r="A15" s="3" t="inlineStr">
        <is>
          <t>Convertible Notes Payable (Details) - Schedule of Convertible Note Payable [Line Items]</t>
        </is>
      </c>
      <c r="B15" s="4" t="inlineStr">
        <is>
          <t xml:space="preserve"> </t>
        </is>
      </c>
    </row>
    <row r="16">
      <c r="A16" s="4" t="inlineStr">
        <is>
          <t>Convertible Note Payable at Issuance</t>
        </is>
      </c>
      <c r="B16" s="6" t="n">
        <v>2570000</v>
      </c>
    </row>
    <row r="17">
      <c r="A17" s="4" t="inlineStr">
        <is>
          <t>Deferred debt discount and payments to advisor</t>
        </is>
      </c>
      <c r="B17" s="6" t="n">
        <v>-529811</v>
      </c>
    </row>
    <row r="18">
      <c r="A18" s="4" t="inlineStr">
        <is>
          <t>Total Convertible Note Payable</t>
        </is>
      </c>
      <c r="B18" s="6" t="n">
        <v>2040189</v>
      </c>
    </row>
    <row r="19">
      <c r="A19" s="4" t="inlineStr">
        <is>
          <t>Amortization of debt discounts</t>
        </is>
      </c>
      <c r="B19" s="6" t="n">
        <v>315546</v>
      </c>
    </row>
    <row r="20">
      <c r="A20" s="4" t="inlineStr">
        <is>
          <t>Convertible Note Payable balance at Beginning</t>
        </is>
      </c>
      <c r="B20" s="4" t="inlineStr">
        <is>
          <t xml:space="preserve"> </t>
        </is>
      </c>
    </row>
    <row r="21">
      <c r="A21" s="4" t="inlineStr">
        <is>
          <t>Convertible Note Payable balance at Ending</t>
        </is>
      </c>
      <c r="B21" s="5" t="n">
        <v>235573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vertible Notes Payable (Details) - Schedule of Convertible Note Payable (Parentheticals)</t>
        </is>
      </c>
      <c r="B1" s="2" t="inlineStr">
        <is>
          <t>Dec. 31, 2022 USD ($)</t>
        </is>
      </c>
    </row>
    <row r="2">
      <c r="A2" s="4" t="inlineStr">
        <is>
          <t>2021 Convertible Note Payable [Member]</t>
        </is>
      </c>
      <c r="B2" s="4" t="inlineStr">
        <is>
          <t xml:space="preserve"> </t>
        </is>
      </c>
    </row>
    <row r="3">
      <c r="A3" s="3" t="inlineStr">
        <is>
          <t>Convertible Notes Payable (Details) - Schedule of Convertible Note Payable (Parentheticals) [Line Items]</t>
        </is>
      </c>
      <c r="B3" s="4" t="inlineStr">
        <is>
          <t xml:space="preserve"> </t>
        </is>
      </c>
    </row>
    <row r="4">
      <c r="A4" s="4" t="inlineStr">
        <is>
          <t>Beneficial conversion features</t>
        </is>
      </c>
      <c r="B4" s="5" t="n">
        <v>7495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aycheck Protection Program Loan (Details) - Paycheck Protection Program [Member] - USD ($)</t>
        </is>
      </c>
      <c r="B1" s="2" t="inlineStr">
        <is>
          <t>1 Months Ended</t>
        </is>
      </c>
      <c r="C1" s="2" t="inlineStr">
        <is>
          <t>12 Months Ended</t>
        </is>
      </c>
    </row>
    <row r="2">
      <c r="B2" s="2" t="inlineStr">
        <is>
          <t>May 20, 2021</t>
        </is>
      </c>
      <c r="C2" s="2" t="inlineStr">
        <is>
          <t>Dec. 31, 2022</t>
        </is>
      </c>
      <c r="D2" s="2" t="inlineStr">
        <is>
          <t>Dec. 31, 2021</t>
        </is>
      </c>
    </row>
    <row r="3">
      <c r="A3" s="3" t="inlineStr">
        <is>
          <t>Paycheck Protection Program Loan (Details) [Line Items]</t>
        </is>
      </c>
      <c r="B3" s="4" t="inlineStr">
        <is>
          <t xml:space="preserve"> </t>
        </is>
      </c>
      <c r="C3" s="4" t="inlineStr">
        <is>
          <t xml:space="preserve"> </t>
        </is>
      </c>
      <c r="D3" s="4" t="inlineStr">
        <is>
          <t xml:space="preserve"> </t>
        </is>
      </c>
    </row>
    <row r="4">
      <c r="A4" s="4" t="inlineStr">
        <is>
          <t>Loans received</t>
        </is>
      </c>
      <c r="B4" s="4" t="inlineStr">
        <is>
          <t xml:space="preserve"> </t>
        </is>
      </c>
      <c r="C4" s="5" t="n">
        <v>361605</v>
      </c>
      <c r="D4" s="4" t="inlineStr">
        <is>
          <t xml:space="preserve"> </t>
        </is>
      </c>
    </row>
    <row r="5">
      <c r="A5" s="4" t="inlineStr">
        <is>
          <t>Loan interest rate</t>
        </is>
      </c>
      <c r="B5" s="4" t="inlineStr">
        <is>
          <t xml:space="preserve"> </t>
        </is>
      </c>
      <c r="C5" s="9" t="n">
        <v>0.01</v>
      </c>
      <c r="D5" s="4" t="inlineStr">
        <is>
          <t xml:space="preserve"> </t>
        </is>
      </c>
    </row>
    <row r="6">
      <c r="A6" s="4" t="inlineStr">
        <is>
          <t>Loan balance</t>
        </is>
      </c>
      <c r="B6" s="4" t="inlineStr">
        <is>
          <t xml:space="preserve"> </t>
        </is>
      </c>
      <c r="C6" s="5" t="n">
        <v>0</v>
      </c>
      <c r="D6" s="5" t="n">
        <v>0</v>
      </c>
    </row>
    <row r="7">
      <c r="A7" s="4" t="inlineStr">
        <is>
          <t>U.S. Small Business Administration Forgave [Member]</t>
        </is>
      </c>
      <c r="B7" s="4" t="inlineStr">
        <is>
          <t xml:space="preserve"> </t>
        </is>
      </c>
      <c r="C7" s="4" t="inlineStr">
        <is>
          <t xml:space="preserve"> </t>
        </is>
      </c>
      <c r="D7" s="4" t="inlineStr">
        <is>
          <t xml:space="preserve"> </t>
        </is>
      </c>
    </row>
    <row r="8">
      <c r="A8" s="3" t="inlineStr">
        <is>
          <t>Paycheck Protection Program Loan (Details) [Line Items]</t>
        </is>
      </c>
      <c r="B8" s="4" t="inlineStr">
        <is>
          <t xml:space="preserve"> </t>
        </is>
      </c>
      <c r="C8" s="4" t="inlineStr">
        <is>
          <t xml:space="preserve"> </t>
        </is>
      </c>
      <c r="D8" s="4" t="inlineStr">
        <is>
          <t xml:space="preserve"> </t>
        </is>
      </c>
    </row>
    <row r="9">
      <c r="A9" s="4" t="inlineStr">
        <is>
          <t>Other income</t>
        </is>
      </c>
      <c r="B9" s="5" t="n">
        <v>361605</v>
      </c>
      <c r="C9" s="4" t="inlineStr">
        <is>
          <t xml:space="preserve"> </t>
        </is>
      </c>
      <c r="D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Unaudited) (Parentheticals)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per share - Diluted</t>
        </is>
      </c>
      <c r="B4" s="8" t="n">
        <v>-0.14</v>
      </c>
      <c r="C4" s="8" t="n">
        <v>-0.17</v>
      </c>
      <c r="D4" s="8" t="n">
        <v>-0.53</v>
      </c>
      <c r="E4" s="8" t="n">
        <v>-0.74</v>
      </c>
      <c r="F4" s="8" t="n">
        <v>-0.96</v>
      </c>
      <c r="G4" s="8" t="n">
        <v>-1.43</v>
      </c>
    </row>
    <row r="5">
      <c r="A5" s="4" t="inlineStr">
        <is>
          <t>Weighted average number of common shares outstanding – Diluted</t>
        </is>
      </c>
      <c r="B5" s="6" t="n">
        <v>15410961</v>
      </c>
      <c r="C5" s="6" t="n">
        <v>12352942</v>
      </c>
      <c r="D5" s="6" t="n">
        <v>14043190</v>
      </c>
      <c r="E5" s="6" t="n">
        <v>11317535</v>
      </c>
      <c r="F5" s="6" t="n">
        <v>11577808</v>
      </c>
      <c r="G5" s="6" t="n">
        <v>9431718</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Dec. 31, 2022 USD ($)</t>
        </is>
      </c>
    </row>
    <row r="2">
      <c r="A2" s="3" t="inlineStr">
        <is>
          <t>Income Taxes (Details) [Line Items]</t>
        </is>
      </c>
      <c r="B2" s="4" t="inlineStr">
        <is>
          <t xml:space="preserve"> </t>
        </is>
      </c>
    </row>
    <row r="3">
      <c r="A3" s="4" t="inlineStr">
        <is>
          <t>Taxable income percentage</t>
        </is>
      </c>
      <c r="B3" s="9" t="n">
        <v>0.8</v>
      </c>
    </row>
    <row r="4">
      <c r="A4" s="4" t="inlineStr">
        <is>
          <t>Maximum [Member]</t>
        </is>
      </c>
      <c r="B4" s="4" t="inlineStr">
        <is>
          <t xml:space="preserve"> </t>
        </is>
      </c>
    </row>
    <row r="5">
      <c r="A5" s="3" t="inlineStr">
        <is>
          <t>Income Taxes (Details) [Line Items]</t>
        </is>
      </c>
      <c r="B5" s="4" t="inlineStr">
        <is>
          <t xml:space="preserve"> </t>
        </is>
      </c>
    </row>
    <row r="6">
      <c r="A6" s="4" t="inlineStr">
        <is>
          <t>Net operating loss</t>
        </is>
      </c>
      <c r="B6" s="11" t="n">
        <v>23.9</v>
      </c>
    </row>
    <row r="7">
      <c r="A7" s="4" t="inlineStr">
        <is>
          <t>Minimum [Member]</t>
        </is>
      </c>
      <c r="B7" s="4" t="inlineStr">
        <is>
          <t xml:space="preserve"> </t>
        </is>
      </c>
    </row>
    <row r="8">
      <c r="A8" s="3" t="inlineStr">
        <is>
          <t>Income Taxes (Details) [Line Items]</t>
        </is>
      </c>
      <c r="B8" s="4" t="inlineStr">
        <is>
          <t xml:space="preserve"> </t>
        </is>
      </c>
    </row>
    <row r="9">
      <c r="A9" s="4" t="inlineStr">
        <is>
          <t>Net operating loss</t>
        </is>
      </c>
      <c r="B9" s="11" t="n">
        <v>2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Federal Income Tax Rate - USD ($)</t>
        </is>
      </c>
      <c r="B1" s="2" t="inlineStr">
        <is>
          <t>12 Months Ended</t>
        </is>
      </c>
    </row>
    <row r="2">
      <c r="B2" s="2" t="inlineStr">
        <is>
          <t>Dec. 31, 2022</t>
        </is>
      </c>
      <c r="C2" s="2" t="inlineStr">
        <is>
          <t>Dec. 31, 2021</t>
        </is>
      </c>
    </row>
    <row r="3">
      <c r="A3" s="3" t="inlineStr">
        <is>
          <t>Schedule Of Statutory Federal Income Tax Rate Abstract</t>
        </is>
      </c>
      <c r="B3" s="4" t="inlineStr">
        <is>
          <t xml:space="preserve"> </t>
        </is>
      </c>
      <c r="C3" s="4" t="inlineStr">
        <is>
          <t xml:space="preserve"> </t>
        </is>
      </c>
    </row>
    <row r="4">
      <c r="A4" s="4" t="inlineStr">
        <is>
          <t>Net Loss for the Year</t>
        </is>
      </c>
      <c r="B4" s="5" t="n">
        <v>-11114179</v>
      </c>
      <c r="C4" s="5" t="n">
        <v>-13498626</v>
      </c>
    </row>
    <row r="5">
      <c r="A5" s="4" t="inlineStr">
        <is>
          <t>Statutory federal income tax rate</t>
        </is>
      </c>
      <c r="B5" s="9" t="n">
        <v>0.21</v>
      </c>
      <c r="C5" s="9" t="n">
        <v>0.21</v>
      </c>
    </row>
    <row r="6">
      <c r="A6" s="4" t="inlineStr">
        <is>
          <t>Tax benefit using statutory federal income tax rate</t>
        </is>
      </c>
      <c r="B6" s="5" t="n">
        <v>-2333977</v>
      </c>
      <c r="C6" s="5" t="n">
        <v>-2834711</v>
      </c>
    </row>
    <row r="7">
      <c r="A7" s="4" t="inlineStr">
        <is>
          <t>State and local taxes, net of federal benefit</t>
        </is>
      </c>
      <c r="B7" s="6" t="n">
        <v>-965370</v>
      </c>
      <c r="C7" s="6" t="n">
        <v>-1286910</v>
      </c>
    </row>
    <row r="8">
      <c r="A8" s="4" t="inlineStr">
        <is>
          <t>Non-deductible expenses, net of federal income tax rate</t>
        </is>
      </c>
      <c r="B8" s="6" t="n">
        <v>328290</v>
      </c>
      <c r="C8" s="6" t="n">
        <v>432078</v>
      </c>
    </row>
    <row r="9">
      <c r="A9" s="4" t="inlineStr">
        <is>
          <t>Start-up Costs</t>
        </is>
      </c>
      <c r="B9" s="6" t="n">
        <v>-146490</v>
      </c>
      <c r="C9" s="4" t="inlineStr">
        <is>
          <t xml:space="preserve"> </t>
        </is>
      </c>
    </row>
    <row r="10">
      <c r="A10" s="4" t="inlineStr">
        <is>
          <t>Change in valuation allowance</t>
        </is>
      </c>
      <c r="B10" s="6" t="n">
        <v>2685198</v>
      </c>
      <c r="C10" s="6" t="n">
        <v>3730000</v>
      </c>
    </row>
    <row r="11">
      <c r="A11" s="4" t="inlineStr">
        <is>
          <t>SBC</t>
        </is>
      </c>
      <c r="B11" s="6" t="n">
        <v>430501</v>
      </c>
      <c r="C11" s="4" t="inlineStr">
        <is>
          <t xml:space="preserve"> </t>
        </is>
      </c>
    </row>
    <row r="12">
      <c r="A12" s="4" t="inlineStr">
        <is>
          <t>Other, net</t>
        </is>
      </c>
      <c r="B12" s="6" t="n">
        <v>1849</v>
      </c>
      <c r="C12" s="6" t="n">
        <v>-40457</v>
      </c>
    </row>
    <row r="13">
      <c r="A13" s="4" t="inlineStr">
        <is>
          <t>Income tax expense (benefit)</t>
        </is>
      </c>
      <c r="B13" s="4" t="inlineStr">
        <is>
          <t xml:space="preserve"> </t>
        </is>
      </c>
      <c r="C13" s="4" t="inlineStr">
        <is>
          <t xml:space="preserve"> </t>
        </is>
      </c>
    </row>
    <row r="14">
      <c r="A14" s="4" t="inlineStr">
        <is>
          <t>Effective income tax rate</t>
        </is>
      </c>
      <c r="B14" s="9" t="n">
        <v>0</v>
      </c>
      <c r="C14" s="9"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 - USD ($)</t>
        </is>
      </c>
      <c r="B1" s="2" t="inlineStr">
        <is>
          <t>Dec. 31, 2022</t>
        </is>
      </c>
      <c r="C1" s="2" t="inlineStr">
        <is>
          <t>Dec. 31, 2021</t>
        </is>
      </c>
    </row>
    <row r="2">
      <c r="A2" s="3" t="inlineStr">
        <is>
          <t>Schedule of Deferred Tax Asset [Abstract]</t>
        </is>
      </c>
      <c r="B2" s="4" t="inlineStr">
        <is>
          <t xml:space="preserve"> </t>
        </is>
      </c>
      <c r="C2" s="4" t="inlineStr">
        <is>
          <t xml:space="preserve"> </t>
        </is>
      </c>
    </row>
    <row r="3">
      <c r="A3" s="4" t="inlineStr">
        <is>
          <t>Start-up costs</t>
        </is>
      </c>
      <c r="B3" s="5" t="n">
        <v>5042480</v>
      </c>
      <c r="C3" s="5" t="n">
        <v>5188000</v>
      </c>
    </row>
    <row r="4">
      <c r="A4" s="4" t="inlineStr">
        <is>
          <t>Stock based compensation</t>
        </is>
      </c>
      <c r="B4" s="6" t="n">
        <v>2738000</v>
      </c>
      <c r="C4" s="6" t="n">
        <v>2727000</v>
      </c>
    </row>
    <row r="5">
      <c r="A5" s="4" t="inlineStr">
        <is>
          <t>Section 174</t>
        </is>
      </c>
      <c r="B5" s="6" t="n">
        <v>101398</v>
      </c>
      <c r="C5" s="4" t="inlineStr">
        <is>
          <t xml:space="preserve"> </t>
        </is>
      </c>
    </row>
    <row r="6">
      <c r="A6" s="4" t="inlineStr">
        <is>
          <t>Net Operating Loss</t>
        </is>
      </c>
      <c r="B6" s="6" t="n">
        <v>7377233</v>
      </c>
      <c r="C6" s="6" t="n">
        <v>4729000</v>
      </c>
    </row>
    <row r="7">
      <c r="A7" s="4" t="inlineStr">
        <is>
          <t>Other</t>
        </is>
      </c>
      <c r="B7" s="6" t="n">
        <v>-81973</v>
      </c>
      <c r="C7" s="6" t="n">
        <v>79000</v>
      </c>
    </row>
    <row r="8">
      <c r="A8" s="4" t="inlineStr">
        <is>
          <t>Deferred tax asset</t>
        </is>
      </c>
      <c r="B8" s="6" t="n">
        <v>15177167</v>
      </c>
      <c r="C8" s="6" t="n">
        <v>12723000</v>
      </c>
    </row>
    <row r="9">
      <c r="A9" s="4" t="inlineStr">
        <is>
          <t>Valuation allowance</t>
        </is>
      </c>
      <c r="B9" s="6" t="n">
        <v>-15177167</v>
      </c>
      <c r="C9" s="6" t="n">
        <v>-12723000</v>
      </c>
    </row>
    <row r="10">
      <c r="A10" s="4" t="inlineStr">
        <is>
          <t>Net deferred taxes</t>
        </is>
      </c>
      <c r="B10" s="4" t="inlineStr">
        <is>
          <t xml:space="preserve"> </t>
        </is>
      </c>
      <c r="C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Capitalized Software Development Costs (Details) - USD ($)</t>
        </is>
      </c>
      <c r="B1" s="2" t="inlineStr">
        <is>
          <t>9 Months Ended</t>
        </is>
      </c>
      <c r="C1" s="2" t="inlineStr">
        <is>
          <t>12 Months Ended</t>
        </is>
      </c>
    </row>
    <row r="2">
      <c r="B2" s="2" t="inlineStr">
        <is>
          <t>Sep. 30, 2023</t>
        </is>
      </c>
      <c r="C2" s="2" t="inlineStr">
        <is>
          <t>Dec. 31, 2022</t>
        </is>
      </c>
      <c r="D2" s="2" t="inlineStr">
        <is>
          <t>Dec. 31, 2021</t>
        </is>
      </c>
    </row>
    <row r="3">
      <c r="A3" s="3" t="inlineStr">
        <is>
          <t>Capitalized Software Development Costs [Abstract]</t>
        </is>
      </c>
      <c r="B3" s="4" t="inlineStr">
        <is>
          <t xml:space="preserve"> </t>
        </is>
      </c>
      <c r="C3" s="4" t="inlineStr">
        <is>
          <t xml:space="preserve"> </t>
        </is>
      </c>
      <c r="D3" s="4" t="inlineStr">
        <is>
          <t xml:space="preserve"> </t>
        </is>
      </c>
    </row>
    <row r="4">
      <c r="A4" s="4" t="inlineStr">
        <is>
          <t>Amortization</t>
        </is>
      </c>
      <c r="B4" s="5" t="n">
        <v>713681</v>
      </c>
      <c r="C4" s="5" t="n">
        <v>393157</v>
      </c>
      <c r="D4" s="5" t="n">
        <v>589735</v>
      </c>
    </row>
    <row r="5">
      <c r="A5" s="4" t="inlineStr">
        <is>
          <t>Gross capitalized costs</t>
        </is>
      </c>
      <c r="B5" s="4" t="inlineStr">
        <is>
          <t xml:space="preserve"> </t>
        </is>
      </c>
      <c r="C5" s="6" t="n">
        <v>982891</v>
      </c>
      <c r="D5" s="6" t="n">
        <v>982891</v>
      </c>
    </row>
    <row r="6">
      <c r="A6" s="4" t="inlineStr">
        <is>
          <t>Development costs</t>
        </is>
      </c>
      <c r="B6" s="4" t="inlineStr">
        <is>
          <t xml:space="preserve"> </t>
        </is>
      </c>
      <c r="C6" s="5" t="n">
        <v>196578</v>
      </c>
      <c r="D6" s="5" t="n">
        <v>196578</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2" customWidth="1" min="2" max="2"/>
  </cols>
  <sheetData>
    <row r="1">
      <c r="A1" s="1" t="inlineStr">
        <is>
          <t>Operating Leases (Details)</t>
        </is>
      </c>
      <c r="B1" s="2" t="inlineStr">
        <is>
          <t>12 Months Ended</t>
        </is>
      </c>
    </row>
    <row r="2">
      <c r="B2" s="2" t="inlineStr">
        <is>
          <t>Dec. 31, 2022 USD ($)</t>
        </is>
      </c>
    </row>
    <row r="3">
      <c r="A3" s="3" t="inlineStr">
        <is>
          <t>Operating Leases [Abstract]</t>
        </is>
      </c>
      <c r="B3" s="4" t="inlineStr">
        <is>
          <t xml:space="preserve"> </t>
        </is>
      </c>
    </row>
    <row r="4">
      <c r="A4" s="4" t="inlineStr">
        <is>
          <t>Incremental borrowing rate</t>
        </is>
      </c>
      <c r="B4" s="10" t="n">
        <v>0.056</v>
      </c>
    </row>
    <row r="5">
      <c r="A5" s="4" t="inlineStr">
        <is>
          <t>Base rent</t>
        </is>
      </c>
      <c r="B5" s="5" t="n">
        <v>14814</v>
      </c>
    </row>
    <row r="6">
      <c r="A6" s="4" t="inlineStr">
        <is>
          <t>Rent escalation</t>
        </is>
      </c>
      <c r="B6" s="9" t="n">
        <v>0.02</v>
      </c>
    </row>
    <row r="7">
      <c r="A7" s="4" t="inlineStr">
        <is>
          <t>Right-of-use asset and lease liability</t>
        </is>
      </c>
      <c r="B7" s="5" t="n">
        <v>56371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Leases (Details) - Schedule of Balance Sheet Information Related to Our Leases - USD ($)</t>
        </is>
      </c>
      <c r="B1" s="2" t="inlineStr">
        <is>
          <t>Sep. 30, 2023</t>
        </is>
      </c>
      <c r="C1" s="2" t="inlineStr">
        <is>
          <t>Dec. 31, 2022</t>
        </is>
      </c>
      <c r="D1" s="2" t="inlineStr">
        <is>
          <t>Dec. 31, 2021</t>
        </is>
      </c>
      <c r="E1" s="2" t="inlineStr">
        <is>
          <t>Nov. 01, 2021</t>
        </is>
      </c>
    </row>
    <row r="2">
      <c r="A2" s="3" t="inlineStr">
        <is>
          <t>Schedule of Balance Sheet Information Related to our Leases [Abstract]</t>
        </is>
      </c>
      <c r="B2" s="4" t="inlineStr">
        <is>
          <t xml:space="preserve"> </t>
        </is>
      </c>
      <c r="C2" s="4" t="inlineStr">
        <is>
          <t xml:space="preserve"> </t>
        </is>
      </c>
      <c r="D2" s="4" t="inlineStr">
        <is>
          <t xml:space="preserve"> </t>
        </is>
      </c>
      <c r="E2" s="4" t="inlineStr">
        <is>
          <t xml:space="preserve"> </t>
        </is>
      </c>
    </row>
    <row r="3">
      <c r="A3" s="4" t="inlineStr">
        <is>
          <t>Right-of-use assets</t>
        </is>
      </c>
      <c r="B3" s="5" t="n">
        <v>283060</v>
      </c>
      <c r="C3" s="5" t="n">
        <v>395470</v>
      </c>
      <c r="D3" s="5" t="n">
        <v>537836</v>
      </c>
      <c r="E3" s="5" t="n">
        <v>563713</v>
      </c>
    </row>
    <row r="4">
      <c r="A4" s="4" t="inlineStr">
        <is>
          <t>Operating lease liability, current</t>
        </is>
      </c>
      <c r="B4" s="5" t="n">
        <v>172234</v>
      </c>
      <c r="C4" s="6" t="n">
        <v>162503</v>
      </c>
      <c r="D4" s="6" t="n">
        <v>135455</v>
      </c>
      <c r="E4" s="6" t="n">
        <v>106810</v>
      </c>
    </row>
    <row r="5">
      <c r="A5" s="4" t="inlineStr">
        <is>
          <t>Operating lease liability, long-term</t>
        </is>
      </c>
      <c r="B5" s="4" t="inlineStr">
        <is>
          <t xml:space="preserve"> </t>
        </is>
      </c>
      <c r="C5" s="5" t="n">
        <v>268385</v>
      </c>
      <c r="D5" s="5" t="n">
        <v>430888</v>
      </c>
      <c r="E5" s="5" t="n">
        <v>456903</v>
      </c>
    </row>
    <row r="6">
      <c r="A6" s="4" t="inlineStr">
        <is>
          <t>Weighted-average discount rate – operating lease</t>
        </is>
      </c>
      <c r="B6" s="4" t="inlineStr">
        <is>
          <t xml:space="preserve"> </t>
        </is>
      </c>
      <c r="C6" s="10" t="n">
        <v>0.056</v>
      </c>
      <c r="D6" s="4" t="inlineStr">
        <is>
          <t xml:space="preserve"> </t>
        </is>
      </c>
      <c r="E6" s="4" t="inlineStr">
        <is>
          <t xml:space="preserve"> </t>
        </is>
      </c>
    </row>
    <row r="7">
      <c r="A7" s="4" t="inlineStr">
        <is>
          <t>Weighted-average remaining lease term – operating lease (in months)</t>
        </is>
      </c>
      <c r="B7" s="4" t="inlineStr">
        <is>
          <t xml:space="preserve"> </t>
        </is>
      </c>
      <c r="C7" s="4" t="inlineStr">
        <is>
          <t>30 years</t>
        </is>
      </c>
      <c r="D7" s="4" t="inlineStr">
        <is>
          <t xml:space="preserve"> </t>
        </is>
      </c>
      <c r="E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Minimum Lease Payments of Our Operating Lease Liabilities</t>
        </is>
      </c>
      <c r="B1" s="2" t="inlineStr">
        <is>
          <t>Dec. 31, 2022 USD ($)</t>
        </is>
      </c>
    </row>
    <row r="2">
      <c r="A2" s="3" t="inlineStr">
        <is>
          <t>Schedule of Minimum Lease Payments of our Operating Lease Liabilities [Abstract]</t>
        </is>
      </c>
      <c r="B2" s="4" t="inlineStr">
        <is>
          <t xml:space="preserve"> </t>
        </is>
      </c>
    </row>
    <row r="3">
      <c r="A3" s="4" t="inlineStr">
        <is>
          <t>2023</t>
        </is>
      </c>
      <c r="B3" s="5" t="n">
        <v>4182526</v>
      </c>
    </row>
    <row r="4">
      <c r="A4" s="4" t="inlineStr">
        <is>
          <t>2024</t>
        </is>
      </c>
      <c r="B4" s="6" t="n">
        <v>186177</v>
      </c>
    </row>
    <row r="5">
      <c r="A5" s="4" t="inlineStr">
        <is>
          <t>2025</t>
        </is>
      </c>
      <c r="B5" s="6" t="n">
        <v>94320</v>
      </c>
    </row>
    <row r="6">
      <c r="A6" s="4" t="inlineStr">
        <is>
          <t>Total future minimum lease payments, undiscounted</t>
        </is>
      </c>
      <c r="B6" s="6" t="n">
        <v>4463023</v>
      </c>
    </row>
    <row r="7">
      <c r="A7" s="4" t="inlineStr">
        <is>
          <t>Less: Imputed interest for leases in excess of one year</t>
        </is>
      </c>
      <c r="B7" s="6" t="n">
        <v>32135</v>
      </c>
    </row>
    <row r="8">
      <c r="A8" s="4" t="inlineStr">
        <is>
          <t>Present value of future minimum lease payments</t>
        </is>
      </c>
      <c r="B8" s="5" t="n">
        <v>44308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Shareholders’ (Deficit) Equity (Unaudited) - USD ($)</t>
        </is>
      </c>
      <c r="B1" s="2" t="inlineStr">
        <is>
          <t>Common Stock</t>
        </is>
      </c>
      <c r="C1" s="2" t="inlineStr">
        <is>
          <t>Additional Paid in Capital</t>
        </is>
      </c>
      <c r="D1" s="2" t="inlineStr">
        <is>
          <t>Accumulated Deficit</t>
        </is>
      </c>
      <c r="E1" s="2" t="inlineStr">
        <is>
          <t>Total</t>
        </is>
      </c>
    </row>
    <row r="2">
      <c r="A2" s="4" t="inlineStr">
        <is>
          <t>Balance at Dec. 31, 2020</t>
        </is>
      </c>
      <c r="B2" s="5" t="n">
        <v>889</v>
      </c>
      <c r="C2" s="5" t="n">
        <v>26154886</v>
      </c>
      <c r="D2" s="5" t="n">
        <v>-28611447</v>
      </c>
      <c r="E2" s="5" t="n">
        <v>-2455672</v>
      </c>
    </row>
    <row r="3">
      <c r="A3" s="4" t="inlineStr">
        <is>
          <t>Balance (in Shares) at Dec. 31, 2020</t>
        </is>
      </c>
      <c r="B3" s="6" t="n">
        <v>8892202</v>
      </c>
      <c r="C3" s="4" t="inlineStr">
        <is>
          <t xml:space="preserve"> </t>
        </is>
      </c>
      <c r="D3" s="4" t="inlineStr">
        <is>
          <t xml:space="preserve"> </t>
        </is>
      </c>
      <c r="E3" s="4" t="inlineStr">
        <is>
          <t xml:space="preserve"> </t>
        </is>
      </c>
    </row>
    <row r="4">
      <c r="A4" s="4" t="inlineStr">
        <is>
          <t>Share-based compensation</t>
        </is>
      </c>
      <c r="B4" s="4" t="inlineStr">
        <is>
          <t xml:space="preserve"> </t>
        </is>
      </c>
      <c r="C4" s="6" t="n">
        <v>3887852</v>
      </c>
      <c r="D4" s="4" t="inlineStr">
        <is>
          <t xml:space="preserve"> </t>
        </is>
      </c>
      <c r="E4" s="6" t="n">
        <v>3887852</v>
      </c>
    </row>
    <row r="5">
      <c r="A5" s="4" t="inlineStr">
        <is>
          <t>Issuance of common stock pursuant to exercise of warrants</t>
        </is>
      </c>
      <c r="B5" s="5" t="n">
        <v>42</v>
      </c>
      <c r="C5" s="6" t="n">
        <v>2093503</v>
      </c>
      <c r="D5" s="4" t="inlineStr">
        <is>
          <t xml:space="preserve"> </t>
        </is>
      </c>
      <c r="E5" s="6" t="n">
        <v>2093545</v>
      </c>
    </row>
    <row r="6">
      <c r="A6" s="4" t="inlineStr">
        <is>
          <t>Issuance of common stock pursuant to exercise of warrants (in Shares)</t>
        </is>
      </c>
      <c r="B6" s="6" t="n">
        <v>418473</v>
      </c>
      <c r="C6" s="4" t="inlineStr">
        <is>
          <t xml:space="preserve"> </t>
        </is>
      </c>
      <c r="D6" s="4" t="inlineStr">
        <is>
          <t xml:space="preserve"> </t>
        </is>
      </c>
      <c r="E6" s="4" t="inlineStr">
        <is>
          <t xml:space="preserve"> </t>
        </is>
      </c>
    </row>
    <row r="7">
      <c r="A7" s="4" t="inlineStr">
        <is>
          <t>Conversion of Convertible Notes</t>
        </is>
      </c>
      <c r="B7" s="5" t="n">
        <v>87</v>
      </c>
      <c r="C7" s="6" t="n">
        <v>4339265</v>
      </c>
      <c r="D7" s="4" t="inlineStr">
        <is>
          <t xml:space="preserve"> </t>
        </is>
      </c>
      <c r="E7" s="6" t="n">
        <v>4339352</v>
      </c>
    </row>
    <row r="8">
      <c r="A8" s="4" t="inlineStr">
        <is>
          <t>Conversion of Convertible Notes (in Shares)</t>
        </is>
      </c>
      <c r="B8" s="6" t="n">
        <v>867767</v>
      </c>
      <c r="C8" s="4" t="inlineStr">
        <is>
          <t xml:space="preserve"> </t>
        </is>
      </c>
      <c r="D8" s="4" t="inlineStr">
        <is>
          <t xml:space="preserve"> </t>
        </is>
      </c>
      <c r="E8" s="4" t="inlineStr">
        <is>
          <t xml:space="preserve"> </t>
        </is>
      </c>
    </row>
    <row r="9">
      <c r="A9" s="4" t="inlineStr">
        <is>
          <t>Issuance of common stock pursuant to exercise of employee stock options</t>
        </is>
      </c>
      <c r="B9" s="5" t="n">
        <v>6</v>
      </c>
      <c r="C9" s="6" t="n">
        <v>644</v>
      </c>
      <c r="D9" s="4" t="inlineStr">
        <is>
          <t xml:space="preserve"> </t>
        </is>
      </c>
      <c r="E9" s="6" t="n">
        <v>650</v>
      </c>
    </row>
    <row r="10">
      <c r="A10" s="4" t="inlineStr">
        <is>
          <t>Issuance of common stock pursuant to exercise of employee stock options (in Shares)</t>
        </is>
      </c>
      <c r="B10" s="6" t="n">
        <v>65000</v>
      </c>
      <c r="C10" s="4" t="inlineStr">
        <is>
          <t xml:space="preserve"> </t>
        </is>
      </c>
      <c r="D10" s="4" t="inlineStr">
        <is>
          <t xml:space="preserve"> </t>
        </is>
      </c>
      <c r="E10" s="4" t="inlineStr">
        <is>
          <t xml:space="preserve"> </t>
        </is>
      </c>
    </row>
    <row r="11">
      <c r="A11" s="4" t="inlineStr">
        <is>
          <t>Deferred debt discount on 2023 convertible notes payable</t>
        </is>
      </c>
      <c r="B11" s="4" t="inlineStr">
        <is>
          <t xml:space="preserve"> </t>
        </is>
      </c>
      <c r="C11" s="6" t="n">
        <v>1613145</v>
      </c>
      <c r="D11" s="4" t="inlineStr">
        <is>
          <t xml:space="preserve"> </t>
        </is>
      </c>
      <c r="E11" s="6" t="n">
        <v>1613145</v>
      </c>
    </row>
    <row r="12">
      <c r="A12" s="4" t="inlineStr">
        <is>
          <t>Net Loss</t>
        </is>
      </c>
      <c r="B12" s="4" t="inlineStr">
        <is>
          <t xml:space="preserve"> </t>
        </is>
      </c>
      <c r="C12" s="4" t="inlineStr">
        <is>
          <t xml:space="preserve"> </t>
        </is>
      </c>
      <c r="D12" s="6" t="n">
        <v>-13498626</v>
      </c>
      <c r="E12" s="6" t="n">
        <v>-13498626</v>
      </c>
    </row>
    <row r="13">
      <c r="A13" s="4" t="inlineStr">
        <is>
          <t>Balance at Dec. 31, 2021</t>
        </is>
      </c>
      <c r="B13" s="5" t="n">
        <v>1024</v>
      </c>
      <c r="C13" s="6" t="n">
        <v>38089295</v>
      </c>
      <c r="D13" s="6" t="n">
        <v>-42110073</v>
      </c>
      <c r="E13" s="6" t="n">
        <v>-4019754</v>
      </c>
    </row>
    <row r="14">
      <c r="A14" s="4" t="inlineStr">
        <is>
          <t>Balance (in Shares) at Dec. 31, 2021</t>
        </is>
      </c>
      <c r="B14" s="6" t="n">
        <v>10243442</v>
      </c>
      <c r="C14" s="4" t="inlineStr">
        <is>
          <t xml:space="preserve"> </t>
        </is>
      </c>
      <c r="D14" s="4" t="inlineStr">
        <is>
          <t xml:space="preserve"> </t>
        </is>
      </c>
      <c r="E14" s="4" t="inlineStr">
        <is>
          <t xml:space="preserve"> </t>
        </is>
      </c>
    </row>
    <row r="15">
      <c r="A15" s="4" t="inlineStr">
        <is>
          <t>Share-based compensation</t>
        </is>
      </c>
      <c r="B15" s="4" t="inlineStr">
        <is>
          <t xml:space="preserve"> </t>
        </is>
      </c>
      <c r="C15" s="6" t="n">
        <v>969511</v>
      </c>
      <c r="D15" s="4" t="inlineStr">
        <is>
          <t xml:space="preserve"> </t>
        </is>
      </c>
      <c r="E15" s="6" t="n">
        <v>969511</v>
      </c>
    </row>
    <row r="16">
      <c r="A16" s="4" t="inlineStr">
        <is>
          <t>Deemed Dividend from Inducement to Exercise Warrants</t>
        </is>
      </c>
      <c r="B16" s="4" t="inlineStr">
        <is>
          <t xml:space="preserve"> </t>
        </is>
      </c>
      <c r="C16" s="6" t="n">
        <v>28600</v>
      </c>
      <c r="D16" s="6" t="n">
        <v>-28600</v>
      </c>
      <c r="E16" s="4" t="inlineStr">
        <is>
          <t xml:space="preserve"> </t>
        </is>
      </c>
    </row>
    <row r="17">
      <c r="A17" s="4" t="inlineStr">
        <is>
          <t>Issuance of common stock pursuant to exercise of warrants</t>
        </is>
      </c>
      <c r="B17" s="5" t="n">
        <v>22</v>
      </c>
      <c r="C17" s="6" t="n">
        <v>1225788</v>
      </c>
      <c r="D17" s="4" t="inlineStr">
        <is>
          <t xml:space="preserve"> </t>
        </is>
      </c>
      <c r="E17" s="6" t="n">
        <v>1225810</v>
      </c>
    </row>
    <row r="18">
      <c r="A18" s="4" t="inlineStr">
        <is>
          <t>Issuance of common stock pursuant to exercise of warrants (in Shares)</t>
        </is>
      </c>
      <c r="B18" s="6" t="n">
        <v>224693</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6" t="n">
        <v>-3789643</v>
      </c>
      <c r="E19" s="6" t="n">
        <v>-3789643</v>
      </c>
    </row>
    <row r="20">
      <c r="A20" s="4" t="inlineStr">
        <is>
          <t>Balance at Mar. 31, 2022</t>
        </is>
      </c>
      <c r="B20" s="5" t="n">
        <v>1046</v>
      </c>
      <c r="C20" s="6" t="n">
        <v>40313194</v>
      </c>
      <c r="D20" s="6" t="n">
        <v>-45928316</v>
      </c>
      <c r="E20" s="6" t="n">
        <v>-5614076</v>
      </c>
    </row>
    <row r="21">
      <c r="A21" s="4" t="inlineStr">
        <is>
          <t>Balance (in Shares) at Mar. 31, 2022</t>
        </is>
      </c>
      <c r="B21" s="6" t="n">
        <v>10468135</v>
      </c>
      <c r="C21" s="4" t="inlineStr">
        <is>
          <t xml:space="preserve"> </t>
        </is>
      </c>
      <c r="D21" s="4" t="inlineStr">
        <is>
          <t xml:space="preserve"> </t>
        </is>
      </c>
      <c r="E21" s="4" t="inlineStr">
        <is>
          <t xml:space="preserve"> </t>
        </is>
      </c>
    </row>
    <row r="22">
      <c r="A22" s="4" t="inlineStr">
        <is>
          <t>Balance at Dec. 31, 2021</t>
        </is>
      </c>
      <c r="B22" s="5" t="n">
        <v>1024</v>
      </c>
      <c r="C22" s="6" t="n">
        <v>38089295</v>
      </c>
      <c r="D22" s="6" t="n">
        <v>-42110073</v>
      </c>
      <c r="E22" s="6" t="n">
        <v>-4019754</v>
      </c>
    </row>
    <row r="23">
      <c r="A23" s="4" t="inlineStr">
        <is>
          <t>Balance (in Shares) at Dec. 31, 2021</t>
        </is>
      </c>
      <c r="B23" s="6" t="n">
        <v>10243442</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4" t="inlineStr">
        <is>
          <t xml:space="preserve"> </t>
        </is>
      </c>
      <c r="E24" s="6" t="n">
        <v>-8400611</v>
      </c>
    </row>
    <row r="25">
      <c r="A25" s="4" t="inlineStr">
        <is>
          <t>Balance at Sep. 30, 2022</t>
        </is>
      </c>
      <c r="B25" s="5" t="n">
        <v>1234</v>
      </c>
      <c r="C25" s="6" t="n">
        <v>49347927</v>
      </c>
      <c r="D25" s="6" t="n">
        <v>-50539284</v>
      </c>
      <c r="E25" s="6" t="n">
        <v>-1190123</v>
      </c>
    </row>
    <row r="26">
      <c r="A26" s="4" t="inlineStr">
        <is>
          <t>Balance (in Shares) at Sep. 30, 2022</t>
        </is>
      </c>
      <c r="B26" s="6" t="n">
        <v>12352942</v>
      </c>
      <c r="C26" s="4" t="inlineStr">
        <is>
          <t xml:space="preserve"> </t>
        </is>
      </c>
      <c r="D26" s="4" t="inlineStr">
        <is>
          <t xml:space="preserve"> </t>
        </is>
      </c>
      <c r="E26" s="4" t="inlineStr">
        <is>
          <t xml:space="preserve"> </t>
        </is>
      </c>
    </row>
    <row r="27">
      <c r="A27" s="4" t="inlineStr">
        <is>
          <t>Balance at Dec. 31, 2021</t>
        </is>
      </c>
      <c r="B27" s="5" t="n">
        <v>1024</v>
      </c>
      <c r="C27" s="6" t="n">
        <v>38089295</v>
      </c>
      <c r="D27" s="6" t="n">
        <v>-42110073</v>
      </c>
      <c r="E27" s="6" t="n">
        <v>-4019754</v>
      </c>
    </row>
    <row r="28">
      <c r="A28" s="4" t="inlineStr">
        <is>
          <t>Balance (in Shares) at Dec. 31, 2021</t>
        </is>
      </c>
      <c r="B28" s="6" t="n">
        <v>10243442</v>
      </c>
      <c r="C28" s="4" t="inlineStr">
        <is>
          <t xml:space="preserve"> </t>
        </is>
      </c>
      <c r="D28" s="4" t="inlineStr">
        <is>
          <t xml:space="preserve"> </t>
        </is>
      </c>
      <c r="E28" s="4" t="inlineStr">
        <is>
          <t xml:space="preserve"> </t>
        </is>
      </c>
    </row>
    <row r="29">
      <c r="A29" s="4" t="inlineStr">
        <is>
          <t>Share-based compensation</t>
        </is>
      </c>
      <c r="B29" s="4" t="inlineStr">
        <is>
          <t xml:space="preserve"> </t>
        </is>
      </c>
      <c r="C29" s="6" t="n">
        <v>1694344</v>
      </c>
      <c r="D29" s="4" t="inlineStr">
        <is>
          <t xml:space="preserve"> </t>
        </is>
      </c>
      <c r="E29" s="6" t="n">
        <v>1694344</v>
      </c>
    </row>
    <row r="30">
      <c r="A30" s="4" t="inlineStr">
        <is>
          <t>Deemed Dividend from Inducement to Exercise Warrants</t>
        </is>
      </c>
      <c r="B30" s="4" t="inlineStr">
        <is>
          <t xml:space="preserve"> </t>
        </is>
      </c>
      <c r="C30" s="6" t="n">
        <v>28600</v>
      </c>
      <c r="D30" s="6" t="n">
        <v>-28600</v>
      </c>
      <c r="E30" s="4" t="inlineStr">
        <is>
          <t xml:space="preserve"> </t>
        </is>
      </c>
    </row>
    <row r="31">
      <c r="A31" s="4" t="inlineStr">
        <is>
          <t>Issuance of common stock pursuant to exercise of warrants</t>
        </is>
      </c>
      <c r="B31" s="5" t="n">
        <v>24</v>
      </c>
      <c r="C31" s="6" t="n">
        <v>1285809</v>
      </c>
      <c r="D31" s="4" t="inlineStr">
        <is>
          <t xml:space="preserve"> </t>
        </is>
      </c>
      <c r="E31" s="6" t="n">
        <v>1285833</v>
      </c>
    </row>
    <row r="32">
      <c r="A32" s="4" t="inlineStr">
        <is>
          <t>Issuance of common stock pursuant to exercise of warrants (in Shares)</t>
        </is>
      </c>
      <c r="B32" s="6" t="n">
        <v>235693</v>
      </c>
      <c r="C32" s="4" t="inlineStr">
        <is>
          <t xml:space="preserve"> </t>
        </is>
      </c>
      <c r="D32" s="4" t="inlineStr">
        <is>
          <t xml:space="preserve"> </t>
        </is>
      </c>
      <c r="E32" s="4" t="inlineStr">
        <is>
          <t xml:space="preserve"> </t>
        </is>
      </c>
    </row>
    <row r="33">
      <c r="A33" s="4" t="inlineStr">
        <is>
          <t>Issuance of common stock pursuant to restricted stock awards (share-based compensation), net of forfeiture</t>
        </is>
      </c>
      <c r="B33" s="5" t="n">
        <v>29</v>
      </c>
      <c r="C33" s="6" t="n">
        <v>607362</v>
      </c>
      <c r="D33" s="4" t="inlineStr">
        <is>
          <t xml:space="preserve"> </t>
        </is>
      </c>
      <c r="E33" s="6" t="n">
        <v>607391</v>
      </c>
    </row>
    <row r="34">
      <c r="A34" s="4" t="inlineStr">
        <is>
          <t>Issuance of common stock pursuant to restricted stock awards (share-based compensation), net of forfeiture (in Shares)</t>
        </is>
      </c>
      <c r="B34" s="6" t="n">
        <v>290000</v>
      </c>
      <c r="C34" s="4" t="inlineStr">
        <is>
          <t xml:space="preserve"> </t>
        </is>
      </c>
      <c r="D34" s="4" t="inlineStr">
        <is>
          <t xml:space="preserve"> </t>
        </is>
      </c>
      <c r="E34" s="4" t="inlineStr">
        <is>
          <t xml:space="preserve"> </t>
        </is>
      </c>
    </row>
    <row r="35">
      <c r="A35" s="4" t="inlineStr">
        <is>
          <t>Conversion of Convertible Notes</t>
        </is>
      </c>
      <c r="B35" s="5" t="n">
        <v>159</v>
      </c>
      <c r="C35" s="6" t="n">
        <v>7973848</v>
      </c>
      <c r="D35" s="4" t="inlineStr">
        <is>
          <t xml:space="preserve"> </t>
        </is>
      </c>
      <c r="E35" s="6" t="n">
        <v>7974007</v>
      </c>
    </row>
    <row r="36">
      <c r="A36" s="4" t="inlineStr">
        <is>
          <t>Conversion of Convertible Notes (in Shares)</t>
        </is>
      </c>
      <c r="B36" s="6" t="n">
        <v>1594807</v>
      </c>
      <c r="C36" s="4" t="inlineStr">
        <is>
          <t xml:space="preserve"> </t>
        </is>
      </c>
      <c r="D36" s="4" t="inlineStr">
        <is>
          <t xml:space="preserve"> </t>
        </is>
      </c>
      <c r="E36" s="4" t="inlineStr">
        <is>
          <t xml:space="preserve"> </t>
        </is>
      </c>
    </row>
    <row r="37">
      <c r="A37" s="4" t="inlineStr">
        <is>
          <t>Issuance of common stock pursuant to exercise of employee stock options</t>
        </is>
      </c>
      <c r="B37" s="5" t="n">
        <v>1</v>
      </c>
      <c r="C37" s="6" t="n">
        <v>19975</v>
      </c>
      <c r="D37" s="4" t="inlineStr">
        <is>
          <t xml:space="preserve"> </t>
        </is>
      </c>
      <c r="E37" s="6" t="n">
        <v>19976</v>
      </c>
    </row>
    <row r="38">
      <c r="A38" s="4" t="inlineStr">
        <is>
          <t>Issuance of common stock pursuant to exercise of employee stock options (in Shares)</t>
        </is>
      </c>
      <c r="B38" s="6" t="n">
        <v>6060</v>
      </c>
      <c r="C38" s="4" t="inlineStr">
        <is>
          <t xml:space="preserve"> </t>
        </is>
      </c>
      <c r="D38" s="4" t="inlineStr">
        <is>
          <t xml:space="preserve"> </t>
        </is>
      </c>
      <c r="E38" s="4" t="inlineStr">
        <is>
          <t xml:space="preserve"> </t>
        </is>
      </c>
    </row>
    <row r="39">
      <c r="A39" s="4" t="inlineStr">
        <is>
          <t>Deferred debt discount on 2023 convertible notes payable</t>
        </is>
      </c>
      <c r="B39" s="4" t="inlineStr">
        <is>
          <t xml:space="preserve"> </t>
        </is>
      </c>
      <c r="C39" s="6" t="n">
        <v>324213</v>
      </c>
      <c r="D39" s="4" t="inlineStr">
        <is>
          <t xml:space="preserve"> </t>
        </is>
      </c>
      <c r="E39" s="6" t="n">
        <v>324213</v>
      </c>
    </row>
    <row r="40">
      <c r="A40" s="4" t="inlineStr">
        <is>
          <t>Net Loss</t>
        </is>
      </c>
      <c r="B40" s="4" t="inlineStr">
        <is>
          <t xml:space="preserve"> </t>
        </is>
      </c>
      <c r="C40" s="4" t="inlineStr">
        <is>
          <t xml:space="preserve"> </t>
        </is>
      </c>
      <c r="D40" s="6" t="n">
        <v>-11114179</v>
      </c>
      <c r="E40" s="6" t="n">
        <v>-11114179</v>
      </c>
    </row>
    <row r="41">
      <c r="A41" s="4" t="inlineStr">
        <is>
          <t>Balance at Dec. 31, 2022</t>
        </is>
      </c>
      <c r="B41" s="5" t="n">
        <v>1237</v>
      </c>
      <c r="C41" s="6" t="n">
        <v>50023446</v>
      </c>
      <c r="D41" s="6" t="n">
        <v>-53252852</v>
      </c>
      <c r="E41" s="6" t="n">
        <v>-3228169</v>
      </c>
    </row>
    <row r="42">
      <c r="A42" s="4" t="inlineStr">
        <is>
          <t>Balance (in Shares) at Dec. 31, 2022</t>
        </is>
      </c>
      <c r="B42" s="6" t="n">
        <v>12370002</v>
      </c>
      <c r="C42" s="4" t="inlineStr">
        <is>
          <t xml:space="preserve"> </t>
        </is>
      </c>
      <c r="D42" s="4" t="inlineStr">
        <is>
          <t xml:space="preserve"> </t>
        </is>
      </c>
      <c r="E42" s="4" t="inlineStr">
        <is>
          <t xml:space="preserve"> </t>
        </is>
      </c>
    </row>
    <row r="43">
      <c r="A43" s="4" t="inlineStr">
        <is>
          <t>Balance at Mar. 31, 2022</t>
        </is>
      </c>
      <c r="B43" s="5" t="n">
        <v>1046</v>
      </c>
      <c r="C43" s="6" t="n">
        <v>40313194</v>
      </c>
      <c r="D43" s="6" t="n">
        <v>-45928316</v>
      </c>
      <c r="E43" s="6" t="n">
        <v>-5614076</v>
      </c>
    </row>
    <row r="44">
      <c r="A44" s="4" t="inlineStr">
        <is>
          <t>Balance (in Shares) at Mar. 31, 2022</t>
        </is>
      </c>
      <c r="B44" s="6" t="n">
        <v>10468135</v>
      </c>
      <c r="C44" s="4" t="inlineStr">
        <is>
          <t xml:space="preserve"> </t>
        </is>
      </c>
      <c r="D44" s="4" t="inlineStr">
        <is>
          <t xml:space="preserve"> </t>
        </is>
      </c>
      <c r="E44" s="4" t="inlineStr">
        <is>
          <t xml:space="preserve"> </t>
        </is>
      </c>
    </row>
    <row r="45">
      <c r="A45" s="4" t="inlineStr">
        <is>
          <t>Share-based compensation</t>
        </is>
      </c>
      <c r="B45" s="4" t="inlineStr">
        <is>
          <t xml:space="preserve"> </t>
        </is>
      </c>
      <c r="C45" s="6" t="n">
        <v>246112</v>
      </c>
      <c r="D45" s="4" t="inlineStr">
        <is>
          <t xml:space="preserve"> </t>
        </is>
      </c>
      <c r="E45" s="6" t="n">
        <v>246112</v>
      </c>
    </row>
    <row r="46">
      <c r="A46" s="4" t="inlineStr">
        <is>
          <t>Issuance of common stock pursuant to exercise of warrants</t>
        </is>
      </c>
      <c r="B46" s="5" t="n">
        <v>1</v>
      </c>
      <c r="C46" s="6" t="n">
        <v>60021</v>
      </c>
      <c r="D46" s="4" t="inlineStr">
        <is>
          <t xml:space="preserve"> </t>
        </is>
      </c>
      <c r="E46" s="6" t="n">
        <v>60022</v>
      </c>
    </row>
    <row r="47">
      <c r="A47" s="4" t="inlineStr">
        <is>
          <t>Issuance of common stock pursuant to exercise of warrants (in Shares)</t>
        </is>
      </c>
      <c r="B47" s="6" t="n">
        <v>11000</v>
      </c>
      <c r="C47" s="4" t="inlineStr">
        <is>
          <t xml:space="preserve"> </t>
        </is>
      </c>
      <c r="D47" s="4" t="inlineStr">
        <is>
          <t xml:space="preserve"> </t>
        </is>
      </c>
      <c r="E47" s="4" t="inlineStr">
        <is>
          <t xml:space="preserve"> </t>
        </is>
      </c>
    </row>
    <row r="48">
      <c r="A48" s="4" t="inlineStr">
        <is>
          <t>Issuance of common stock pursuant to restricted stock awards (share-based compensation), net of forfeiture</t>
        </is>
      </c>
      <c r="B48" s="5" t="n">
        <v>29</v>
      </c>
      <c r="C48" s="6" t="n">
        <v>167098</v>
      </c>
      <c r="D48" s="4" t="inlineStr">
        <is>
          <t xml:space="preserve"> </t>
        </is>
      </c>
      <c r="E48" s="6" t="n">
        <v>167127</v>
      </c>
    </row>
    <row r="49">
      <c r="A49" s="4" t="inlineStr">
        <is>
          <t>Issuance of common stock pursuant to restricted stock awards (share-based compensation), net of forfeiture (in Shares)</t>
        </is>
      </c>
      <c r="B49" s="6" t="n">
        <v>290000</v>
      </c>
      <c r="C49" s="4" t="inlineStr">
        <is>
          <t xml:space="preserve"> </t>
        </is>
      </c>
      <c r="D49" s="4" t="inlineStr">
        <is>
          <t xml:space="preserve"> </t>
        </is>
      </c>
      <c r="E49" s="4" t="inlineStr">
        <is>
          <t xml:space="preserve"> </t>
        </is>
      </c>
    </row>
    <row r="50">
      <c r="A50" s="4" t="inlineStr">
        <is>
          <t>Conversion of Convertible Notes</t>
        </is>
      </c>
      <c r="B50" s="5" t="n">
        <v>158</v>
      </c>
      <c r="C50" s="6" t="n">
        <v>7918849</v>
      </c>
      <c r="D50" s="4" t="inlineStr">
        <is>
          <t xml:space="preserve"> </t>
        </is>
      </c>
      <c r="E50" s="6" t="n">
        <v>7919007</v>
      </c>
    </row>
    <row r="51">
      <c r="A51" s="4" t="inlineStr">
        <is>
          <t>Conversion of Convertible Notes (in Shares)</t>
        </is>
      </c>
      <c r="B51" s="6" t="n">
        <v>1583807</v>
      </c>
      <c r="C51" s="4" t="inlineStr">
        <is>
          <t xml:space="preserve"> </t>
        </is>
      </c>
      <c r="D51" s="4" t="inlineStr">
        <is>
          <t xml:space="preserve"> </t>
        </is>
      </c>
      <c r="E51" s="4" t="inlineStr">
        <is>
          <t xml:space="preserve"> </t>
        </is>
      </c>
    </row>
    <row r="52">
      <c r="A52" s="4" t="inlineStr">
        <is>
          <t>Net Loss</t>
        </is>
      </c>
      <c r="B52" s="4" t="inlineStr">
        <is>
          <t xml:space="preserve"> </t>
        </is>
      </c>
      <c r="C52" s="4" t="inlineStr">
        <is>
          <t xml:space="preserve"> </t>
        </is>
      </c>
      <c r="D52" s="6" t="n">
        <v>-2478622</v>
      </c>
      <c r="E52" s="6" t="n">
        <v>-2478622</v>
      </c>
    </row>
    <row r="53">
      <c r="A53" s="4" t="inlineStr">
        <is>
          <t>Balance at Jun. 30, 2022</t>
        </is>
      </c>
      <c r="B53" s="5" t="n">
        <v>1234</v>
      </c>
      <c r="C53" s="6" t="n">
        <v>48705274</v>
      </c>
      <c r="D53" s="6" t="n">
        <v>-48406938</v>
      </c>
      <c r="E53" s="6" t="n">
        <v>299570</v>
      </c>
    </row>
    <row r="54">
      <c r="A54" s="4" t="inlineStr">
        <is>
          <t>Balance (in Shares) at Jun. 30, 2022</t>
        </is>
      </c>
      <c r="B54" s="6" t="n">
        <v>12352942</v>
      </c>
      <c r="C54" s="4" t="inlineStr">
        <is>
          <t xml:space="preserve"> </t>
        </is>
      </c>
      <c r="D54" s="4" t="inlineStr">
        <is>
          <t xml:space="preserve"> </t>
        </is>
      </c>
      <c r="E54" s="4" t="inlineStr">
        <is>
          <t xml:space="preserve"> </t>
        </is>
      </c>
    </row>
    <row r="55">
      <c r="A55" s="4" t="inlineStr">
        <is>
          <t>Share-based compensation</t>
        </is>
      </c>
      <c r="B55" s="4" t="inlineStr">
        <is>
          <t xml:space="preserve"> </t>
        </is>
      </c>
      <c r="C55" s="6" t="n">
        <v>135136</v>
      </c>
      <c r="D55" s="4" t="inlineStr">
        <is>
          <t xml:space="preserve"> </t>
        </is>
      </c>
      <c r="E55" s="6" t="n">
        <v>135136</v>
      </c>
    </row>
    <row r="56">
      <c r="A56" s="4" t="inlineStr">
        <is>
          <t>Issuance of common stock pursuant to restricted stock awards (share-based compensation), net of forfeiture</t>
        </is>
      </c>
      <c r="B56" s="4" t="inlineStr">
        <is>
          <t xml:space="preserve"> </t>
        </is>
      </c>
      <c r="C56" s="6" t="n">
        <v>220132</v>
      </c>
      <c r="D56" s="4" t="inlineStr">
        <is>
          <t xml:space="preserve"> </t>
        </is>
      </c>
      <c r="E56" s="6" t="n">
        <v>220132</v>
      </c>
    </row>
    <row r="57">
      <c r="A57" s="4" t="inlineStr">
        <is>
          <t>Deferred debt discount on 2023 convertible notes payable</t>
        </is>
      </c>
      <c r="B57" s="4" t="inlineStr">
        <is>
          <t xml:space="preserve"> </t>
        </is>
      </c>
      <c r="C57" s="6" t="n">
        <v>287385</v>
      </c>
      <c r="D57" s="4" t="inlineStr">
        <is>
          <t xml:space="preserve"> </t>
        </is>
      </c>
      <c r="E57" s="6" t="n">
        <v>287385</v>
      </c>
    </row>
    <row r="58">
      <c r="A58" s="4" t="inlineStr">
        <is>
          <t>Net Loss</t>
        </is>
      </c>
      <c r="B58" s="4" t="inlineStr">
        <is>
          <t xml:space="preserve"> </t>
        </is>
      </c>
      <c r="C58" s="4" t="inlineStr">
        <is>
          <t xml:space="preserve"> </t>
        </is>
      </c>
      <c r="D58" s="6" t="n">
        <v>-2132346</v>
      </c>
      <c r="E58" s="6" t="n">
        <v>-2132346</v>
      </c>
    </row>
    <row r="59">
      <c r="A59" s="4" t="inlineStr">
        <is>
          <t>Balance at Sep. 30, 2022</t>
        </is>
      </c>
      <c r="B59" s="5" t="n">
        <v>1234</v>
      </c>
      <c r="C59" s="6" t="n">
        <v>49347927</v>
      </c>
      <c r="D59" s="6" t="n">
        <v>-50539284</v>
      </c>
      <c r="E59" s="6" t="n">
        <v>-1190123</v>
      </c>
    </row>
    <row r="60">
      <c r="A60" s="4" t="inlineStr">
        <is>
          <t>Balance (in Shares) at Sep. 30, 2022</t>
        </is>
      </c>
      <c r="B60" s="6" t="n">
        <v>12352942</v>
      </c>
      <c r="C60" s="4" t="inlineStr">
        <is>
          <t xml:space="preserve"> </t>
        </is>
      </c>
      <c r="D60" s="4" t="inlineStr">
        <is>
          <t xml:space="preserve"> </t>
        </is>
      </c>
      <c r="E60" s="4" t="inlineStr">
        <is>
          <t xml:space="preserve"> </t>
        </is>
      </c>
    </row>
    <row r="61">
      <c r="A61" s="4" t="inlineStr">
        <is>
          <t>Balance at Dec. 31, 2022</t>
        </is>
      </c>
      <c r="B61" s="5" t="n">
        <v>1237</v>
      </c>
      <c r="C61" s="6" t="n">
        <v>50023446</v>
      </c>
      <c r="D61" s="6" t="n">
        <v>-53252852</v>
      </c>
      <c r="E61" s="6" t="n">
        <v>-3228169</v>
      </c>
    </row>
    <row r="62">
      <c r="A62" s="4" t="inlineStr">
        <is>
          <t>Balance (in Shares) at Dec. 31, 2022</t>
        </is>
      </c>
      <c r="B62" s="6" t="n">
        <v>12370002</v>
      </c>
      <c r="C62" s="4" t="inlineStr">
        <is>
          <t xml:space="preserve"> </t>
        </is>
      </c>
      <c r="D62" s="4" t="inlineStr">
        <is>
          <t xml:space="preserve"> </t>
        </is>
      </c>
      <c r="E62" s="4" t="inlineStr">
        <is>
          <t xml:space="preserve"> </t>
        </is>
      </c>
    </row>
    <row r="63">
      <c r="A63" s="4" t="inlineStr">
        <is>
          <t>Share-based compensation</t>
        </is>
      </c>
      <c r="B63" s="4" t="inlineStr">
        <is>
          <t xml:space="preserve"> </t>
        </is>
      </c>
      <c r="C63" s="6" t="n">
        <v>125635</v>
      </c>
      <c r="D63" s="4" t="inlineStr">
        <is>
          <t xml:space="preserve"> </t>
        </is>
      </c>
      <c r="E63" s="6" t="n">
        <v>125635</v>
      </c>
    </row>
    <row r="64">
      <c r="A64" s="4" t="inlineStr">
        <is>
          <t>Issuance of common stock pursuant to restricted stock awards (share-based compensation), net of forfeiture</t>
        </is>
      </c>
      <c r="B64" s="5" t="n">
        <v>-25</v>
      </c>
      <c r="C64" s="6" t="n">
        <v>32657</v>
      </c>
      <c r="D64" s="4" t="inlineStr">
        <is>
          <t xml:space="preserve"> </t>
        </is>
      </c>
      <c r="E64" s="6" t="n">
        <v>32632</v>
      </c>
    </row>
    <row r="65">
      <c r="A65" s="4" t="inlineStr">
        <is>
          <t>Issuance of common stock pursuant to restricted stock awards (share-based compensation), net of forfeiture (in Shares)</t>
        </is>
      </c>
      <c r="B65" s="6" t="n">
        <v>-250000</v>
      </c>
      <c r="C65" s="4" t="inlineStr">
        <is>
          <t xml:space="preserve"> </t>
        </is>
      </c>
      <c r="D65" s="4" t="inlineStr">
        <is>
          <t xml:space="preserve"> </t>
        </is>
      </c>
      <c r="E65" s="4" t="inlineStr">
        <is>
          <t xml:space="preserve"> </t>
        </is>
      </c>
    </row>
    <row r="66">
      <c r="A66" s="4" t="inlineStr">
        <is>
          <t>Conversion of Convertible Notes</t>
        </is>
      </c>
      <c r="B66" s="5" t="n">
        <v>144</v>
      </c>
      <c r="C66" s="6" t="n">
        <v>2719198</v>
      </c>
      <c r="D66" s="4" t="inlineStr">
        <is>
          <t xml:space="preserve"> </t>
        </is>
      </c>
      <c r="E66" s="6" t="n">
        <v>2719342</v>
      </c>
    </row>
    <row r="67">
      <c r="A67" s="4" t="inlineStr">
        <is>
          <t>Conversion of Convertible Notes (in Shares)</t>
        </is>
      </c>
      <c r="B67" s="6" t="n">
        <v>1441497</v>
      </c>
      <c r="C67" s="4" t="inlineStr">
        <is>
          <t xml:space="preserve"> </t>
        </is>
      </c>
      <c r="D67" s="4" t="inlineStr">
        <is>
          <t xml:space="preserve"> </t>
        </is>
      </c>
      <c r="E67" s="4" t="inlineStr">
        <is>
          <t xml:space="preserve"> </t>
        </is>
      </c>
    </row>
    <row r="68">
      <c r="A68" s="4" t="inlineStr">
        <is>
          <t>Deferred debt discount on 2023 convertible notes payable</t>
        </is>
      </c>
      <c r="B68" s="4" t="inlineStr">
        <is>
          <t xml:space="preserve"> </t>
        </is>
      </c>
      <c r="C68" s="6" t="n">
        <v>16000</v>
      </c>
      <c r="D68" s="4" t="inlineStr">
        <is>
          <t xml:space="preserve"> </t>
        </is>
      </c>
      <c r="E68" s="6" t="n">
        <v>16000</v>
      </c>
    </row>
    <row r="69">
      <c r="A69" s="4" t="inlineStr">
        <is>
          <t>Net Loss</t>
        </is>
      </c>
      <c r="B69" s="4" t="inlineStr">
        <is>
          <t xml:space="preserve"> </t>
        </is>
      </c>
      <c r="C69" s="4" t="inlineStr">
        <is>
          <t xml:space="preserve"> </t>
        </is>
      </c>
      <c r="D69" s="6" t="n">
        <v>-2987985</v>
      </c>
      <c r="E69" s="6" t="n">
        <v>-2987985</v>
      </c>
    </row>
    <row r="70">
      <c r="A70" s="4" t="inlineStr">
        <is>
          <t>Balance at Mar. 31, 2023</t>
        </is>
      </c>
      <c r="B70" s="5" t="n">
        <v>1356</v>
      </c>
      <c r="C70" s="6" t="n">
        <v>52916936</v>
      </c>
      <c r="D70" s="6" t="n">
        <v>-56240837</v>
      </c>
      <c r="E70" s="6" t="n">
        <v>-3322545</v>
      </c>
    </row>
    <row r="71">
      <c r="A71" s="4" t="inlineStr">
        <is>
          <t>Balance (in Shares) at Mar. 31, 2023</t>
        </is>
      </c>
      <c r="B71" s="6" t="n">
        <v>13561499</v>
      </c>
      <c r="C71" s="4" t="inlineStr">
        <is>
          <t xml:space="preserve"> </t>
        </is>
      </c>
      <c r="D71" s="4" t="inlineStr">
        <is>
          <t xml:space="preserve"> </t>
        </is>
      </c>
      <c r="E71" s="4" t="inlineStr">
        <is>
          <t xml:space="preserve"> </t>
        </is>
      </c>
    </row>
    <row r="72">
      <c r="A72" s="4" t="inlineStr">
        <is>
          <t>Balance at Dec. 31, 2022</t>
        </is>
      </c>
      <c r="B72" s="5" t="n">
        <v>1237</v>
      </c>
      <c r="C72" s="6" t="n">
        <v>50023446</v>
      </c>
      <c r="D72" s="6" t="n">
        <v>-53252852</v>
      </c>
      <c r="E72" s="6" t="n">
        <v>-3228169</v>
      </c>
    </row>
    <row r="73">
      <c r="A73" s="4" t="inlineStr">
        <is>
          <t>Balance (in Shares) at Dec. 31, 2022</t>
        </is>
      </c>
      <c r="B73" s="6" t="n">
        <v>12370002</v>
      </c>
      <c r="C73" s="4" t="inlineStr">
        <is>
          <t xml:space="preserve"> </t>
        </is>
      </c>
      <c r="D73" s="4" t="inlineStr">
        <is>
          <t xml:space="preserve"> </t>
        </is>
      </c>
      <c r="E73" s="4" t="inlineStr">
        <is>
          <t xml:space="preserve"> </t>
        </is>
      </c>
    </row>
    <row r="74">
      <c r="A74" s="4" t="inlineStr">
        <is>
          <t>Net Loss</t>
        </is>
      </c>
      <c r="B74" s="4" t="inlineStr">
        <is>
          <t xml:space="preserve"> </t>
        </is>
      </c>
      <c r="C74" s="4" t="inlineStr">
        <is>
          <t xml:space="preserve"> </t>
        </is>
      </c>
      <c r="D74" s="4" t="inlineStr">
        <is>
          <t xml:space="preserve"> </t>
        </is>
      </c>
      <c r="E74" s="6" t="n">
        <v>-7425238</v>
      </c>
    </row>
    <row r="75">
      <c r="A75" s="4" t="inlineStr">
        <is>
          <t>Balance at Sep. 30, 2023</t>
        </is>
      </c>
      <c r="B75" s="5" t="n">
        <v>1556</v>
      </c>
      <c r="C75" s="6" t="n">
        <v>57907311</v>
      </c>
      <c r="D75" s="6" t="n">
        <v>-60678092</v>
      </c>
      <c r="E75" s="6" t="n">
        <v>-2769225</v>
      </c>
    </row>
    <row r="76">
      <c r="A76" s="4" t="inlineStr">
        <is>
          <t>Balance (in Shares) at Sep. 30, 2023</t>
        </is>
      </c>
      <c r="B76" s="6" t="n">
        <v>15561499</v>
      </c>
      <c r="C76" s="4" t="inlineStr">
        <is>
          <t xml:space="preserve"> </t>
        </is>
      </c>
      <c r="D76" s="4" t="inlineStr">
        <is>
          <t xml:space="preserve"> </t>
        </is>
      </c>
      <c r="E76" s="4" t="inlineStr">
        <is>
          <t xml:space="preserve"> </t>
        </is>
      </c>
    </row>
    <row r="77">
      <c r="A77" s="4" t="inlineStr">
        <is>
          <t>Balance at Mar. 31, 2023</t>
        </is>
      </c>
      <c r="B77" s="5" t="n">
        <v>1356</v>
      </c>
      <c r="C77" s="6" t="n">
        <v>52916936</v>
      </c>
      <c r="D77" s="6" t="n">
        <v>-56240837</v>
      </c>
      <c r="E77" s="6" t="n">
        <v>-3322545</v>
      </c>
    </row>
    <row r="78">
      <c r="A78" s="4" t="inlineStr">
        <is>
          <t>Balance (in Shares) at Mar. 31, 2023</t>
        </is>
      </c>
      <c r="B78" s="6" t="n">
        <v>13561499</v>
      </c>
      <c r="C78" s="4" t="inlineStr">
        <is>
          <t xml:space="preserve"> </t>
        </is>
      </c>
      <c r="D78" s="4" t="inlineStr">
        <is>
          <t xml:space="preserve"> </t>
        </is>
      </c>
      <c r="E78" s="4" t="inlineStr">
        <is>
          <t xml:space="preserve"> </t>
        </is>
      </c>
    </row>
    <row r="79">
      <c r="A79" s="4" t="inlineStr">
        <is>
          <t>Share-based compensation</t>
        </is>
      </c>
      <c r="B79" s="4" t="inlineStr">
        <is>
          <t xml:space="preserve"> </t>
        </is>
      </c>
      <c r="C79" s="6" t="n">
        <v>149467</v>
      </c>
      <c r="D79" s="4" t="inlineStr">
        <is>
          <t xml:space="preserve"> </t>
        </is>
      </c>
      <c r="E79" s="6" t="n">
        <v>149467</v>
      </c>
    </row>
    <row r="80">
      <c r="A80" s="4" t="inlineStr">
        <is>
          <t>Deferred debt discount on 2023 convertible notes payable</t>
        </is>
      </c>
      <c r="B80" s="4" t="inlineStr">
        <is>
          <t xml:space="preserve"> </t>
        </is>
      </c>
      <c r="C80" s="6" t="n">
        <v>704975</v>
      </c>
      <c r="D80" s="4" t="inlineStr">
        <is>
          <t xml:space="preserve"> </t>
        </is>
      </c>
      <c r="E80" s="6" t="n">
        <v>704975</v>
      </c>
    </row>
    <row r="81">
      <c r="A81" s="4" t="inlineStr">
        <is>
          <t>Net Loss</t>
        </is>
      </c>
      <c r="B81" s="4" t="inlineStr">
        <is>
          <t xml:space="preserve"> </t>
        </is>
      </c>
      <c r="C81" s="4" t="inlineStr">
        <is>
          <t xml:space="preserve"> </t>
        </is>
      </c>
      <c r="D81" s="6" t="n">
        <v>-2291283</v>
      </c>
      <c r="E81" s="6" t="n">
        <v>-2291283</v>
      </c>
    </row>
    <row r="82">
      <c r="A82" s="4" t="inlineStr">
        <is>
          <t>Balance at Jun. 30, 2023</t>
        </is>
      </c>
      <c r="B82" s="5" t="n">
        <v>1356</v>
      </c>
      <c r="C82" s="6" t="n">
        <v>53771378</v>
      </c>
      <c r="D82" s="6" t="n">
        <v>-58532120</v>
      </c>
      <c r="E82" s="6" t="n">
        <v>-4759386</v>
      </c>
    </row>
    <row r="83">
      <c r="A83" s="4" t="inlineStr">
        <is>
          <t>Balance (in Shares) at Jun. 30, 2023</t>
        </is>
      </c>
      <c r="B83" s="6" t="n">
        <v>13561499</v>
      </c>
      <c r="C83" s="4" t="inlineStr">
        <is>
          <t xml:space="preserve"> </t>
        </is>
      </c>
      <c r="D83" s="4" t="inlineStr">
        <is>
          <t xml:space="preserve"> </t>
        </is>
      </c>
      <c r="E83" s="4" t="inlineStr">
        <is>
          <t xml:space="preserve"> </t>
        </is>
      </c>
    </row>
    <row r="84">
      <c r="A84" s="4" t="inlineStr">
        <is>
          <t>Share-based compensation</t>
        </is>
      </c>
      <c r="B84" s="4" t="inlineStr">
        <is>
          <t xml:space="preserve"> </t>
        </is>
      </c>
      <c r="C84" s="6" t="n">
        <v>136133</v>
      </c>
      <c r="D84" s="4" t="inlineStr">
        <is>
          <t xml:space="preserve"> </t>
        </is>
      </c>
      <c r="E84" s="6" t="n">
        <v>136133</v>
      </c>
    </row>
    <row r="85">
      <c r="A85" s="4" t="inlineStr">
        <is>
          <t>Issuance of common stock for patents acquisition</t>
        </is>
      </c>
      <c r="B85" s="5" t="n">
        <v>200</v>
      </c>
      <c r="C85" s="6" t="n">
        <v>3999800</v>
      </c>
      <c r="D85" s="4" t="inlineStr">
        <is>
          <t xml:space="preserve"> </t>
        </is>
      </c>
      <c r="E85" s="6" t="n">
        <v>4000000</v>
      </c>
    </row>
    <row r="86">
      <c r="A86" s="4" t="inlineStr">
        <is>
          <t>Issuance of common stock for patents acquisition (in Shares)</t>
        </is>
      </c>
      <c r="B86" s="6" t="n">
        <v>2000000</v>
      </c>
      <c r="C86" s="4" t="inlineStr">
        <is>
          <t xml:space="preserve"> </t>
        </is>
      </c>
      <c r="D86" s="4" t="inlineStr">
        <is>
          <t xml:space="preserve"> </t>
        </is>
      </c>
      <c r="E86" s="4" t="inlineStr">
        <is>
          <t xml:space="preserve"> </t>
        </is>
      </c>
    </row>
    <row r="87">
      <c r="A87" s="4" t="inlineStr">
        <is>
          <t>Net Loss</t>
        </is>
      </c>
      <c r="B87" s="4" t="inlineStr">
        <is>
          <t xml:space="preserve"> </t>
        </is>
      </c>
      <c r="C87" s="4" t="inlineStr">
        <is>
          <t xml:space="preserve"> </t>
        </is>
      </c>
      <c r="D87" s="6" t="n">
        <v>-2145972</v>
      </c>
      <c r="E87" s="6" t="n">
        <v>-2145972</v>
      </c>
    </row>
    <row r="88">
      <c r="A88" s="4" t="inlineStr">
        <is>
          <t>Balance at Sep. 30, 2023</t>
        </is>
      </c>
      <c r="B88" s="5" t="n">
        <v>1556</v>
      </c>
      <c r="C88" s="5" t="n">
        <v>57907311</v>
      </c>
      <c r="D88" s="5" t="n">
        <v>-60678092</v>
      </c>
      <c r="E88" s="5" t="n">
        <v>-2769225</v>
      </c>
    </row>
    <row r="89">
      <c r="A89" s="4" t="inlineStr">
        <is>
          <t>Balance (in Shares) at Sep. 30, 2023</t>
        </is>
      </c>
      <c r="B89" s="6" t="n">
        <v>15561499</v>
      </c>
      <c r="C89" s="4" t="inlineStr">
        <is>
          <t xml:space="preserve"> </t>
        </is>
      </c>
      <c r="D89" s="4" t="inlineStr">
        <is>
          <t xml:space="preserve"> </t>
        </is>
      </c>
      <c r="E8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Unaudited)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7425238</v>
      </c>
      <c r="C4" s="5" t="n">
        <v>-8400611</v>
      </c>
      <c r="D4" s="5" t="n">
        <v>-11114179</v>
      </c>
      <c r="E4" s="5" t="n">
        <v>-13498626</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446072</v>
      </c>
      <c r="C6" s="6" t="n">
        <v>149675</v>
      </c>
      <c r="D6" s="6" t="n">
        <v>199225</v>
      </c>
      <c r="E6" s="6" t="n">
        <v>203286</v>
      </c>
    </row>
    <row r="7">
      <c r="A7" s="4" t="inlineStr">
        <is>
          <t>Operating lease right-of-use asset</t>
        </is>
      </c>
      <c r="B7" s="6" t="n">
        <v>-8008</v>
      </c>
      <c r="C7" s="6" t="n">
        <v>9776</v>
      </c>
      <c r="D7" s="6" t="n">
        <v>6913</v>
      </c>
      <c r="E7" s="6" t="n">
        <v>28507</v>
      </c>
    </row>
    <row r="8">
      <c r="A8" s="4" t="inlineStr">
        <is>
          <t>Accrued PIK Interest</t>
        </is>
      </c>
      <c r="B8" s="6" t="n">
        <v>185838</v>
      </c>
      <c r="C8" s="6" t="n">
        <v>316765</v>
      </c>
      <c r="D8" s="6" t="n">
        <v>375629</v>
      </c>
      <c r="E8" s="4" t="inlineStr">
        <is>
          <t xml:space="preserve"> </t>
        </is>
      </c>
    </row>
    <row r="9">
      <c r="A9" s="4" t="inlineStr">
        <is>
          <t>Debt discount amortization</t>
        </is>
      </c>
      <c r="B9" s="6" t="n">
        <v>713681</v>
      </c>
      <c r="C9" s="6" t="n">
        <v>900979</v>
      </c>
      <c r="D9" s="6" t="n">
        <v>1187656</v>
      </c>
      <c r="E9" s="6" t="n">
        <v>1499596</v>
      </c>
    </row>
    <row r="10">
      <c r="A10" s="4" t="inlineStr">
        <is>
          <t>Share-based compensation</t>
        </is>
      </c>
      <c r="B10" s="6" t="n">
        <v>443868</v>
      </c>
      <c r="C10" s="6" t="n">
        <v>1737990</v>
      </c>
      <c r="D10" s="6" t="n">
        <v>2301735</v>
      </c>
      <c r="E10" s="6" t="n">
        <v>3887852</v>
      </c>
    </row>
    <row r="11">
      <c r="A11" s="4" t="inlineStr">
        <is>
          <t>PPP Loan Forgiveness</t>
        </is>
      </c>
      <c r="B11" s="4" t="inlineStr">
        <is>
          <t xml:space="preserve"> </t>
        </is>
      </c>
      <c r="C11" s="4" t="inlineStr">
        <is>
          <t xml:space="preserve"> </t>
        </is>
      </c>
      <c r="D11" s="4" t="inlineStr">
        <is>
          <t xml:space="preserve"> </t>
        </is>
      </c>
      <c r="E11" s="6" t="n">
        <v>-361605</v>
      </c>
    </row>
    <row r="12">
      <c r="A12" s="4" t="inlineStr">
        <is>
          <t>Loss on conversion of convertible notes payable</t>
        </is>
      </c>
      <c r="B12" s="4" t="inlineStr">
        <is>
          <t xml:space="preserve"> </t>
        </is>
      </c>
      <c r="C12" s="4" t="inlineStr">
        <is>
          <t xml:space="preserve"> </t>
        </is>
      </c>
      <c r="D12" s="4" t="inlineStr">
        <is>
          <t xml:space="preserve"> </t>
        </is>
      </c>
      <c r="E12" s="6" t="n">
        <v>290109</v>
      </c>
    </row>
    <row r="13">
      <c r="A13" s="4" t="inlineStr">
        <is>
          <t>Bad Debt expense</t>
        </is>
      </c>
      <c r="B13" s="6" t="n">
        <v>106959</v>
      </c>
      <c r="C13" s="4" t="inlineStr">
        <is>
          <t xml:space="preserve"> </t>
        </is>
      </c>
      <c r="D13" s="4" t="inlineStr">
        <is>
          <t xml:space="preserve"> </t>
        </is>
      </c>
      <c r="E13" s="4" t="inlineStr">
        <is>
          <t xml:space="preserve"> </t>
        </is>
      </c>
    </row>
    <row r="14">
      <c r="A14" s="4" t="inlineStr">
        <is>
          <t>Forgiveness of stockholders payables</t>
        </is>
      </c>
      <c r="B14" s="4" t="inlineStr">
        <is>
          <t xml:space="preserve"> </t>
        </is>
      </c>
      <c r="C14" s="6" t="n">
        <v>-510000</v>
      </c>
      <c r="D14" s="4" t="inlineStr">
        <is>
          <t xml:space="preserve"> </t>
        </is>
      </c>
      <c r="E14" s="4" t="inlineStr">
        <is>
          <t xml:space="preserve"> </t>
        </is>
      </c>
    </row>
    <row r="15">
      <c r="A15" s="4" t="inlineStr">
        <is>
          <t>Deferred offering cost write-off</t>
        </is>
      </c>
      <c r="B15" s="6" t="n">
        <v>1026012</v>
      </c>
      <c r="C15" s="4" t="inlineStr">
        <is>
          <t xml:space="preserve"> </t>
        </is>
      </c>
      <c r="D15" s="4" t="inlineStr">
        <is>
          <t xml:space="preserve"> </t>
        </is>
      </c>
      <c r="E15" s="4" t="inlineStr">
        <is>
          <t xml:space="preserve"> </t>
        </is>
      </c>
    </row>
    <row r="16">
      <c r="A16" s="4" t="inlineStr">
        <is>
          <t>Forfeiture of Founders’ deferred compensation</t>
        </is>
      </c>
      <c r="B16" s="6" t="n">
        <v>-367803</v>
      </c>
      <c r="C16" s="4" t="inlineStr">
        <is>
          <t xml:space="preserve"> </t>
        </is>
      </c>
      <c r="D16" s="4" t="inlineStr">
        <is>
          <t xml:space="preserve"> </t>
        </is>
      </c>
      <c r="E16" s="4" t="inlineStr">
        <is>
          <t xml:space="preserve"> </t>
        </is>
      </c>
    </row>
    <row r="17">
      <c r="A17" s="3" t="inlineStr">
        <is>
          <t>(Increase) decrease in:</t>
        </is>
      </c>
      <c r="B17" s="4" t="inlineStr">
        <is>
          <t xml:space="preserve"> </t>
        </is>
      </c>
      <c r="C17" s="4" t="inlineStr">
        <is>
          <t xml:space="preserve"> </t>
        </is>
      </c>
      <c r="D17" s="4" t="inlineStr">
        <is>
          <t xml:space="preserve"> </t>
        </is>
      </c>
      <c r="E17" s="4" t="inlineStr">
        <is>
          <t xml:space="preserve"> </t>
        </is>
      </c>
    </row>
    <row r="18">
      <c r="A18" s="4" t="inlineStr">
        <is>
          <t>Security deposit</t>
        </is>
      </c>
      <c r="B18" s="4" t="inlineStr">
        <is>
          <t xml:space="preserve"> </t>
        </is>
      </c>
      <c r="C18" s="4" t="inlineStr">
        <is>
          <t xml:space="preserve"> </t>
        </is>
      </c>
      <c r="D18" s="4" t="inlineStr">
        <is>
          <t xml:space="preserve"> </t>
        </is>
      </c>
      <c r="E18" s="6" t="n">
        <v>-74068</v>
      </c>
    </row>
    <row r="19">
      <c r="A19" s="3" t="inlineStr">
        <is>
          <t>(Increase) decrease in:</t>
        </is>
      </c>
      <c r="B19" s="4" t="inlineStr">
        <is>
          <t xml:space="preserve"> </t>
        </is>
      </c>
      <c r="C19" s="4" t="inlineStr">
        <is>
          <t xml:space="preserve"> </t>
        </is>
      </c>
      <c r="D19" s="4" t="inlineStr">
        <is>
          <t xml:space="preserve"> </t>
        </is>
      </c>
      <c r="E19" s="4" t="inlineStr">
        <is>
          <t xml:space="preserve"> </t>
        </is>
      </c>
    </row>
    <row r="20">
      <c r="A20" s="4" t="inlineStr">
        <is>
          <t>Accounts receivable</t>
        </is>
      </c>
      <c r="B20" s="6" t="n">
        <v>1760827</v>
      </c>
      <c r="C20" s="6" t="n">
        <v>1549366</v>
      </c>
      <c r="D20" s="6" t="n">
        <v>1121030</v>
      </c>
      <c r="E20" s="6" t="n">
        <v>-2592005</v>
      </c>
    </row>
    <row r="21">
      <c r="A21" s="4" t="inlineStr">
        <is>
          <t>Prepaid expense</t>
        </is>
      </c>
      <c r="B21" s="6" t="n">
        <v>85997</v>
      </c>
      <c r="C21" s="6" t="n">
        <v>-165286</v>
      </c>
      <c r="D21" s="6" t="n">
        <v>-77685</v>
      </c>
      <c r="E21" s="6" t="n">
        <v>38487</v>
      </c>
    </row>
    <row r="22">
      <c r="A22" s="3" t="inlineStr">
        <is>
          <t>Increase (decrease) in:</t>
        </is>
      </c>
      <c r="B22" s="4" t="inlineStr">
        <is>
          <t xml:space="preserve"> </t>
        </is>
      </c>
      <c r="C22" s="4" t="inlineStr">
        <is>
          <t xml:space="preserve"> </t>
        </is>
      </c>
      <c r="D22" s="4" t="inlineStr">
        <is>
          <t xml:space="preserve"> </t>
        </is>
      </c>
      <c r="E22" s="4" t="inlineStr">
        <is>
          <t xml:space="preserve"> </t>
        </is>
      </c>
    </row>
    <row r="23">
      <c r="A23" s="4" t="inlineStr">
        <is>
          <t>Accounts payable and accrued expenses</t>
        </is>
      </c>
      <c r="B23" s="6" t="n">
        <v>238244</v>
      </c>
      <c r="C23" s="6" t="n">
        <v>-342088</v>
      </c>
      <c r="D23" s="6" t="n">
        <v>715178</v>
      </c>
      <c r="E23" s="6" t="n">
        <v>4094180</v>
      </c>
    </row>
    <row r="24">
      <c r="A24" s="4" t="inlineStr">
        <is>
          <t>Total adjustments</t>
        </is>
      </c>
      <c r="B24" s="6" t="n">
        <v>4631687</v>
      </c>
      <c r="C24" s="6" t="n">
        <v>3647177</v>
      </c>
      <c r="D24" s="6" t="n">
        <v>5829681</v>
      </c>
      <c r="E24" s="6" t="n">
        <v>7014339</v>
      </c>
    </row>
    <row r="25">
      <c r="A25" s="4" t="inlineStr">
        <is>
          <t>Net cash used in operating activities</t>
        </is>
      </c>
      <c r="B25" s="6" t="n">
        <v>-2793551</v>
      </c>
      <c r="C25" s="6" t="n">
        <v>-4753434</v>
      </c>
      <c r="D25" s="6" t="n">
        <v>-5284498</v>
      </c>
      <c r="E25" s="6" t="n">
        <v>-6484287</v>
      </c>
    </row>
    <row r="26">
      <c r="A26" s="3" t="inlineStr">
        <is>
          <t>Net cash used in investing activities</t>
        </is>
      </c>
      <c r="B26" s="4" t="inlineStr">
        <is>
          <t xml:space="preserve"> </t>
        </is>
      </c>
      <c r="C26" s="4" t="inlineStr">
        <is>
          <t xml:space="preserve"> </t>
        </is>
      </c>
      <c r="D26" s="4" t="inlineStr">
        <is>
          <t xml:space="preserve"> </t>
        </is>
      </c>
      <c r="E26" s="4" t="inlineStr">
        <is>
          <t xml:space="preserve"> </t>
        </is>
      </c>
    </row>
    <row r="27">
      <c r="A27" s="4" t="inlineStr">
        <is>
          <t>Acquisition of Fixed Assets</t>
        </is>
      </c>
      <c r="B27" s="4" t="inlineStr">
        <is>
          <t xml:space="preserve"> </t>
        </is>
      </c>
      <c r="C27" s="6" t="n">
        <v>-2061</v>
      </c>
      <c r="D27" s="6" t="n">
        <v>-2043</v>
      </c>
      <c r="E27" s="6" t="n">
        <v>0</v>
      </c>
    </row>
    <row r="28">
      <c r="A28" s="4" t="inlineStr">
        <is>
          <t>Net cash used in investing activities</t>
        </is>
      </c>
      <c r="B28" s="4" t="inlineStr">
        <is>
          <t xml:space="preserve"> </t>
        </is>
      </c>
      <c r="C28" s="6" t="n">
        <v>-2061</v>
      </c>
      <c r="D28" s="6" t="n">
        <v>-2043</v>
      </c>
      <c r="E28" s="6" t="n">
        <v>0</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roceeds from convertible notes payable, net of cash discount</t>
        </is>
      </c>
      <c r="B30" s="6" t="n">
        <v>2170000</v>
      </c>
      <c r="C30" s="6" t="n">
        <v>1237400</v>
      </c>
      <c r="D30" s="6" t="n">
        <v>2364400</v>
      </c>
      <c r="E30" s="6" t="n">
        <v>6863642</v>
      </c>
    </row>
    <row r="31">
      <c r="A31" s="4" t="inlineStr">
        <is>
          <t>Payable (forgiveness) to founders’ stockholder payable</t>
        </is>
      </c>
      <c r="B31" s="4" t="inlineStr">
        <is>
          <t xml:space="preserve"> </t>
        </is>
      </c>
      <c r="C31" s="4" t="inlineStr">
        <is>
          <t xml:space="preserve"> </t>
        </is>
      </c>
      <c r="D31" s="6" t="n">
        <v>-510000</v>
      </c>
      <c r="E31" s="6" t="n">
        <v>102000</v>
      </c>
    </row>
    <row r="32">
      <c r="A32" s="4" t="inlineStr">
        <is>
          <t>Proceeds from issuance of common stock pursuant to exercise of warrants</t>
        </is>
      </c>
      <c r="B32" s="4" t="inlineStr">
        <is>
          <t xml:space="preserve"> </t>
        </is>
      </c>
      <c r="C32" s="6" t="n">
        <v>1285832</v>
      </c>
      <c r="D32" s="6" t="n">
        <v>1285833</v>
      </c>
      <c r="E32" s="6" t="n">
        <v>2094148</v>
      </c>
    </row>
    <row r="33">
      <c r="A33" s="4" t="inlineStr">
        <is>
          <t>Deferred offering cost</t>
        </is>
      </c>
      <c r="B33" s="4" t="inlineStr">
        <is>
          <t xml:space="preserve"> </t>
        </is>
      </c>
      <c r="C33" s="6" t="n">
        <v>-321385</v>
      </c>
      <c r="D33" s="6" t="n">
        <v>-468531</v>
      </c>
      <c r="E33" s="6" t="n">
        <v>-380000</v>
      </c>
    </row>
    <row r="34">
      <c r="A34" s="4" t="inlineStr">
        <is>
          <t>Proceeds from issuance of stock</t>
        </is>
      </c>
      <c r="B34" s="4" t="inlineStr">
        <is>
          <t xml:space="preserve"> </t>
        </is>
      </c>
      <c r="C34" s="4" t="inlineStr">
        <is>
          <t xml:space="preserve"> </t>
        </is>
      </c>
      <c r="D34" s="4" t="inlineStr">
        <is>
          <t xml:space="preserve"> </t>
        </is>
      </c>
      <c r="E34" s="6" t="n">
        <v>48</v>
      </c>
    </row>
    <row r="35">
      <c r="A35" s="4" t="inlineStr">
        <is>
          <t>Proceeds from issuance of stock upon exercise of Employee Options</t>
        </is>
      </c>
      <c r="B35" s="4" t="inlineStr">
        <is>
          <t xml:space="preserve"> </t>
        </is>
      </c>
      <c r="C35" s="4" t="inlineStr">
        <is>
          <t xml:space="preserve"> </t>
        </is>
      </c>
      <c r="D35" s="6" t="n">
        <v>19996</v>
      </c>
      <c r="E35" s="6" t="n">
        <v>0</v>
      </c>
    </row>
    <row r="36">
      <c r="A36" s="4" t="inlineStr">
        <is>
          <t>Net cash provided by financing activities</t>
        </is>
      </c>
      <c r="B36" s="6" t="n">
        <v>2170000</v>
      </c>
      <c r="C36" s="6" t="n">
        <v>2201847</v>
      </c>
      <c r="D36" s="6" t="n">
        <v>2691678</v>
      </c>
      <c r="E36" s="6" t="n">
        <v>8679838</v>
      </c>
    </row>
    <row r="37">
      <c r="A37" s="4" t="inlineStr">
        <is>
          <t>Net (decrease) in cash and cash equivalents</t>
        </is>
      </c>
      <c r="B37" s="6" t="n">
        <v>-623551</v>
      </c>
      <c r="C37" s="6" t="n">
        <v>-2553648</v>
      </c>
      <c r="D37" s="6" t="n">
        <v>-2594863</v>
      </c>
      <c r="E37" s="6" t="n">
        <v>2195551</v>
      </c>
    </row>
    <row r="38">
      <c r="A38" s="4" t="inlineStr">
        <is>
          <t>Cash – Beginning of period</t>
        </is>
      </c>
      <c r="B38" s="6" t="n">
        <v>792337</v>
      </c>
      <c r="C38" s="6" t="n">
        <v>3387200</v>
      </c>
      <c r="D38" s="6" t="n">
        <v>3387200</v>
      </c>
      <c r="E38" s="6" t="n">
        <v>1191649</v>
      </c>
    </row>
    <row r="39">
      <c r="A39" s="4" t="inlineStr">
        <is>
          <t>Cash – End of period</t>
        </is>
      </c>
      <c r="B39" s="6" t="n">
        <v>168786</v>
      </c>
      <c r="C39" s="6" t="n">
        <v>833552</v>
      </c>
      <c r="D39" s="6" t="n">
        <v>792337</v>
      </c>
      <c r="E39" s="6" t="n">
        <v>3387200</v>
      </c>
    </row>
    <row r="40">
      <c r="A40" s="3" t="inlineStr">
        <is>
          <t>Supplemental disclosures of non-cash flow investing and financing activities:</t>
        </is>
      </c>
      <c r="B40" s="4" t="inlineStr">
        <is>
          <t xml:space="preserve"> </t>
        </is>
      </c>
      <c r="C40" s="4" t="inlineStr">
        <is>
          <t xml:space="preserve"> </t>
        </is>
      </c>
      <c r="D40" s="4" t="inlineStr">
        <is>
          <t xml:space="preserve"> </t>
        </is>
      </c>
      <c r="E40" s="4" t="inlineStr">
        <is>
          <t xml:space="preserve"> </t>
        </is>
      </c>
    </row>
    <row r="41">
      <c r="A41" s="4" t="inlineStr">
        <is>
          <t>Deferred debt discount on convertible notes payable</t>
        </is>
      </c>
      <c r="B41" s="6" t="n">
        <v>720975</v>
      </c>
      <c r="C41" s="6" t="n">
        <v>287385</v>
      </c>
      <c r="D41" s="6" t="n">
        <v>-324212</v>
      </c>
      <c r="E41" s="6" t="n">
        <v>1613145</v>
      </c>
    </row>
    <row r="42">
      <c r="A42" s="4" t="inlineStr">
        <is>
          <t>Deemed Dividend from Inducement to Exercise Warrants</t>
        </is>
      </c>
      <c r="B42" s="4" t="inlineStr">
        <is>
          <t xml:space="preserve"> </t>
        </is>
      </c>
      <c r="C42" s="6" t="n">
        <v>28600</v>
      </c>
      <c r="D42" s="6" t="n">
        <v>28600</v>
      </c>
      <c r="E42" s="4" t="inlineStr">
        <is>
          <t xml:space="preserve"> </t>
        </is>
      </c>
    </row>
    <row r="43">
      <c r="A43" s="4" t="inlineStr">
        <is>
          <t>Conversion of convertible notes payable and accrued interest to shares</t>
        </is>
      </c>
      <c r="B43" s="6" t="n">
        <v>2719341</v>
      </c>
      <c r="C43" s="6" t="n">
        <v>7919007</v>
      </c>
      <c r="D43" s="5" t="n">
        <v>7974007</v>
      </c>
      <c r="E43" s="5" t="n">
        <v>4339353</v>
      </c>
    </row>
    <row r="44">
      <c r="A44" s="4" t="inlineStr">
        <is>
          <t>Issuance of common stock for patents acquisition</t>
        </is>
      </c>
      <c r="B44" s="5" t="n">
        <v>4000000</v>
      </c>
      <c r="C44" s="4" t="inlineStr">
        <is>
          <t xml:space="preserve"> </t>
        </is>
      </c>
      <c r="D44" s="4" t="inlineStr">
        <is>
          <t xml:space="preserve"> </t>
        </is>
      </c>
      <c r="E4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ature of Operations</t>
        </is>
      </c>
      <c r="B1" s="2" t="inlineStr">
        <is>
          <t>9 Months Ended</t>
        </is>
      </c>
      <c r="C1" s="2" t="inlineStr">
        <is>
          <t>12 Months Ended</t>
        </is>
      </c>
    </row>
    <row r="2">
      <c r="B2" s="2" t="inlineStr">
        <is>
          <t>Sep. 30, 2023</t>
        </is>
      </c>
      <c r="C2" s="2" t="inlineStr">
        <is>
          <t>Dec. 31, 2022</t>
        </is>
      </c>
    </row>
    <row r="3">
      <c r="A3" s="3" t="inlineStr">
        <is>
          <t>Nature of Operations [Abstract]</t>
        </is>
      </c>
      <c r="B3" s="4" t="inlineStr">
        <is>
          <t xml:space="preserve"> </t>
        </is>
      </c>
      <c r="C3" s="4" t="inlineStr">
        <is>
          <t xml:space="preserve"> </t>
        </is>
      </c>
    </row>
    <row r="4">
      <c r="A4" s="4" t="inlineStr">
        <is>
          <t>Nature of Operations</t>
        </is>
      </c>
      <c r="B4" s="4" t="inlineStr">
        <is>
          <t>Note 1 — Nature of Operations Brief Overview: NYIAX, Inc. (the “Company” or “NYIAX”) was incorporated on July 12, 2012, in the State of Delaware. NYIAX connects Media Buyers (brands, advertisers or agencies) and Media Sellers (publishers or media) to execute media advertising sales contracts. NYIAX receives a commission or fee upon completion of the media advertising contract. NYIAX does not take ownership or positions of the media at any time during the process. Going Concern, Liquidity and Capital Resources The Company believes it does not have sufficient cash to meet working capital and capital requirements for at least twelve months from the issuance of these financial statements. Historically, the Company’s liquidity needs have been met by the sale of common shares, the issuance of common shares through the exercise of warrants, and issuance of convertible note payable. Without a new loan or other equity support, the Company would not be able to support the current operating plans through twelve months from the issuance of these financial statements. No assurance can be given at this time, however, as to whether we will be able to raise new equity or loan support. For the nine months ended September 30, 2023, the Company’s operations lost approximately $7.4 million. The Company generated negative cash flows from operations of approximately $2.8 million for the nine months ended September 30, 2023 of which approximately $2.5 million were non -cash As of September 30, 2023, NYIAX had total current assets of approximately $280,000 of which approximately $169,000 was cash and total current liabilities of approximately $7.2 million of which approximately $2.1 million were convertible notes payable and accrued payment in kind interest payable in the Company’s common shares. Future capital requirements will depend on many factors, including the Company’s rate of revenue growth and its level of expenditures. Additionally, the Company is planning an initial public offering of its common stock. To the extent that the initial public offering is not successful, or that existing capital resources, revenue growth and cash flow from operations are not sufficient to fund future activities, the Company may need to raise additional funds through equity or debt financing or curtail expenses. On October -1 Management must evaluate whether there are conditions or events considered in the aggregate, that raise substantial doubt about the Company’s ability to continue as a going concern within one year after the date that the financial statements are issued. NYIAX expects that in order to fully realize its longer -term The Company is also subject to certain business risks, including dependence on key employees, competition, market acceptance of the Company’s platform, ability to source demand from buyers of advertising inventory and dependence on growth to achieve its business plan. Due to these factors, substantial doubt exists regarding the Company’s ability to continue as a going concern through twelve months from the issuance date of these financial statements. Management has taken the steps to reduces the losses significantly by curtailing certain aspects of its operations or expansion activities. The financial statements for the period ended September 30, 2023, do not include any adjustment relating to the recoverability and classification of recorded asset amounts or the amounts and classification of liabilities that might be necessary should we be unable to continue as a going concern. The Company has been and could in the future be adversely affected by health epidemics, such as the global COVID -19 -19 -related</t>
        </is>
      </c>
      <c r="C4" s="4" t="inlineStr">
        <is>
          <t>Note 1 — Organization and Nature of Business Brief Overview: NYIAX, Inc. (the “Company” or “NYIAX”) was incorporated on July 12, 2012 in the State of Delaware. NYIAX connects Media Buyers (brands, advertisers or agencies) and Media Sellers (publishers or media) to execute media advertising sales contracts. NYIAX receives a commission or fee upon completion of the media advertising contract. NYIAX does not take ownership or positions of the media at any time during the process. Going Concern, Liquidity and Capital Resources The Company believes it does not have sufficient cash to meet working capital and capital requirements for at least twelve months from the issuance of these financial statements. Historically, the Company’s liquidity needs have been met by the sale of common shares, the issuance of common shares through the exercise of warrants, and issuance of convertible note payable. Without a new loan or other equity support, the Company would not be able to support the current operating plans through twelve months from the issuance of these financial statements. No assurance can be given at this time, however, as to whether we will be able to raise new equity or loan support. The Company generated negative cash flows from operations of approximately $5.8 As of December For the year ended December 31, 2022, the Company’s operations lost approximately $11.1 million of which approximately $3.6 million were non -cash For the year ended December 31, 2022, the Company used approximately $5.8 million of cash in operating activities. As of December 31, 2022, NYIAX had total current assets of approximately $2.9 million, of which approximately $792,000 was cash and total current liabilities of approximately $7.4 million, including approximately $2.4 million of convertible notes payable and accrued payment -in-kind -in-kind To enable the Company to meet immediate capital requirements until longer term requirements can be met, during the first quarter of fiscal year 2023, the Company sold convertible notes for two 2023 convertible notes offerings (“2023A and 2023B Convertible Note Payable”). 2023A Convertible Note Payable converted to common shares on February 7, 2023. 2023B Convertible Note Payable will convert upon when shares of common stock are sold to the public in the financing event. $1,970,000 of 2023B Convertible Note Payable were sold as of June 28, 2023 and the 2023B Convertible Note Payable was closed. The Company is also subject to certain business risks, including dependence on key employees, competition, market acceptance of the Company’s platform, ability to source demand from buyers of advertising inventory and dependence on growth to achieve its business plan. The Company has been and could in the future be adversely affected by health epidemics, such as the global COVID -19 -19 -rel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t>
        </is>
      </c>
      <c r="B1" s="2" t="inlineStr">
        <is>
          <t>9 Months Ended</t>
        </is>
      </c>
      <c r="C1" s="2" t="inlineStr">
        <is>
          <t>12 Months Ended</t>
        </is>
      </c>
    </row>
    <row r="2">
      <c r="B2" s="2" t="inlineStr">
        <is>
          <t>Sep. 30, 2023</t>
        </is>
      </c>
      <c r="C2" s="2" t="inlineStr">
        <is>
          <t>Dec. 31, 2022</t>
        </is>
      </c>
    </row>
    <row r="3">
      <c r="A3" s="3" t="inlineStr">
        <is>
          <t>Basis of Presentation and Summary of Significant Accounting Policies [Abstract]</t>
        </is>
      </c>
      <c r="B3" s="4" t="inlineStr">
        <is>
          <t xml:space="preserve"> </t>
        </is>
      </c>
      <c r="C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presentation of the balances and results for the period presented. Operating results for the period from December 31, 2022 through September 30, 2023 are not necessarily indicative of the results that may be expected through December 31, 2023. The accompanying unaudited condensed financial statements should be read in conjunction with the audited financial statements and notes thereto included elsewhere in this Annual Report on Form 10 -K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these estimates. On an on -going -based -Scholes -based Concentrations of Credit risk The Company considers all highly liquid investments with an original maturity of three months or less when purchased to be cash equivalents in the financial statements. Financial instruments that potentially subject the Company to concentration of credit risk consist principally of cash, and accounts receivable. The Company maintains its cash with financial institutions which exceed the Federal Deposit Insurance Corporation (“FDIC”) federally insured limits. The Company considers all highly liquid investments with an original maturity of three months or less when purchased, to be cash equivalents. There were no cash equivalents at September 30, 2023 and December 31, 2022. Financial instruments that potentially subject the Company to concentration of credit risk consist principally of cash, and accounts receivable. The Company maintains its cash with financial institutions which exceed the Federal Deposit Insurance Corporation (“FDIC”) federally insured limits. As of September 30, 2023 two Media Buyers represented 26% and 20% of accounts receivable. As of September 30, 2023, two Media Sellers represented 80% and 10% of accounts payable. For the nine months ended September 30, 2023, two customers represented 47% and 9% of revenue, net. As of December 31, 2022, two Media Buyers represented 67% and 20% of accounts receivable. As of December 31, 2022, two Media Sellers represented 61% and 8% of accounts payable. As of September 30, 2022, two Media Buyers represented 80% and 11% of accounts receivable. As of September 30, 2022, one Media Sellers represented 44% of accounts payable. For the nine months ended September 30, 2022, one customers represented 84% of revenue, net. For the nine months ended September 30, 2022, one customer represented 84% of net revenue. As of September 30, 2022, one Media Seller represented 44% of accounts payable and two Media Buyers represented 80% and 11% of accounts receivabl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 —
Unobservable inputs. Observable inputs are based on market data obtained from independent sources. The carrying amounts of cash, accounts receivable, and accounts payable approximate fair value due to the short -term Accounts Receivable, Net In June 2016, the Financial Accounting Standards Board, or the FASB, issued ASU 2016 -13 -10 after December 15, 2022. On January 1, 2023, the Company adopted ASU 2016 -13 Accounts receivable consists of amounts billed to Media Buyers. Accounts receivable, net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The Company performs ongoing credit evaluations of Media Buyers.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 -outstanding -offs -offs Property and Equipment, Net Property and equipment are stated at cost, net of accumulated depreciation and amortization, which is recorded commencing at the in -service -line Repair and maintenance costs are expensed as incurred and major improvements are capitalized. When assets are retired or otherwise disposed of, the cost and related accumulated depreciation are removed from the accounts and any resulting gain or loss is reflected in the Company’s operating results. Capitalized Software Development Costs The Company capitalizes or expenses costs associated with creating internally developed software related to the Company’s technology infrastructure in accordance with ASC 350 – 40, Intangibles — Goodwill and Other — Internal Use Software, that generally relate to software that the Company does not intend to sell or market. All costs incurred during the preliminary project stages are expensed as incurred. Once the projects have been committed to and it is probable that the projects will meet functional requirements, costs are capitalized in accordance with guidance. Amortization commences when the software is available for its intended use. The estimated useful life of the capitalized software development costs is five years. The Company commenced amortizing the capitalized software development costs related to its platform in January 2020. Certain long -lived -month Acquisition of Intellectual Property Intellectual property acquired through purchase are recorded at the time of acquisition at cost of the acquisition plus the transaction costs, if material, of the acquired assets. Asset acquisitions in which the consideration given is cash are measured by the amount of cash paid. However, if the consideration given is not in the form of cash (that is, in the form of noncash assets, liabilities incurred, or equity interests issued) measurement is based on either the cost which shall be measured based on the fair value of the consideration given or the fair value of the assets (or net assets) acquired, whichever is more clearly evident and, thus, more reliably measurable. Each intellectual property asset, patent’s valuation will be amortized over its useful life. The Company has concluded that patent portfolios have a determinant useful life in accordance with the patents’ expiration dates. Additionally, the Company will prepare periodic reviews of the patent portfolio in accordance with ASC 820 and ASC 360 to assess if a write -down -month Revenue Recognition NYIAX brings together Media Buyers (brands, advertisers or agencies) and Media Sellers (publishers or media) to execute media sales contracts. NYIAX receives a fee upon completion of the media contract. NYIAX does not take ownership of or positions in the media at any time during the process. Generally, the Company bills Media Buyers the gross amount of advertising, including the Company’s commissions or fees in a single invoice and pays the Media Seller upon receipt. The Company’s accounts receivable are recorded at the amount of gross billings for the amounts it is responsible to collect, and accounts payable are recorded at the amount payable to Media Seller. Substantially all of the Company’s revenues are recognized at the point in time that the (i) contract reconciliations are completed, (ii) accepted by the Media Buyer and Media Seller, and (iii) NYIAX’s performance obligations are completed. The Company maintains agreements with each Media Buyer and Media Seller which set out the terms of the relationship. Revenue is recognized based on the five -step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are recognized when the contract reconciliations are completed and accepted by the Media Buyer and Media Seller. The Company maintains agreements with each Media Buyer and Media Seller which set out the terms of the relationship. The Company has determined that it is acting as an agent for the Media Seller as (i) NYIAX does not obtain control of the Seller’s media (goods &amp; services) before transferring control to the Buyer. The Seller has control of the media. Specifically, NYIAX does not control the specified media before transferring the media to the Media Buyer, the Company is not primarily responsible for the performance of the Media Seller, nor can the Company redirect those services to fulfill any other contracts. (ii) NYIAX does not have inventory or credit risk for the media, and (iii) the Media Seller establishes the pricing in the Smart -Contracts -executing Share-Based Compensation The share -based -Scholes -pricing -Scholes -free -Scholes Deferred Offering Cost Write-off It Is the Company’s policy to defer the recognition of deferred offering costs Pursuant to the Codification of Staff Accounting Bulletins, Topic 5: Miscellaneous Accounting A. Expenses of Offering. As of December 31,2022, $848,531 of deferred offering costs were recorded on the balance sheet. On February 14, 2023, the Registration Statement on Form S -1 In March, 2023, the Company’s financial advisor, representative and lead underwriter for the offering, Boustead Securities LLC (“Boustead”), informed the Company of its decision not to proceed with pricing of the Company’s Offering. In accordance with the Codification of Staff Accounting Bulletins / Topic 5: Miscellaneous Accounting, the Company has written off these costs, $848,531, during the three -month -month -month Income Taxes The Company records income tax expense in accordance with ASC–740 Income Taxes, as amended mandating how uncertain tax positions should be recognized, measured, presented, and disclosed in the financial statements. The standards require the evaluation of tax positions taken or expected to be taken in the course of preparing the Company’s tax returns to determine whether the tax positions are more -likely-than-not -likely-than-not -likely-than-not The Company’s policy is to record interest expense and penalties pertaining to income taxes in operating expenses. For the periods ended March 31, 20 September 30, 2023 and December 31, 2022, there were no interest and penalties expenses recorded and no accrued interest and penalties. Deferred tax assets and liabilities are recognized for the future tax consequences attributable to differences between the financial statement carrying amounts of existing assets and liabilities and their respective tax bases. Deferred tax assets, including net operating loss carryforwards (“NOL’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 The amount of the deferred income tax asset considered realizable, if any, could be reduced in the near term if estimates of future taxable income are met. Earnings Per Share In accordance with ASC–260 Earnings Per Share, basic earnings per share (EPS) is calculated by dividing the net income attributable to common stockholders by the weighted -average -average -dilutive -dilutive Common Stock Equivalents As of September 30, 2023, and December 31, 2022the Company excluded the common stock equivalents summarized below, which entitle the holders thereof to ultimately acquire shares of common stock, from its calculation of earnings per share, as their effect would have been anti -dilutive
As of September 30, 2023
As of September 30, 2022
Equity Incentive Plans 3,086,626 3,086,626
Selling Agent and Advisor Warrants 23,538 362,191
Warrants Issued with Common Stock Offerings 932,740 889,500
Warrants Issued with Convertible Notes Offerings 1,133,400 352,188
Common Stock Issuable Upon Conversion of Convertible Notes, including PIK Interest 1,028,276 824,650
Total Common Stock Equivalents 6,204,214 5,515,155 Recently Issued Accounting Pronouncements In August 2020, the FASB issued No. 2020 -06 -20 -40 -07 In June 2016, the FASB issued Update 2016 -13 -13</t>
        </is>
      </c>
      <c r="C4" s="4" t="inlineStr">
        <is>
          <t>Note 2 — Basis of Presentation and Summary of Significant Accounting Policies Financial Statements The accompanying financial statements are present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these estimates. On an on -going -based -Scholes -based Cash and Cash Equivalents The Company considers all highly liquid investments with an original maturity of three Accounts Receivable, Net Accounts receivable consists of amounts billed to Media Buyers. Accounts receivable, net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The Company performs ongoing credit evaluations of Media Buyers. The allowance for doubtful accounts is determined based on historical collection experience and the review in each period of the status of the then -outstanding -offs Property and Equipment, Net Property and equipment are stated at cost, net of accumulated depreciation and amortization, which is recorded commencing at the in -service -line Repair and maintenance costs are expensed as incurred and major improvements are capitalized. When assets are retired or otherwise disposed of, the cost and related accumulated depreciation are removed from the accounts and any resulting gain or loss is reflected in the Company’s operating results. Capitalized Software Development Costs The Company capitalizes or expenses costs associated with creating internally developed software related to the Company’s technology infrastructure in accordance with ASC 350 -40 All costs incurred during the preliminary project stages are expensed as incurred. Once the projects have been committed to and it is probable that the projects will meet functional requirements, costs are capitalized in accordance ASC 350 -40 Amortization commences when the software is available for its intended use. The estimated useful life of the capitalized software development costs is five years. The Company commenced amortizing the capitalized software development costs related to its platform in January 2020. Certain long -lived Operating Leases The Company has entered into operating leases consisting principally for the rental of office space. The Company adopted ASC 842. The guidance requires the recognition of right -of-use Under ASC 842, lease expense is recognized as a single lease cost on a straight -line -cancelable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nd records the associated lease liability and right -of-use -lease -lease -term -line -term Lease expense for the years ended December 31, 2022 and 2021 were $197,245 and $63,121, respectively.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 —
Unobservable inputs. Observable inputs are based on market data obtained from independent sources. The Company’s financial instruments approximate the carrying amounts of cash, accounts receivable and accounts payable approximate fair value due to the short -term Concentrations of Risk Financial instruments that potentially subject the Company to concentration of credit risk consist principally of cash, and accounts receivable. The Company maintains its cash with financial institutions which exceed the Federal Deposit Insurance Corporation (“FDIC”) federally insured limits. As of December 31, 2022, three Media Sellers represented approximately 51%, 12% and 10% respectively of revenue, net. As of December 31, 2022, two Media Buyer represented for 67% and 20% of accounts receivable. As of December 31, 2022, two Media Sellers represented of 61% and 8% of accounts payable. As of December 31, 2021, three Media Sellers represented approximately 30%, 26%, and 11%, respectively of revenue, net. As of December 31, 2021, two Media Buyer represented for 45% and 41% of accounts receivable. As of December 31, 2021, four Media Sellers represented of 39%, 14%, 10% and 9% of accounts payable. Deferred Financing Costs Deferred financing costs include debt discounts and debt issuance costs related to a recognized debt liability and are presented in the balance sheet as a direct reduction from the carrying value of the debt liability. Amortization of deferred financing costs are included as a component of interest expense. Deferred financing costs are amortized using the effective interest method. Deferred Offering Costs Deferred offering costs include specific incremental costs directly attributable to the Company’s initial public. Offering of securities. Deferred offering costs exclude management salaries or other general and administrative expenses. These costs are being deferred and will be charged against the gross proceeds of the offering. Revenue Recognition NYIAX brings together Media Buyers (brands, advertisers or agencies) and Media Sellers (publishers or media) to execute media sales contracts. NYIAX receives a fee upon completion of the media contract. NYIAX does not take ownership of or positions in the media at any time during the process. Generally, the Company bills Media Buyers the gross amount of advertising, including the Company’s commissions or fees in a single invoice and pays the Media Seller upon receipt. The Company’s accounts receivable are recorded at the amount of gross billings for the amounts it is responsible to collect, and accounts payable are recorded at the amount payable to Media Seller. Substantially all of the Company’s revenues are recognized at the point in time that the (i) contract reconciliations are completed, (ii) accepted by the Media Buyer and Media Seller, and (iii) NYIAX’s performance obligations are completed. The Company maintains agreements with each Media Buyer and Media Seller which set out the terms of the relationship. Revenue is recognized based on the five -step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The Company considers both the Media Buyers and Media Sellers to be its customers. However, currently, the Media Buyers do not pay the Company, and only the Media Sellers compensate the Company for the use of the platform and other services. Fees or commissions are established differently for each Media Seller dependent upon various variables, including anticipated volume. The performance obligations within the Company’s contractual arrangements with customers is satisfied upon the contract reconciliations being completed and accepted by the Media Buyer and Media Seller. The Company has determined that it is acting as an agent for the Media Seller as (i) NYIAX does not obtain control of the Seller’s media (goods &amp; services) before transferring control to the Buyer. The Seller has control of the media. Specifically, NYIAX does not control the specified media before transferring the media to the Media Buyer, the Company is not primarily responsible for the performance of the Media Seller, nor can the Company redirect those services to fulfill any other contracts. (ii) NYIAX does not have inventory or credit risk for the media. And (iii) the Media Seller establishes the pricing in the Smart -Contracts -executing Based on these and other factors, the Company has determined it acts as an agent in the purchase and sale of advertising media inventory and therefore reports revenue on a net basis for the commissions and fees the Company charges after the performance obligations are met. Cost of sales Cost of sales consists of datacenter costs (our cloud operations used by our platform to service our customers), amortization expense related to capitalized internal use software development costs, and personnel costs. Personnel costs include salaries, bonuses, share -based Operating Expenses Technology and development expenses consist of personnel costs, including salaries, bonuses, share -based -end -end Selling, general and administrative expenses consist of personnel costs, including salaries, bonuses, share -based Share-Based Compensation The share -based -Scholes -pricing -Scholes -free -free -Scholes Income Taxes The Company records income tax expense in accordance with ASC -740 -likely-than-not -likely-than-not -likely-than-not The Company’s policy is to record interest expense and penalties pertaining to income taxes in operating expenses. For the years ended December 31, 2022 and 2021, there were no interest and penalties expenses recorded and no accrued interest and penalties. Deferred tax assets and liabilities are recognized for the future tax consequences attributable to differences between the financial statement carrying amounts of existing assets and liabilities and their respective tax bases. Deferred tax assets, including net operating loss carry -forwards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than-not Earnings Per Share In accordance with ASC -260 -average -average -dilutive -dilutive As of December 31, 2022 and 2021, the Company excluded the common stock equivalents summarized below, which entitle the holders thereof to ultimately acquire shares of common stock, from its calculation of earnings per share, as their effect would have been anti -dilutive
For the Years Ended December 31,
2022
2021
Equity Incentive Plans 3,086,626 3,116,626
Common Stock Issuable Upon Conversion of Convertible Notes, including PIK Interest 1,506,829 1,533,998
Selling Agent and Advisor Warrants 23,538 338,653
Warrants Issued with Common Stock Offerings 889,500 1,100,195
Warrants Issued with Convertible Notes Offerings 947,150 704,652
6,453,643 6,794,124 During 2022 and 2021, approximately 235,693 and 418,473, respectively, warrants issued with convertible notes payable were exercised for proceeds of approximately $1,285,800 and $2,093,000, respectively. Recently Issued Accounting Pronouncements In August 2020, the FASB issued No. 2020 -06 -20 -40 -0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2T01:58:59Z</dcterms:created>
  <dcterms:modified xmlns:dcterms="http://purl.org/dc/terms/" xmlns:xsi="http://www.w3.org/2001/XMLSchema-instance" xsi:type="dcterms:W3CDTF">2024-02-02T01:58:59Z</dcterms:modified>
</cp:coreProperties>
</file>